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27" r:id="rId5"/>
    <sheet name="CONDENSED_STATEMENT_OF_CHANGES1" sheetId="28" r:id="rId6"/>
    <sheet name="CONDENSED_STATEMENTS_OF_CASH_F" sheetId="7" r:id="rId7"/>
    <sheet name="ORGANIZATION_AND_BUSINESS_ACTI" sheetId="29" r:id="rId8"/>
    <sheet name="CHANGE_OF_OWNERSHIP_TRANSACTIO" sheetId="30" r:id="rId9"/>
    <sheet name="GOING_CONCERN" sheetId="31" r:id="rId10"/>
    <sheet name="BASIS_OF_PRESENTATION_AND_SUMM" sheetId="32" r:id="rId11"/>
    <sheet name="RECENT_ACCOUNTING_PRONOUNCEMEN" sheetId="33" r:id="rId12"/>
    <sheet name="RELATED_PARTIES" sheetId="34" r:id="rId13"/>
    <sheet name="SENIOR_SECURED_CONVERTIBLE_NOT" sheetId="35" r:id="rId14"/>
    <sheet name="SENIOR_SECURED_NOTES_RELATED_P" sheetId="36" r:id="rId15"/>
    <sheet name="SUBSEQUENT_EVENTS" sheetId="37" r:id="rId16"/>
    <sheet name="BASIS_OF_PRESENTATION_AND_SUMM1" sheetId="38" r:id="rId17"/>
    <sheet name="BASIS_OF_PRESENTATION_AND_SUMM2" sheetId="39" r:id="rId18"/>
    <sheet name="ORGANIZATION_AND_BUSINESS_ACTI1" sheetId="19" r:id="rId19"/>
    <sheet name="CHANGE_OF_OWNERSHIP_TRANSACTIO1" sheetId="40" r:id="rId20"/>
    <sheet name="GOING_CONCERN_Additional_Infor" sheetId="21" r:id="rId21"/>
    <sheet name="BASIS_OF_PRESENTATION_AND_SUMM3" sheetId="22" r:id="rId22"/>
    <sheet name="Fair_Value_of_Assumptions_of_O" sheetId="41" r:id="rId23"/>
    <sheet name="RELATED_PARTIES_Additional_Inf" sheetId="42" r:id="rId24"/>
    <sheet name="SENIOR_SECURED_CONVERTIBLE_NOT1" sheetId="25" r:id="rId25"/>
    <sheet name="SENIOR_SECURED_NOTES_RELATED_P1" sheetId="43" r:id="rId26"/>
  </sheets>
  <calcPr calcId="0"/>
</workbook>
</file>

<file path=xl/sharedStrings.xml><?xml version="1.0" encoding="utf-8"?>
<sst xmlns="http://schemas.openxmlformats.org/spreadsheetml/2006/main" count="12995" uniqueCount="424">
  <si>
    <t>Document And Entity Information</t>
  </si>
  <si>
    <t>9 Months Ended</t>
  </si>
  <si>
    <t>Feb. 28, 2014</t>
  </si>
  <si>
    <t>Apr. 1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PRTX</t>
  </si>
  <si>
    <t>Entity Common Stock, Shares Outstanding</t>
  </si>
  <si>
    <t>Entity Registrant Name</t>
  </si>
  <si>
    <t>'PROTALEX INC</t>
  </si>
  <si>
    <t>Entity Central Index Key</t>
  </si>
  <si>
    <t>'0001099215</t>
  </si>
  <si>
    <t>Current Fiscal Year End Date</t>
  </si>
  <si>
    <t>'--05-31</t>
  </si>
  <si>
    <t>Entity Filer Category</t>
  </si>
  <si>
    <t>'Smaller Reporting Company</t>
  </si>
  <si>
    <t>CONDENSED BALANCE SHEETS (USD $)</t>
  </si>
  <si>
    <t>CURRENT ASSETS:</t>
  </si>
  <si>
    <t>Cash and cash equivalents</t>
  </si>
  <si>
    <t>Prepaid expenses</t>
  </si>
  <si>
    <t>Total current assets</t>
  </si>
  <si>
    <t>OTHER ASSETS:</t>
  </si>
  <si>
    <t>Intellectual technology property, net of accumulated amortization of $13,833 and $13,068 as of February 28, 2014 and May 31, 2013, respectively</t>
  </si>
  <si>
    <t>Total other assets</t>
  </si>
  <si>
    <t>Total Assets</t>
  </si>
  <si>
    <t>CURRENT LIABILITIES:</t>
  </si>
  <si>
    <t>Accounts payable</t>
  </si>
  <si>
    <t>Accrued expenses</t>
  </si>
  <si>
    <t>Current portion - long term debt, related party,</t>
  </si>
  <si>
    <t>Total current liabilities</t>
  </si>
  <si>
    <t>LONG TERM LIABILITIES:</t>
  </si>
  <si>
    <t>Senior Secured Note - related party</t>
  </si>
  <si>
    <t>Senior Secured Note Accrued Interest - related party</t>
  </si>
  <si>
    <t>Total liabilities</t>
  </si>
  <si>
    <t>STOCKHOLDERS' EQUITY (DEFICIT)</t>
  </si>
  <si>
    <t>Preferred stock, par value $0.00001, 1,000,000 shares authorized; none issued and outstanding</t>
  </si>
  <si>
    <t>Common stock, par value $0.00001, 100,000,000 shares authorized; 28,767,582 and 18,926,615 shares issued and outstanding, respectively</t>
  </si>
  <si>
    <t>Additional paid in capital</t>
  </si>
  <si>
    <t>Deficit accumulated during the development stage</t>
  </si>
  <si>
    <t>Total stockholders' equity (deficit)</t>
  </si>
  <si>
    <t>Total liabilities and stockholders' equity (deficit)</t>
  </si>
  <si>
    <t>CONDENSED BALANCE SHEETS (Parenthetical)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173 Months Ended</t>
  </si>
  <si>
    <t>Feb. 28, 2013</t>
  </si>
  <si>
    <t>Revenues</t>
  </si>
  <si>
    <t>Operating Expenses</t>
  </si>
  <si>
    <t>Research and development (including depreciation and amortization)</t>
  </si>
  <si>
    <t>Administrative (including depreciation and amortization)</t>
  </si>
  <si>
    <t>Professional fees</t>
  </si>
  <si>
    <t>Depreciation and amortization</t>
  </si>
  <si>
    <t>Operating loss</t>
  </si>
  <si>
    <t>Other income (expense)</t>
  </si>
  <si>
    <t>Interest income</t>
  </si>
  <si>
    <t>Interest expense</t>
  </si>
  <si>
    <t>Net loss</t>
  </si>
  <si>
    <t>Weighted average number of common shares outstanding</t>
  </si>
  <si>
    <t>Loss per common share - basic and diluted</t>
  </si>
  <si>
    <t>CONDENSED STATEMENT OF CHANGES IN STOCKHOLDERS' EQUITY (DEFICIENCY) (USD $)</t>
  </si>
  <si>
    <t>Total</t>
  </si>
  <si>
    <t>Employee</t>
  </si>
  <si>
    <t>Board Members, Employees and Consultants</t>
  </si>
  <si>
    <t>Private Placement</t>
  </si>
  <si>
    <t>Employees and Debt Holders</t>
  </si>
  <si>
    <t>Issuance During Period 1st</t>
  </si>
  <si>
    <t>President</t>
  </si>
  <si>
    <t>Issuance During Period 2nd</t>
  </si>
  <si>
    <t>Issuance During Period 3rd</t>
  </si>
  <si>
    <t>Legal Service</t>
  </si>
  <si>
    <t>Terminated Employee</t>
  </si>
  <si>
    <t>Issuance During Period 4th</t>
  </si>
  <si>
    <t>Issuance During Period 5th</t>
  </si>
  <si>
    <t>Interest Due</t>
  </si>
  <si>
    <t>Common Stock</t>
  </si>
  <si>
    <t>Additional Paid in Capital</t>
  </si>
  <si>
    <t>Common Stock- Contra</t>
  </si>
  <si>
    <t>Deficit Accumulated During The Development Stage</t>
  </si>
  <si>
    <t>Beginning Balance at Sep. 16, 1999</t>
  </si>
  <si>
    <t>'  </t>
  </si>
  <si>
    <t>September 17, 1999 - initial issuance of 2,000 shares for intellectual technology license at $.15 per share (in shares)</t>
  </si>
  <si>
    <t>September 17, 1999 - initial issuance of 2,000 shares for intellectual technology license at $.15 per share</t>
  </si>
  <si>
    <t>September 30, 1999 - cost of public shell acquisition over net assets acquired to be accounted for as a Recapitalization (in Shares)</t>
  </si>
  <si>
    <t>September 30, 1999 - cost of public shell acquisition over net assets acquired to be accounted for as a Recapitalization</t>
  </si>
  <si>
    <t>Common stock issued (in shares)</t>
  </si>
  <si>
    <t>Common stock issued</t>
  </si>
  <si>
    <t>November 15, 1999 - reverse merger transaction with Enerdyne Corporation, net transaction amounts (in shares)</t>
  </si>
  <si>
    <t>November 15, 1999 - reverse merger transaction with Enerdyne Corporation, net transaction amounts</t>
  </si>
  <si>
    <t>Ending balance at May. 31, 2000</t>
  </si>
  <si>
    <t>Ending balance (in shares) at May. 31, 2000</t>
  </si>
  <si>
    <t>May 31, 2001 - Forgiveness of debt owed to stockholder (in shares)</t>
  </si>
  <si>
    <t>May 31, 2001 - Forgiveness of debt owed to stockholder</t>
  </si>
  <si>
    <t>Ending balance at May. 31, 2001</t>
  </si>
  <si>
    <t>Ending balance (in shares) at May. 31, 2001</t>
  </si>
  <si>
    <t>August 13, 2001 - Contribution by stockholders</t>
  </si>
  <si>
    <t>August 13, 2001 - Contribution by stockholders (in shares)</t>
  </si>
  <si>
    <t>November 26, 2001 - options issued to board member</t>
  </si>
  <si>
    <t>Ending balance at May. 31, 2002</t>
  </si>
  <si>
    <t>Ending balance (in shares) at May. 31, 2002</t>
  </si>
  <si>
    <t>Purchase of common stock from stockholder (in shares)</t>
  </si>
  <si>
    <t>Purchase of common stock from stockholder</t>
  </si>
  <si>
    <t>Compensation related to stock options issued</t>
  </si>
  <si>
    <t>Ending balance at May. 31, 2003</t>
  </si>
  <si>
    <t>Ending balance (in shares) at May. 31, 2003</t>
  </si>
  <si>
    <t>September 19, 2003 - repurchase and retired 598,961 shares for $300,000 (in shares)</t>
  </si>
  <si>
    <t>September 19, 2003 - repurchase and retired 598,961 shares for $300,000</t>
  </si>
  <si>
    <t>May 31, 2004 - reclassify common stock contra to common stock (in shares)</t>
  </si>
  <si>
    <t>May 31, 2004 - reclassify common stock contra to common stock</t>
  </si>
  <si>
    <t>Ending balance at May. 31, 2004</t>
  </si>
  <si>
    <t>Ending balance (in shares) at May. 31, 2004</t>
  </si>
  <si>
    <t>November 30, 2004 - adjust March 1, 2004 common stock issued to employee (in shares)</t>
  </si>
  <si>
    <t>November 30, 2004 - adjust March 1, 2004 common stock issued to employee</t>
  </si>
  <si>
    <t>February 28, 2005 - reclass par value for reincorporation into DE as of 12/1/04</t>
  </si>
  <si>
    <t>Ending balance at May. 31, 2005</t>
  </si>
  <si>
    <t>Ending balance (in shares) at May. 31, 2005</t>
  </si>
  <si>
    <t>Warrants exercised (in shares)</t>
  </si>
  <si>
    <t>Warrants exercised</t>
  </si>
  <si>
    <t>Ending balance at May. 31, 2006</t>
  </si>
  <si>
    <t>Ending balance (in shares) at May. 31, 2006</t>
  </si>
  <si>
    <t>June 1, 2006 - May 31, 2007 - stock options exercised (in shares)</t>
  </si>
  <si>
    <t>June 1, 2006 - May 31, 2007 - stock options exercised</t>
  </si>
  <si>
    <t>Share based compensation (in shares)</t>
  </si>
  <si>
    <t>Share based compensation</t>
  </si>
  <si>
    <t>Ending balance at May. 31, 2007</t>
  </si>
  <si>
    <t>Ending balance (in shares) at May. 31, 2007</t>
  </si>
  <si>
    <t>Ending balance at May. 31, 2008</t>
  </si>
  <si>
    <t>Ending balance (in shares) at May. 31, 2008</t>
  </si>
  <si>
    <t>Ending balance at May. 31, 2009</t>
  </si>
  <si>
    <t>Ending balance (in shares) at May. 31, 2009</t>
  </si>
  <si>
    <t>Record beneficial conversion value attached to senior secured convertible debt</t>
  </si>
  <si>
    <t>Ending balance at May. 31, 2010</t>
  </si>
  <si>
    <t>Ending balance (in shares) at May. 31, 2010</t>
  </si>
  <si>
    <t>Issuance of additional shares - reverse split</t>
  </si>
  <si>
    <t>Ending balance at May. 31, 2011</t>
  </si>
  <si>
    <t>Ending balance (in shares) at May. 31, 2011</t>
  </si>
  <si>
    <t>Ending balance at May. 31, 2012</t>
  </si>
  <si>
    <t>Ending balance (in shares) at May. 31, 2012</t>
  </si>
  <si>
    <t>Ending balance at May. 31, 2013</t>
  </si>
  <si>
    <t>Ending balance (in shares) at May. 31, 2013</t>
  </si>
  <si>
    <t>Ending balance at Feb. 28, 2014</t>
  </si>
  <si>
    <t>Ending balance (in shares) at Feb. 28, 2014</t>
  </si>
  <si>
    <t>CONDENSED STATEMENT OF CHANGES IN STOCKHOLDERS' EQUITY (DEFICIENCY) (Parenthetical) (USD $)</t>
  </si>
  <si>
    <t>12 Months Ended</t>
  </si>
  <si>
    <t>Common Stock issued, per share</t>
  </si>
  <si>
    <t>Common Stock issued, issuance start date</t>
  </si>
  <si>
    <t>Common Stock issued, issuance date</t>
  </si>
  <si>
    <t>Common Stock issued, issuance end date</t>
  </si>
  <si>
    <t>Common stock shares repurchased, per share</t>
  </si>
  <si>
    <t>Common stock shares repurchased, start date</t>
  </si>
  <si>
    <t>Common stock shares repurchased, end date</t>
  </si>
  <si>
    <t>Common stock shares repurchased, date</t>
  </si>
  <si>
    <t>Common stock shares repurchased and retired, date</t>
  </si>
  <si>
    <t>CONDENSED STATEMENTS OF CASH FLOWS (USD $)</t>
  </si>
  <si>
    <t>CASH FLOWS FROM OPERATING ACTIVITIES:</t>
  </si>
  <si>
    <t>Adjustments to reconcile net loss to net cash and cash equivalents used in operating activities</t>
  </si>
  <si>
    <t>(Gain) on disposal of equipment, net</t>
  </si>
  <si>
    <t>Equity based expense</t>
  </si>
  <si>
    <t>(Increase)/decrease in:</t>
  </si>
  <si>
    <t>Prepaid expenses and deposits</t>
  </si>
  <si>
    <t>Increase/(decrease) in:</t>
  </si>
  <si>
    <t>Accounts payable and accrued expenses</t>
  </si>
  <si>
    <t>Net cash and cash equivalents used in operating activities</t>
  </si>
  <si>
    <t>CASH FLOWS FROM INVESTING ACTIVITIES:</t>
  </si>
  <si>
    <t>Acquisition of intellectual technology license - fee portion</t>
  </si>
  <si>
    <t>Refund of security deposits</t>
  </si>
  <si>
    <t>Acquisition of equipment</t>
  </si>
  <si>
    <t>Excess of amounts paid for public shell over assets acquired to be accounted for as a recapitalization</t>
  </si>
  <si>
    <t>Proceeds from disposal of equipment</t>
  </si>
  <si>
    <t>Net cash and cash equivalents used in investing activities</t>
  </si>
  <si>
    <t>CASH FLOWS FROM FINANCING ACTIVITIES:</t>
  </si>
  <si>
    <t>Proceeds from stock issuance, including options and warrants exercised</t>
  </si>
  <si>
    <t>Principal payment on equipment notes payable and capital leases</t>
  </si>
  <si>
    <t>Contribution by stockholders</t>
  </si>
  <si>
    <t>Principal payment on note payable to individuals</t>
  </si>
  <si>
    <t>Issuance of note payable to individuals</t>
  </si>
  <si>
    <t>Acquisition of common stock</t>
  </si>
  <si>
    <t>Net cash and cash equivalents provided by financing activities</t>
  </si>
  <si>
    <t>NET (DECREASE) INCREASE IN CASH AND CASH EQUIVALENTS</t>
  </si>
  <si>
    <t>Cash and cash equivalents, beginning of period</t>
  </si>
  <si>
    <t>Cash and cash equivalents, ending of period</t>
  </si>
  <si>
    <t>SUPPLEMENTAL SCHEDULE OF CASH FLOW INFORMATION:</t>
  </si>
  <si>
    <t>Interest paid</t>
  </si>
  <si>
    <t>Taxes paid</t>
  </si>
  <si>
    <t>NON-CASH FINANCING ACTIVITIES:</t>
  </si>
  <si>
    <t>Conversion of debt for equity</t>
  </si>
  <si>
    <t>ORGANIZATION AND BUSINESS ACTIVITIES</t>
  </si>
  <si>
    <t>Organization, Consolidation and Presentation of Financial Statements [Abstract]</t>
  </si>
  <si>
    <t>NOTE 1. ORGANIZATION AND BUSINESS ACTIVITIES</t>
  </si>
  <si>
    <t>Protalex, Inc., a Delaware corporation, (“we,” “us,” “our,” the “Company” or “its”) is a development stage company focused on the development of a class of biopharmaceutical drugs for treating autoimmune and inflammatory diseases including rheumatoid arthritis (RA). Our lead product, PRTX-100, is a formulation of a proprietary, highly-purified form of staphylococcal protein A, which is an immunomodulatory protein produced by bacteria. PRTX-100 has demonstrated effectiveness in animal models of autoimmune diseases and has demonstrated activity on cultured human immune cells at very low concentrations, although the effectiveness of PRTX-100 shown in pre-clinical studies using animal models may not be predictive of the results that we would see in future human clinical trials. The safety, tolerability and PK of PTRX-100 in humans have now been characterized in four clinical studies, with a fifth clinical study nearing completion as detailed below. We are currently seeking regulatory approval to initiate clinical studies in an orphan indication and approval for an orphan drug designation. We do not anticipate generating operating revenue for the foreseeable future and do not currently have any products that are marketable.</t>
  </si>
  <si>
    <t>In August 2010, we commenced a multi-center Phase 1b clinical trial of PRTX-100 in South Africa in adult patients with active RA on methotrexate or leflunomide (the “PRTX-100-103 Study”). The PRTX-100-103 Study served to evaluate safety and potential efficacy of PRTX-100 in patients with active RA and was approved to enroll up to 40 patients in four dose-escalating cohorts. In January 2012, we completed patient dosing in the PRTX-100-103 Study with a total of 37 patients enrolled in four cohorts ranging from 0.15 micrograms/kg to 1.50 micrograms/kg of PRTX-100 or placebo, administered weekly for four weeks. Measures of safety, PK and disease activity were evaluated over 16 weeks following the first dose. The PRTX-100-103 Study results demonstrated that PRTX-100 was generally safe and well-tolerated in patients with active RA at all tested dose levels. More patients in the 0.90 micrograms/kg and 1.50 micrograms/kg cohorts showed improvement in their CDAI than did patients in the lower dose or placebo cohorts.</t>
  </si>
  <si>
    <t>In November 2012, we commenced enrollment in the United States for a new multicenter Phase 1b randomized, multiple-dose, dose-escalation study (the “PRTX-100-104 Study”) of PRTX-100 in combination with methotrexate or leflunomide in adult patients with active RA. The sequential dose-escalation phase of this study was expected to enroll up to 40 patients into five cohorts ranging from 1.50 micrograms/kg up to 18.0 micrograms/kg of PRTX-100 or placebo. At each dose, one quarter of patients would receive a placebo treatment. Similar to the PRTX-100-103 Study, the primary objective of the PRTX-100-104 Study is to assess the safety and tolerability of intravenous PRTX-100 administered weekly over five weeks in patients with active RA on methotrexate or leflunomide therapy. The secondary objectives include determining the effects of PRTX-100 on measures of disease activity, assessing the immunogenicity and evaluating the PK parameters after repeated doses, and determining possible relationships between the immunogenicity of PRTX-100 and safety, PK and efficacy parameters.</t>
  </si>
  <si>
    <t>In August 2013, following a planned interim safety review by our Independent Data Safety Monitoring Committee (SMC) and upon completion of the fourth cohort, we expanded the 3.0 microgram, 6.0 microgram, and 12.0 micrograms/kg dose cohorts of the PRTX-100-104 Study. An additional nine patients were enrolled in the expansion cohort that was completed in October 2013. In total, the first four dose-escalating cohorts of the PRTX-100-104 Study, which included these three expanded cohorts, enrolled 41 patients with doses ranging from 1.5 micrograms/kg up to 12.0 micrograms/kg.</t>
  </si>
  <si>
    <t>In November 2013, following completion of the Cohort 4 expansion cohorts, we initiated enrollment of the fifth and final cohort (Cohort 5) in the PRTX 100-104 Study. The Cohort 5 sub-study will enroll up to 20 patients who will receive five weekly doses of PRTX-100 followed by four additional monthly maintenance doses of PRTX-100 in the 3.0 micrograms/kg to 6.0 micrograms/kg range. Patients could receive up to nine doses of PRTX-100 over the six month study visit period. The primary objective of the Cohort 5 sub-study is to assess safety and tolerability of these doses administered on a modified schedule.  Secondary objectives include determining the effects of PRTX-100 on measures of disease activity, assessing the immunogenicity and evaluating the PK parameters after repeated doses, and determining possible relationships between the immunogenicity of PRTX-100 and safety, PK and efficacy parameters.</t>
  </si>
  <si>
    <t>Currently, all 20 patients have been enrolled into Cohort 5 at six study sites in the United States. A total of nine study sites were used in the PRTX-100-104 Study.</t>
  </si>
  <si>
    <t>We maintain an administrative office in Florham Park, New Jersey and currently outsource all of our product development and regulatory activities, including clinical trial activities, manufacturing and laboratory operations, to third-party contract research organizations, consultants and facilities.</t>
  </si>
  <si>
    <t>In April 2009, under prior management, we ceased all operations and terminated all employees in light of insufficient funds to continue our clinical trials and related product development. Our business was dormant until current management took control of our operations in November 2009 following the change in control transaction more fully described below. We are currently actively pursuing the commercial development of PRTX-100 for the treatment of RA.</t>
  </si>
  <si>
    <t>  </t>
  </si>
  <si>
    <t>On December 8, 2010, we effected a reverse stock split of the outstanding shares of our common stock, with par value of $0.00001 per share (“Common Stock”), on the basis of one new share of Common Stock for each five shares of Common Stock outstanding. All references in this Report to number of shares, price per share and weighted average number of shares outstanding of Common Stock prior to this reverse stock split have been adjusted to reflect the reverse stock split on a retroactive basis, unless otherwise noted.</t>
  </si>
  <si>
    <t>CHANGE OF OWNERSHIP TRANSACTION</t>
  </si>
  <si>
    <t>Working Capital Information [Abstract]</t>
  </si>
  <si>
    <t>NOTE 2. CHANGE OF OWNERSHIP TRANSACTION</t>
  </si>
  <si>
    <t>On November 11, 2009 (the “Effective Date”), we consummated a financing transaction (the “Financing”) in which we raised $3,000,000 of working capital pursuant to a Securities Purchase Agreement (the “Purchase Agreement”) with Niobe Ventures, LLC, a Delaware limited liability company (“Niobe”). Pursuant to the Purchase Agreement, we issued to Niobe (i) 8,695,652 restricted shares of our Common Stock at a purchase price of $0.23 per share (or $2 million in the aggregate) and (ii) a senior secured convertible promissory note in the principal amount of $1 million convertible into shares of our Common Stock at an initial conversion price equal to $0.23 per share (the “$1 Million Secured Note”). On February 11, 2011, Niobe converted the $1 Million Secured Note, including $37,500 of accrued interest thereon, into 4,510,870 shares of Common Stock.</t>
  </si>
  <si>
    <t>As contemplated by the Purchase Agreement, all of our executive officers and all of the members of our Board of Directors (the “Board”) prior to the closing of the Financing, with the exception of Frank M. Dougherty, resigned effective concurrently with the closing of the Financing.  Mr. Dougherty resigned effective upon the expiration of the 10-day notice period required by Rule 14f-1 under the Securities Exchange Act of 1934, as amended (the “Exchange Act”).  In addition, effective upon the closing of the Financing, our Board appointed Arnold P. Kling as a director and then elected him as our president and elected Kirk M. Warshaw as our chief financial officer and secretary.</t>
  </si>
  <si>
    <t>In addition, on the Effective Date, we terminated (i) the Investor Rights Agreement dated September 18, 2003 among us, vSpring SBIC L.P. (“vSpring”) and certain of the investors set forth on Schedule A thereto and the Registration Rights Agreement dated May 25, 2005 among us, vSpring and certain of the investors set forth on Schedule I thereto in accordance with their respective terms and (ii) stock options exercisable for an aggregate of 246,714 shares of Common Stock (approximately 41% of our then outstanding stock options).</t>
  </si>
  <si>
    <t>On February 11, 2011, for the purpose of providing us with additional working capital, pursuant to an existing Credit Facility Agreement dated as of December 2, 2009 (the “Facility”) with Niobe, we issued to Niobe a senior secured convertible promissory note in the principal amount of $2 million (the “$2 Million Secured Convertible Note”). The $2 Million Secured Convertible Note provided for conversion into shares of our Common Stock at a conversion price of $0.23 per share, for an aggregate of 8,695,652 shares of our Common Stock (net of accrued interest thereon), bore interest at a rate of 3% per annum and matured on December 31, 2013. The original maturity was December 31, 2012 but in December 2012 Niobe agreed, for no consideration, to extend the maturity date to December 31, 2013.</t>
  </si>
  <si>
    <t>The $2 Million Secured Convertible Note was convertible at any time, by the holder, subject only to the requirement that we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we undertake certain Fundamental Transactions, as defined in the $2 Million Secured Convertible Note, (such as a merger, sale of all of our assets, exchange or tender offer, or reclassification of our stock or compulsory exchange).  The $2 Million Secured Convertible Note also provided for the adjustment of the conversion price in the event of stock dividends and stock splits, and provided for acceleration of maturity, at the holder’s option, upon an event of default, as defined in the $2 Million Secured Convertible Note. On August 27, 2013, Niobe converted the principal and accrued interest under the $2 Million Secured Convertible Note of $155,000 into 9,369,565 shares of Common Stock.</t>
  </si>
  <si>
    <t>On February 1, 2012, we raised $1,000,000 of working capital pursuant to a loan from Niobe and issued to Niobe a secured promissory note in the principal amount of $1,000,000, which bore interest at a rate of 3% per annum and had a maturity date of February 1, 2014 (the “February 2012 Secured Note”).</t>
  </si>
  <si>
    <t>On June 5, 2012, we raised an additional $1,000,000 of working capital pursuant to an incremental loan from Niobe and issued to Niobe a secured promissory note in the principal amount of $1,000,000, which bore interest at a rate of 3% per annum and had a maturity date of May 31, 2014 (the “June 2012 Secured Note”).</t>
  </si>
  <si>
    <t>On October 1, 2012, we raised $800,000 of additional working capital pursuant to an incremental loan from Niobe and issued to Niobe a secured promissory note in the principal amount of $800,000, which bore interest at a rate of 3% per annum and had a maturity date of October 1, 2014 (the “October 2012 Secured Note”). </t>
  </si>
  <si>
    <t>On December 3, 2012, we raised $700,000 of additional working capital pursuant to an incremental loan from Niobe and issued to Niobe a secured promissory note in the principal amount of $700,000, which bore interest at a rate of 3% per annum and had a maturity date of October 1, 2014 (the “December 2012 Secured Note”). </t>
  </si>
  <si>
    <t>Collectively, the February 2012 Secured Note, the June 2012 Secured Note, the October 2012 Secured Note and the December 2012 Secured Note are hereinafter referred to as the “2012 Secured Notes.”</t>
  </si>
  <si>
    <t>On January 18, 2013, we raised $2,500,000 of additional working capital pursuant to an incremental loan from Niobe and issued to Niobe a secured promissory note in the principal amount of $2,500,000, which bore interest at a rate of 3% per annum and had a maturity date of January 15, 2015 (the “January 2013 Secured Note”).</t>
  </si>
  <si>
    <t>On May 13, 2013, we raised $2,000,000 of additional working capital pursuant to an incremental loan from Niobe and issued to Niobe a secured promissory note in the principal amount of $2,000,000, which bore interest at a rate of 3% per annum and had a maturity date of May 13, 2015 (the “May 2013 Secured Note”).</t>
  </si>
  <si>
    <t>On August 27, 2013, the Company raised $1,000,000 of additional working capital pursuant to an incremental loan from Niobe and issued to Niobe a secured promissory note in the principal amount of $1,000,000, which bore interest at a rate of 3% per annum and had a maturity date of August 27, 2015 (the “August 2013 Secured Note”).</t>
  </si>
  <si>
    <t>Collectively, the January 2013 Secured Note, the May 2013 Secured Note, and the August 2013 Secured Note are hereinafter referred to as the “2013 Secured Notes.”</t>
  </si>
  <si>
    <t>Collectively, the 2012 Secured Notes and the 2013 Secured Notes represented a total of $9,000,000 in principal amount of loans from Niobe and are hereinafter referred to as the “Secured Notes.”</t>
  </si>
  <si>
    <t>On October 11, 2013, we issued a Consolidated, Amended and Restated Promissory Note to Niobe in the principal amount of $9,219,366.67 (the “Consolidated Note”).  The face amount of the Consolidated Note reflects the $9.0 million aggregate principal amount of the Secured Notes plus interest accrued at 3% per annum on each note from its respective date of issuance.  The terms of the Consolidated Note are identical to the Secured Notes except that: (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  A “Liquidity Event” means (a) the sale of any of our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our obligations under the Consolidated Note are secured by a first priority perfected security interest in all of our assets pursuant to a Consolidated, Amended and Restated Security Agreement dated October 11, 2013 with Niobe.</t>
  </si>
  <si>
    <t>On January 23, 2014, we consummated a private placement financing to accredited investors of 471,334 shares of Common Stock at $6.00 per share resulting in gross proceeds of $2,828,000. We realized net proceeds, after the costs associated with the private placement, of $2,781,603. No commissions were payable in connection with the financing transaction.  Proceeds of the financing will be used for working capital purposes, principally to fund ongoing clinical trials and studies and related activities.  The investors in the offering were granted piggy-back registration rights in connection with certain registration statements filed by us in the future, subject to certain exceptions, including a registration statement filed in connection with a primary offering by us.</t>
  </si>
  <si>
    <t>The securities issued in the aforementioned financings were issued in reliance upon the exemption from the registration requirements of the Securities Act of 1933, as amended (the “Act”) pursuant to Sections 4(a)(2) and 4(a)(5) and Regulation D promulgated thereunder.  The offer, sale and issuance of such securities were made without general solicitation or advertising. The securities were offered and issued only to “accredited investors” as such term is defined in Rule 501 under the Act.</t>
  </si>
  <si>
    <t>GOING CONCERN</t>
  </si>
  <si>
    <t>Going Concern Disclosure [Abstract]</t>
  </si>
  <si>
    <t>NOTE 3. GOING CONCERN</t>
  </si>
  <si>
    <t>The accompanying financial statements have been prepared in conformity with accounting principles generally accepted in the United States of America, which contemplate our continuation as a going concern. Our ability to continue as a going concern is dependent upon developing products that are regulatory approved and market accepted. There is no assurance that these plans will be realized in whole or in part. The financial statements do not include any adjustments that might result from the outcome of these uncertainties.</t>
  </si>
  <si>
    <t>Since inception, we have incurred an accumulated deficit of $69,788,410 through February 28, 2014. For the years ended May 31, 2013 and 2012, we had net losses of $6,280,234 and $4,444,584, respectively, and for the nine months ended February 28, 2014, we had a net loss of $8,053,357. We used $4,733,349 and $2,351,630 of cash in operating activities for the years ended May 31, 2013 and 2012, respectively, and $3,522,190 during the nine months ended February 28, 2014. As of February 28, 2014, we had cash and cash equivalents of $2,716,459 and net working capital of $2,275,878. We incurred negative cash flow from operating activities since our inception. We have spent, and subject to obtaining additional financing, expect to continue to spend, substantial amounts in connection with executing our business strategy, including continued development efforts relating to PRTX-100.</t>
  </si>
  <si>
    <t>We have no significant payments due on long-term obligations since, as discussed above in Note 2, on October 11, 2013, we issued the Consolidated Note to Niobe. However, we will need to raise additional capital in the future to fund the ongoing FDA approval process. If we are unable to (a) raise additional capital, (b) obtain approval of future Investigational New Drug Applications (“IND”) that we may file in the future, or (c) otherwise achieve successes in the FDA approval process, our ability to sustain our operations would be significantly jeopardized.</t>
  </si>
  <si>
    <t>The most likely sources of additional financing include the public or private sale of equity or debt securities or loans from our majority stockholder. However, additional capital that we may require may not be available on reasonable terms, or at all.</t>
  </si>
  <si>
    <t>In February 2014, we filed a registration statement on Form S-1 with the U.S. Securities and Exchange Commission (“SEC”) in connection with a prospective underwritten public offering of up to 3,000,000 shares of Common Stock. We do not presently have any commitment or understanding with any underwriter with respect to any offering. No assurance can be given that we will pursue or consummate an offering, or if we do, that we will be able to raise sufficient additional working capital to fund our operations and satisfy our debt obligations as they become due.</t>
  </si>
  <si>
    <t>BASIS OF PRESENTATION AND SUMMARY OF SIGNIFICANT ACCOUNTING POLICIES</t>
  </si>
  <si>
    <t>Accounting Policies [Abstract]</t>
  </si>
  <si>
    <t>NOTE 4. BASIS OF PRESENTATION AND SUMMARY OF SIGNIFICANT ACCOUNTING POLICIES</t>
  </si>
  <si>
    <t>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us pursuant to the rules and regulations of the SEC. Certain information and footnote disclosures normally included in financial statements prepared in accordance with accounting principles generally accepted in the United States of America have been omitted pursuant to such rules and regulations, although we believe that the disclosures included herein are adequate to make the information presented not misleading.  The results of operations in interim periods are not necessarily indicative of the results that may be expected for the full year.</t>
  </si>
  <si>
    <t>Information regarding the our organization and business, accounting policies followed by us and other important information is contained in the notes to the financial statements included in our Annual Report on Form 10-K for the fiscal year ended May 31, 2013. This quarterly report should be read in conjunction with such annual report.</t>
  </si>
  <si>
    <t>Estimates</t>
  </si>
  <si>
    <t>The preparation of financial statements in conformity with accounting principles generally accepted in the United States of America requires us to make estimates and assumptions affecting the reported amounts of assets, liabilities, revenues and expense, and the disclosure of contingent assets and liabilities. Estimated amounts could differ materially from actual results.</t>
  </si>
  <si>
    <r>
      <t> </t>
    </r>
    <r>
      <rPr>
        <sz val="10"/>
        <color theme="1"/>
        <rFont val="Times New Roman"/>
        <family val="1"/>
      </rPr>
      <t xml:space="preserve"> </t>
    </r>
    <r>
      <rPr>
        <b/>
        <sz val="10"/>
        <color theme="1"/>
        <rFont val="Times New Roman"/>
        <family val="1"/>
      </rPr>
      <t> </t>
    </r>
  </si>
  <si>
    <t>Loss Per Common Share</t>
  </si>
  <si>
    <t>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future periods. As of February 28, 2014 we had potentially dilutive securities consisting of 3,817,543 stock options. As of February 28, 2013, we had potentially dilutive securities consisting of 2,715,543 stock options.</t>
  </si>
  <si>
    <t>Cash and Cash Equivalents</t>
  </si>
  <si>
    <t>For the purposes of reporting cash flows, we consider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t>
  </si>
  <si>
    <t>Share Based Compensation</t>
  </si>
  <si>
    <t>Effective June 1, 2006, we adopted the FASB accounting guidance for fair value recognition provisions of the “Accounting for Share-Based Payment” using the modified prospective method. This standard requires us to measure the cost of employee services received in exchange for equity share options granted based on the grant-date fair value of the options. The cost is recognized as compensation expense over the vesting period of the options. Under the modified prospective method $4,568,763 and $658,488 compensation cost is included in operating expenses for the nine months ended February 28, 2014 and February 28, 2013,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February 28, 2014 in connection with these compensation costs due to the uncertainty regarding ultimate realization of certain net operating loss carryforwards. We have also implemented the SEC interpretations in Staff Accounting Bulletin (“SAB”) for “Share-Based Payments,” in connection with the adoption of FASB accounting guidance.</t>
  </si>
  <si>
    <t>The Board of Directors adopted and the stockholders approved the 2003 Stock Option Plan in October 2003 which was subsequently amended in October 2005. The plan was adopted to recognize the contributions made by our employees, officers, consultants, and directors, to provide those individuals with additional incentive to devote themselves to our future success, and to improve our ability to attract, retain and motivate individuals upon whom our growth and financial success depends. Under the plan, stock options for up to 900,000 shares may be granted as approved by the Board of Directors or the Compensation Committee.  No options granted under the plan are exercisable after the expiration of ten years (or less in the discretion of the Board of Directors or the Compensation Committee) from the date of the grant. The plan will continue in effect until terminated or amended by the Board of Directors.</t>
  </si>
  <si>
    <t>The accounting guidance requires the use of a valuation model to calculate the fair value of each stock-based award. We use the Black-Scholes model to estimate the fair value of stock options granted based on the following assumptions:</t>
  </si>
  <si>
    <r>
      <t>Expected Term or Life</t>
    </r>
    <r>
      <rPr>
        <sz val="10"/>
        <color theme="1"/>
        <rFont val="Times New Roman"/>
        <family val="1"/>
      </rPr>
      <t>.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t>
    </r>
  </si>
  <si>
    <r>
      <t>Expected Volatility</t>
    </r>
    <r>
      <rPr>
        <sz val="10"/>
        <color theme="1"/>
        <rFont val="Times New Roman"/>
        <family val="1"/>
      </rPr>
      <t>. Expected volatility is a measure of the amount by which our stock price is expected to fluctuate. Expected volatility is based on the historical daily volatility of the price of our shares of Common Stock. We estimated the expected volatility of the stock options at grant date.</t>
    </r>
  </si>
  <si>
    <r>
      <t>Risk-Free Interest Rate.</t>
    </r>
    <r>
      <rPr>
        <sz val="10"/>
        <color theme="1"/>
        <rFont val="Times New Roman"/>
        <family val="1"/>
      </rPr>
      <t xml:space="preserve"> The risk-free interest rate is based on the implied yield on U.S. Treasury zero-coupon issues with remaining terms equivalent to the expected term of our stock-based awards.</t>
    </r>
  </si>
  <si>
    <t>As of February 28, 2014, there were 3,817,543 stock options outstanding of which an aggregate of 37,000 were options granted under the plan and 3,780,543 were non-plan option grants.  At February 28, 2014, the aggregate unrecognized compensation cost of unvested options, as determined using a Black-Scholes option valuation model, was approximately $2,865,486 (net of estimated forfeitures) which will be recognized ratably through February 2016.  The remaining amount of options will be valued once they vest upon future events. During the nine months ended February 28, 2014, we granted 800,000 stock options and 40,000 options expired. The 800,000 options issued during the nine months ended February 28, 2014 were issued at market.</t>
  </si>
  <si>
    <t>The fair value of the options is estimated on the date of the grant using the Black-Scholes option pricing model with the following assumptions:</t>
  </si>
  <si>
    <t>From Inception</t>
  </si>
  <si>
    <t>Nine Months Ended</t>
  </si>
  <si>
    <t>February 28, 2014</t>
  </si>
  <si>
    <t>February 28, 2013</t>
  </si>
  <si>
    <t>Through</t>
  </si>
  <si>
    <t>Dividends per year</t>
  </si>
  <si>
    <t>Volatility percentage</t>
  </si>
  <si>
    <t>418% - 443%</t>
  </si>
  <si>
    <t>90%-443%</t>
  </si>
  <si>
    <t>Risk free interest rate</t>
  </si>
  <si>
    <t>1.74%-5.11%</t>
  </si>
  <si>
    <t>Expected life (years)</t>
  </si>
  <si>
    <t>7.0-10.0</t>
  </si>
  <si>
    <t>Weighted Average Fair Value</t>
  </si>
  <si>
    <t>$</t>
  </si>
  <si>
    <t xml:space="preserve">  </t>
  </si>
  <si>
    <t>RECENT ACCOUNTING PRONOUNCEMENTS</t>
  </si>
  <si>
    <t>Accounting Changes and Error Corrections [Abstract]</t>
  </si>
  <si>
    <t>NOTE 5. RECENT ACCOUNTING PRONOUNCEMENTS</t>
  </si>
  <si>
    <t>Our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si>
  <si>
    <t>RELATED PARTIES</t>
  </si>
  <si>
    <t>Related Party Transactions [Abstract]</t>
  </si>
  <si>
    <t>NOTE 6. RELATED PARTIES</t>
  </si>
  <si>
    <t>Niobe, the majority holder of our Common Stock and the holder of the Consolidated Note (defined in Note 2 above), is controlled by Arnold P. Kling, our president and a director.</t>
  </si>
  <si>
    <t>During the fiscal year ended May 31, 2013, we issued option for 350,000 shares of Common Stock to Kirk M. Warshaw, our chief financial officer and a director. This option expires ten years from the date of grant (May 22, 2013), and has an exercise price of $1.05 per share. The options vested 50% upon issuance and the remainder will vest on the one-year anniversary of the date of grant (May 22, 2014). The option was valued at $329,000.</t>
  </si>
  <si>
    <t>From March 1, 2010 through December 31, 2013, our principal offices were located at 133 Summit Avenue, Suite 22, Summit, New Jersey which property was owned by Kirk M. Warshaw, LLC (the “LLC”), an affiliated company of Mr. Warshaw. Pursuant to our agreement with the LLC, through December 31, 2013, we paid a monthly fee of $500 to the LLC for the use and occupancy, and administrative services, related to our principal offices.</t>
  </si>
  <si>
    <t>SENIOR SECURED CONVERTIBLE NOTES - RELATED PARTY</t>
  </si>
  <si>
    <t>Debt Disclosure [Abstract]</t>
  </si>
  <si>
    <t>NOTE 7. SENIOR SECURED CONVERTIBLE NOTES - RELATED PARTY</t>
  </si>
  <si>
    <t>On the Effective Date (defined in Note 2, above), we issued the $1 Million Secured Note to Niobe, the majority stockholder of Common Stock which is controlled by Arnold P. Kling, our president and a director.  The $1 Million Secured Note bore interest at a rate of 3% per annum and had a scheduled maturity date of November 13, 2012.  Our obligations under the $1 Million Secured Note were secured by a Security Agreement dated the Effective Date (the “Security Agreement”) which granted Niobe a security interest in substantially all of our personal property and assets, including our intellectual property. On February 11, 2011, Niobe converted the $1 Million Secured Note, including $37,500 of accrued interest thereon, into 4,510,870 shares of Common Stock.</t>
  </si>
  <si>
    <t>On December 2, 2009, we entered into the Facility (defined in Note 2, above) with Niobe pursuant to which Niobe agreed to provide up to $2,000,000 of additional capital in the form of secured loans at any time prior to June 30, 2012, subject to the achievement of certain predetermined benchmarks. In connection with the Facility, on December 2, 2009, the Security Agreement securing our obligations under the $1 Million Secured Note was amended and restated to also secure any incremental obligations under the Facility (the “Amended Security Agreement”). Pursuant to the Amended Security Agreement, Niobe has a security interest in substantially all of our personal property and assets, including our intellectual property to collateralize all amounts due to it under the $1 Million Secured Note and the Facility.</t>
  </si>
  <si>
    <t>Pursuant to the Facility, on February 11, 2011, we received $2,000,000 of additional working capital from Niobe and issued the $2 Million Secured Note to Niobe. The $2 Million Secured Note bore interest at a rate of 3% per annum and, as amended, was scheduled to mature on December 31, 2013. On August 27, 2013, Niobe converted the $2 Million Secured Convertible Note and $155,000 of accrued interest thereunder into 9,369,565 shares of Common Stock.</t>
  </si>
  <si>
    <t>SENIOR SECURED NOTES - RELATED PARTY</t>
  </si>
  <si>
    <t>NOTE 8. SENIOR SECURED NOTES - RELATED PARTY</t>
  </si>
  <si>
    <t>Collectively, the 2012 Secured Notes and the 2013 Secured Notes represent a total of $9,000,000 in principal amount of loans from Niobe and are hereinafter referred to as the “Secured Notes.”</t>
  </si>
  <si>
    <t>The securities issued in the aforementioned financings were issued in reliance upon the exemption from the registration requirements of the Act pursuant to Sections 4(a)(2) and 4(a)(5) and Regulation D promulgated thereunder.  The offer, sale and issuance of such securities were made without general solicitation or advertising. The securities were offered and issued only to “accredited investors” as such term is defined in Rule 501 under the Act.</t>
  </si>
  <si>
    <t>SUBSEQUENT EVENTS</t>
  </si>
  <si>
    <t>Subsequent Events [Abstract]</t>
  </si>
  <si>
    <t>NOTE 9. SUBSEQUENT EVENTS</t>
  </si>
  <si>
    <t>We have evaluated subsequent events and have determined that there were no subsequent events to recognize or disclose in these financial statements.</t>
  </si>
  <si>
    <t>BASIS OF PRESENTATION AND SUMMARY OF SIGNIFICANT ACCOUNTING POLICIES (Policies)</t>
  </si>
  <si>
    <t>Loss per Common Share</t>
  </si>
  <si>
    <t>BASIS OF PRESENTATION AND SUMMARY OF SIGNIFICANT ACCOUNTING POLICIES (Tables)</t>
  </si>
  <si>
    <t>Fair Value of Assumptions of Options Estimated On Grant Date</t>
  </si>
  <si>
    <t>ORGANIZATION AND BUSINESS ACTIVITIES - Additional Information (Detail) (USD $)</t>
  </si>
  <si>
    <t>1 Months Ended</t>
  </si>
  <si>
    <t>Nov. 30, 2013</t>
  </si>
  <si>
    <t>Oct. 31, 2013</t>
  </si>
  <si>
    <t>Aug. 31, 2013</t>
  </si>
  <si>
    <t>Nov. 30, 2012</t>
  </si>
  <si>
    <t>Jan. 31, 2012</t>
  </si>
  <si>
    <t>Aug. 31, 2010</t>
  </si>
  <si>
    <t>Dec. 08, 2010</t>
  </si>
  <si>
    <t>Organization and Nature Of Operations [Line Items]</t>
  </si>
  <si>
    <t>Reverse stock split, Common stock, par value</t>
  </si>
  <si>
    <t>Number of patients approved to enroll in four dose escalating cohorts</t>
  </si>
  <si>
    <t>Number of patients enrolled in four dose escalating cohorts</t>
  </si>
  <si>
    <t>CHANGE OF OWNERSHIP TRANSACTION - Additional Information (Detail) (USD $)</t>
  </si>
  <si>
    <t>0 Months Ended</t>
  </si>
  <si>
    <t>Jan. 23, 2014</t>
  </si>
  <si>
    <t>Oct. 11, 2013</t>
  </si>
  <si>
    <t>Senior Secured Note</t>
  </si>
  <si>
    <t>Aug. 27, 2013</t>
  </si>
  <si>
    <t>Niobe Ventures LLC</t>
  </si>
  <si>
    <t>Jan. 18, 2013</t>
  </si>
  <si>
    <t>Dec. 03, 2012</t>
  </si>
  <si>
    <t>Oct. 01, 2012</t>
  </si>
  <si>
    <t>Jun. 05, 2012</t>
  </si>
  <si>
    <t>Feb. 01, 2012</t>
  </si>
  <si>
    <t>Nov. 11, 2009</t>
  </si>
  <si>
    <t>Securities Purchase Agreement</t>
  </si>
  <si>
    <t>Feb. 11, 2011</t>
  </si>
  <si>
    <t>Credit Facility Agreement</t>
  </si>
  <si>
    <t>Class of Stock [Line Items]</t>
  </si>
  <si>
    <t>Additional working capital raised</t>
  </si>
  <si>
    <t>Restricted shares of common stock issued</t>
  </si>
  <si>
    <t>Restricted shares of common stock issued, value</t>
  </si>
  <si>
    <t>Senior secured convertible promissory note</t>
  </si>
  <si>
    <t>Accrued interest on senior secured convertible promissory note</t>
  </si>
  <si>
    <t>Senior secured convertible promissory note, conversion price per share</t>
  </si>
  <si>
    <t>Shares of common stock issuable upon conversion of senior secured convertible promissory note</t>
  </si>
  <si>
    <t>Senior secured convertible promissory note, maturity date</t>
  </si>
  <si>
    <t>Senior secured convertible promissory note, extended maturity date</t>
  </si>
  <si>
    <t>Debt instrument, interest rate, effective percentage</t>
  </si>
  <si>
    <t>Proceeds from secured notes payable</t>
  </si>
  <si>
    <t>Debt instrument, face amount</t>
  </si>
  <si>
    <t>Secured note payable, interest rate</t>
  </si>
  <si>
    <t>Debt Conversion, Converted Instrument, Shares Issued</t>
  </si>
  <si>
    <t>Debt instrument carrying amount</t>
  </si>
  <si>
    <t>Proceeds from Repayments of secured debt</t>
  </si>
  <si>
    <t>Terms of consolidated note identical to secured notes</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t>
  </si>
  <si>
    <t>Description of Liquidity Event</t>
  </si>
  <si>
    <t>'(a) the sale of any of our equity, or equity-linked, securities, and (b) the receipt of proceeds, directly or indirectly related to a development and/or commercialization relationship entered into with an unaffiliated third party.</t>
  </si>
  <si>
    <t>Consummation of equity financing, amount</t>
  </si>
  <si>
    <t>Share-based Compensation Arrangement by Share-based Payment Award, Options, Exercisable, Number</t>
  </si>
  <si>
    <t>Percentage For Stock Options Outstanding</t>
  </si>
  <si>
    <t>Common Stock Of Accredited Investors Shares</t>
  </si>
  <si>
    <t>Share Price</t>
  </si>
  <si>
    <t>Proceeds from Issuance of Private Placement</t>
  </si>
  <si>
    <t>Proceeds From Realized Cost</t>
  </si>
  <si>
    <t>GOING CONCERN - Additional Information (Detail) (USD $)</t>
  </si>
  <si>
    <t>Sep. 16, 1999</t>
  </si>
  <si>
    <t>Cash Flow Supplemental Disclosures [Line Items]</t>
  </si>
  <si>
    <t>Cash used in operating activities</t>
  </si>
  <si>
    <t>Net working capital deficit</t>
  </si>
  <si>
    <t>Stock Issued During Period Shares New Issues</t>
  </si>
  <si>
    <t>Underwritten Public Offering</t>
  </si>
  <si>
    <t>BASIS OF PRESENTATION AND SUMMARY OF SIGNIFICANT ACCOUNTING POLICIES - Additional Information (Detail) (USD $)</t>
  </si>
  <si>
    <t>Share-based Compensation Arrangement by Share-based Payment Award [Line Items]</t>
  </si>
  <si>
    <t>Aggregate unrecognized compensation cost of unvested options</t>
  </si>
  <si>
    <t>Share based compensation, number of stock options expired during period</t>
  </si>
  <si>
    <t>Share-based compensation arrangement by share-based payment award, options, grants in period, gross</t>
  </si>
  <si>
    <t>Options issued</t>
  </si>
  <si>
    <t>Plan Option Grants</t>
  </si>
  <si>
    <t>Share based compensation, number of stock options outstanding</t>
  </si>
  <si>
    <t>Non Plan Option Grants</t>
  </si>
  <si>
    <t>Number of shares reserved for grants of options</t>
  </si>
  <si>
    <t>Stock Incentive Plan 2003</t>
  </si>
  <si>
    <t>Operating Expense</t>
  </si>
  <si>
    <t>Compensation cost included in operating expenses</t>
  </si>
  <si>
    <t>Stock Option</t>
  </si>
  <si>
    <t>Potentially dilutive securities</t>
  </si>
  <si>
    <t>Fair Value of Assumptions of Options Estimated on Grant Date (Detail) (USD $)</t>
  </si>
  <si>
    <t>Minimum</t>
  </si>
  <si>
    <t>Maximum</t>
  </si>
  <si>
    <t>Assumptions used to Determine Fair Value Options [Line Items]</t>
  </si>
  <si>
    <t>'7 years</t>
  </si>
  <si>
    <t>'3 years</t>
  </si>
  <si>
    <t>'10 years</t>
  </si>
  <si>
    <t>RELATED PARTIES - Additional Information (Detail) (USD $)</t>
  </si>
  <si>
    <t>Mar. 01, 2010</t>
  </si>
  <si>
    <t>Monthly Payment</t>
  </si>
  <si>
    <t>Mr. Warshaw</t>
  </si>
  <si>
    <t>Related Party Transaction [Line Items]</t>
  </si>
  <si>
    <t>Payment for the use and occupancy, and administrative services, related to principal offices</t>
  </si>
  <si>
    <t>Share-based compensation arrangement by share-based payment award, award vesting period</t>
  </si>
  <si>
    <t>Weighted average exercise price of options</t>
  </si>
  <si>
    <t>Share-based compensation arrangement by share-based payment award, award vesting rights</t>
  </si>
  <si>
    <t>'The options vested 50% upon issuance and the remainder will vest on the one-year anniversary of the date of grant (May 22, 2014).</t>
  </si>
  <si>
    <t>Fair value of options</t>
  </si>
  <si>
    <t>SENIOR SECURED CONVERTIBLE NOTES - RELATED PARTY - Additional Information (Detail) (USD $)</t>
  </si>
  <si>
    <t>Dec. 02, 2009</t>
  </si>
  <si>
    <t>Debt Instrument [Line Items]</t>
  </si>
  <si>
    <t>Secured note payable, additional borrowing amount</t>
  </si>
  <si>
    <t>Convertible debt, current</t>
  </si>
  <si>
    <t>Niobe Ventures, LLC | Senior Secured Convertible Notes</t>
  </si>
  <si>
    <t>Debt instrument, interest rate during Period</t>
  </si>
  <si>
    <t>Secured note payable, maturity date</t>
  </si>
  <si>
    <t>Debt conversion, converted instrument, shares issued</t>
  </si>
  <si>
    <t>Debt Conversion, Converted Instrument, Amount</t>
  </si>
  <si>
    <t>SENIOR SECURED NOTES - RELATED PARTY - Additional Information (Detail) (Senior Secured Notes, USD $)</t>
  </si>
  <si>
    <t>Niobe Ventures, LLC</t>
  </si>
  <si>
    <t>Proceeds from issuance of secured note</t>
  </si>
  <si>
    <t>Secured note payable</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t>
  </si>
  <si>
    <t>Description of liquidity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4" borderId="0" xfId="0" applyFont="1" applyFill="1" applyAlignment="1">
      <alignment horizontal="right" wrapText="1"/>
    </xf>
    <xf numFmtId="16"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87675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38</v>
      </c>
      <c r="B4" s="4" t="s">
        <v>5</v>
      </c>
    </row>
    <row r="5" spans="1:2" x14ac:dyDescent="0.25">
      <c r="A5" s="13"/>
      <c r="B5" s="12" t="s">
        <v>240</v>
      </c>
    </row>
    <row r="6" spans="1:2" x14ac:dyDescent="0.25">
      <c r="A6" s="13"/>
      <c r="B6" s="12"/>
    </row>
    <row r="7" spans="1:2" ht="153.75" x14ac:dyDescent="0.25">
      <c r="A7" s="13"/>
      <c r="B7" s="12" t="s">
        <v>241</v>
      </c>
    </row>
    <row r="8" spans="1:2" x14ac:dyDescent="0.25">
      <c r="A8" s="13"/>
      <c r="B8" s="12"/>
    </row>
    <row r="9" spans="1:2" ht="268.5" x14ac:dyDescent="0.25">
      <c r="A9" s="13"/>
      <c r="B9" s="12" t="s">
        <v>242</v>
      </c>
    </row>
    <row r="10" spans="1:2" x14ac:dyDescent="0.25">
      <c r="A10" s="13"/>
      <c r="B10" s="12"/>
    </row>
    <row r="11" spans="1:2" ht="179.25" x14ac:dyDescent="0.25">
      <c r="A11" s="13"/>
      <c r="B11" s="12" t="s">
        <v>243</v>
      </c>
    </row>
    <row r="12" spans="1:2" x14ac:dyDescent="0.25">
      <c r="A12" s="13"/>
      <c r="B12" s="12"/>
    </row>
    <row r="13" spans="1:2" ht="77.25" x14ac:dyDescent="0.25">
      <c r="A13" s="13"/>
      <c r="B13" s="12" t="s">
        <v>244</v>
      </c>
    </row>
    <row r="14" spans="1:2" x14ac:dyDescent="0.25">
      <c r="A14" s="13"/>
      <c r="B14" s="12"/>
    </row>
    <row r="15" spans="1:2" ht="179.25" x14ac:dyDescent="0.25">
      <c r="A15" s="13"/>
      <c r="B15" s="12" t="s">
        <v>245</v>
      </c>
    </row>
    <row r="16" spans="1:2" x14ac:dyDescent="0.25">
      <c r="A16" s="13"/>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6.5703125" customWidth="1"/>
    <col min="6" max="7" width="32" customWidth="1"/>
    <col min="8" max="8" width="6.42578125" customWidth="1"/>
    <col min="9" max="9" width="23.5703125" customWidth="1"/>
    <col min="10" max="11" width="32" customWidth="1"/>
    <col min="12" max="12" width="6.42578125" customWidth="1"/>
    <col min="13" max="13" width="36.5703125" customWidth="1"/>
    <col min="14" max="14" width="6.42578125" customWidth="1"/>
  </cols>
  <sheetData>
    <row r="1" spans="1:14" ht="30"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30" t="s">
        <v>5</v>
      </c>
      <c r="C3" s="30"/>
      <c r="D3" s="30"/>
      <c r="E3" s="30"/>
      <c r="F3" s="30"/>
      <c r="G3" s="30"/>
      <c r="H3" s="30"/>
      <c r="I3" s="30"/>
      <c r="J3" s="30"/>
      <c r="K3" s="30"/>
      <c r="L3" s="30"/>
      <c r="M3" s="30"/>
      <c r="N3" s="30"/>
    </row>
    <row r="4" spans="1:14" ht="15" customHeight="1" x14ac:dyDescent="0.25">
      <c r="A4" s="13" t="s">
        <v>246</v>
      </c>
      <c r="B4" s="30" t="s">
        <v>5</v>
      </c>
      <c r="C4" s="30"/>
      <c r="D4" s="30"/>
      <c r="E4" s="30"/>
      <c r="F4" s="30"/>
      <c r="G4" s="30"/>
      <c r="H4" s="30"/>
      <c r="I4" s="30"/>
      <c r="J4" s="30"/>
      <c r="K4" s="30"/>
      <c r="L4" s="30"/>
      <c r="M4" s="30"/>
      <c r="N4" s="30"/>
    </row>
    <row r="5" spans="1:14" x14ac:dyDescent="0.25">
      <c r="A5" s="13"/>
      <c r="B5" s="31" t="s">
        <v>248</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ht="38.25" customHeight="1" x14ac:dyDescent="0.25">
      <c r="A7" s="13"/>
      <c r="B7" s="31" t="s">
        <v>249</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31" t="s">
        <v>250</v>
      </c>
      <c r="C9" s="31"/>
      <c r="D9" s="31"/>
      <c r="E9" s="31"/>
      <c r="F9" s="31"/>
      <c r="G9" s="31"/>
      <c r="H9" s="31"/>
      <c r="I9" s="31"/>
      <c r="J9" s="31"/>
      <c r="K9" s="31"/>
      <c r="L9" s="31"/>
      <c r="M9" s="31"/>
      <c r="N9" s="31"/>
    </row>
    <row r="10" spans="1:14" x14ac:dyDescent="0.25">
      <c r="A10" s="13"/>
      <c r="B10" s="31"/>
      <c r="C10" s="31"/>
      <c r="D10" s="31"/>
      <c r="E10" s="31"/>
      <c r="F10" s="31"/>
      <c r="G10" s="31"/>
      <c r="H10" s="31"/>
      <c r="I10" s="31"/>
      <c r="J10" s="31"/>
      <c r="K10" s="31"/>
      <c r="L10" s="31"/>
      <c r="M10" s="31"/>
      <c r="N10" s="31"/>
    </row>
    <row r="11" spans="1:14" x14ac:dyDescent="0.25">
      <c r="A11" s="13"/>
      <c r="B11" s="32" t="s">
        <v>251</v>
      </c>
      <c r="C11" s="32"/>
      <c r="D11" s="32"/>
      <c r="E11" s="32"/>
      <c r="F11" s="32"/>
      <c r="G11" s="32"/>
      <c r="H11" s="32"/>
      <c r="I11" s="32"/>
      <c r="J11" s="32"/>
      <c r="K11" s="32"/>
      <c r="L11" s="32"/>
      <c r="M11" s="32"/>
      <c r="N11" s="32"/>
    </row>
    <row r="12" spans="1:14" x14ac:dyDescent="0.25">
      <c r="A12" s="13"/>
      <c r="B12" s="31"/>
      <c r="C12" s="31"/>
      <c r="D12" s="31"/>
      <c r="E12" s="31"/>
      <c r="F12" s="31"/>
      <c r="G12" s="31"/>
      <c r="H12" s="31"/>
      <c r="I12" s="31"/>
      <c r="J12" s="31"/>
      <c r="K12" s="31"/>
      <c r="L12" s="31"/>
      <c r="M12" s="31"/>
      <c r="N12" s="31"/>
    </row>
    <row r="13" spans="1:14" x14ac:dyDescent="0.25">
      <c r="A13" s="13"/>
      <c r="B13" s="31" t="s">
        <v>252</v>
      </c>
      <c r="C13" s="31"/>
      <c r="D13" s="31"/>
      <c r="E13" s="31"/>
      <c r="F13" s="31"/>
      <c r="G13" s="31"/>
      <c r="H13" s="31"/>
      <c r="I13" s="31"/>
      <c r="J13" s="31"/>
      <c r="K13" s="31"/>
      <c r="L13" s="31"/>
      <c r="M13" s="31"/>
      <c r="N13" s="31"/>
    </row>
    <row r="14" spans="1:14" x14ac:dyDescent="0.25">
      <c r="A14" s="13"/>
      <c r="B14" s="32" t="s">
        <v>253</v>
      </c>
      <c r="C14" s="32"/>
      <c r="D14" s="32"/>
      <c r="E14" s="32"/>
      <c r="F14" s="32"/>
      <c r="G14" s="32"/>
      <c r="H14" s="32"/>
      <c r="I14" s="32"/>
      <c r="J14" s="32"/>
      <c r="K14" s="32"/>
      <c r="L14" s="32"/>
      <c r="M14" s="32"/>
      <c r="N14" s="32"/>
    </row>
    <row r="15" spans="1:14" x14ac:dyDescent="0.25">
      <c r="A15" s="13"/>
      <c r="B15" s="32" t="s">
        <v>254</v>
      </c>
      <c r="C15" s="32"/>
      <c r="D15" s="32"/>
      <c r="E15" s="32"/>
      <c r="F15" s="32"/>
      <c r="G15" s="32"/>
      <c r="H15" s="32"/>
      <c r="I15" s="32"/>
      <c r="J15" s="32"/>
      <c r="K15" s="32"/>
      <c r="L15" s="32"/>
      <c r="M15" s="32"/>
      <c r="N15" s="32"/>
    </row>
    <row r="16" spans="1:14" x14ac:dyDescent="0.25">
      <c r="A16" s="13"/>
      <c r="B16" s="31"/>
      <c r="C16" s="31"/>
      <c r="D16" s="31"/>
      <c r="E16" s="31"/>
      <c r="F16" s="31"/>
      <c r="G16" s="31"/>
      <c r="H16" s="31"/>
      <c r="I16" s="31"/>
      <c r="J16" s="31"/>
      <c r="K16" s="31"/>
      <c r="L16" s="31"/>
      <c r="M16" s="31"/>
      <c r="N16" s="31"/>
    </row>
    <row r="17" spans="1:14" ht="25.5" customHeight="1" x14ac:dyDescent="0.25">
      <c r="A17" s="13"/>
      <c r="B17" s="31" t="s">
        <v>255</v>
      </c>
      <c r="C17" s="31"/>
      <c r="D17" s="31"/>
      <c r="E17" s="31"/>
      <c r="F17" s="31"/>
      <c r="G17" s="31"/>
      <c r="H17" s="31"/>
      <c r="I17" s="31"/>
      <c r="J17" s="31"/>
      <c r="K17" s="31"/>
      <c r="L17" s="31"/>
      <c r="M17" s="31"/>
      <c r="N17" s="31"/>
    </row>
    <row r="18" spans="1:14" x14ac:dyDescent="0.25">
      <c r="A18" s="13"/>
      <c r="B18" s="32"/>
      <c r="C18" s="32"/>
      <c r="D18" s="32"/>
      <c r="E18" s="32"/>
      <c r="F18" s="32"/>
      <c r="G18" s="32"/>
      <c r="H18" s="32"/>
      <c r="I18" s="32"/>
      <c r="J18" s="32"/>
      <c r="K18" s="32"/>
      <c r="L18" s="32"/>
      <c r="M18" s="32"/>
      <c r="N18" s="32"/>
    </row>
    <row r="19" spans="1:14" x14ac:dyDescent="0.25">
      <c r="A19" s="13"/>
      <c r="B19" s="32" t="s">
        <v>256</v>
      </c>
      <c r="C19" s="32"/>
      <c r="D19" s="32"/>
      <c r="E19" s="32"/>
      <c r="F19" s="32"/>
      <c r="G19" s="32"/>
      <c r="H19" s="32"/>
      <c r="I19" s="32"/>
      <c r="J19" s="32"/>
      <c r="K19" s="32"/>
      <c r="L19" s="32"/>
      <c r="M19" s="32"/>
      <c r="N19" s="32"/>
    </row>
    <row r="20" spans="1:14" x14ac:dyDescent="0.25">
      <c r="A20" s="13"/>
      <c r="B20" s="31"/>
      <c r="C20" s="31"/>
      <c r="D20" s="31"/>
      <c r="E20" s="31"/>
      <c r="F20" s="31"/>
      <c r="G20" s="31"/>
      <c r="H20" s="31"/>
      <c r="I20" s="31"/>
      <c r="J20" s="31"/>
      <c r="K20" s="31"/>
      <c r="L20" s="31"/>
      <c r="M20" s="31"/>
      <c r="N20" s="31"/>
    </row>
    <row r="21" spans="1:14" x14ac:dyDescent="0.25">
      <c r="A21" s="13"/>
      <c r="B21" s="31" t="s">
        <v>257</v>
      </c>
      <c r="C21" s="31"/>
      <c r="D21" s="31"/>
      <c r="E21" s="31"/>
      <c r="F21" s="31"/>
      <c r="G21" s="31"/>
      <c r="H21" s="31"/>
      <c r="I21" s="31"/>
      <c r="J21" s="31"/>
      <c r="K21" s="31"/>
      <c r="L21" s="31"/>
      <c r="M21" s="31"/>
      <c r="N21" s="31"/>
    </row>
    <row r="22" spans="1:14" x14ac:dyDescent="0.25">
      <c r="A22" s="13"/>
      <c r="B22" s="31"/>
      <c r="C22" s="31"/>
      <c r="D22" s="31"/>
      <c r="E22" s="31"/>
      <c r="F22" s="31"/>
      <c r="G22" s="31"/>
      <c r="H22" s="31"/>
      <c r="I22" s="31"/>
      <c r="J22" s="31"/>
      <c r="K22" s="31"/>
      <c r="L22" s="31"/>
      <c r="M22" s="31"/>
      <c r="N22" s="31"/>
    </row>
    <row r="23" spans="1:14" x14ac:dyDescent="0.25">
      <c r="A23" s="13"/>
      <c r="B23" s="32" t="s">
        <v>258</v>
      </c>
      <c r="C23" s="32"/>
      <c r="D23" s="32"/>
      <c r="E23" s="32"/>
      <c r="F23" s="32"/>
      <c r="G23" s="32"/>
      <c r="H23" s="32"/>
      <c r="I23" s="32"/>
      <c r="J23" s="32"/>
      <c r="K23" s="32"/>
      <c r="L23" s="32"/>
      <c r="M23" s="32"/>
      <c r="N23" s="32"/>
    </row>
    <row r="24" spans="1:14" x14ac:dyDescent="0.25">
      <c r="A24" s="13"/>
      <c r="B24" s="31"/>
      <c r="C24" s="31"/>
      <c r="D24" s="31"/>
      <c r="E24" s="31"/>
      <c r="F24" s="31"/>
      <c r="G24" s="31"/>
      <c r="H24" s="31"/>
      <c r="I24" s="31"/>
      <c r="J24" s="31"/>
      <c r="K24" s="31"/>
      <c r="L24" s="31"/>
      <c r="M24" s="31"/>
      <c r="N24" s="31"/>
    </row>
    <row r="25" spans="1:14" ht="51" customHeight="1" x14ac:dyDescent="0.25">
      <c r="A25" s="13"/>
      <c r="B25" s="31" t="s">
        <v>259</v>
      </c>
      <c r="C25" s="31"/>
      <c r="D25" s="31"/>
      <c r="E25" s="31"/>
      <c r="F25" s="31"/>
      <c r="G25" s="31"/>
      <c r="H25" s="31"/>
      <c r="I25" s="31"/>
      <c r="J25" s="31"/>
      <c r="K25" s="31"/>
      <c r="L25" s="31"/>
      <c r="M25" s="31"/>
      <c r="N25" s="31"/>
    </row>
    <row r="26" spans="1:14" x14ac:dyDescent="0.25">
      <c r="A26" s="13"/>
      <c r="B26" s="31"/>
      <c r="C26" s="31"/>
      <c r="D26" s="31"/>
      <c r="E26" s="31"/>
      <c r="F26" s="31"/>
      <c r="G26" s="31"/>
      <c r="H26" s="31"/>
      <c r="I26" s="31"/>
      <c r="J26" s="31"/>
      <c r="K26" s="31"/>
      <c r="L26" s="31"/>
      <c r="M26" s="31"/>
      <c r="N26" s="31"/>
    </row>
    <row r="27" spans="1:14" ht="38.25" customHeight="1" x14ac:dyDescent="0.25">
      <c r="A27" s="13"/>
      <c r="B27" s="31" t="s">
        <v>260</v>
      </c>
      <c r="C27" s="31"/>
      <c r="D27" s="31"/>
      <c r="E27" s="31"/>
      <c r="F27" s="31"/>
      <c r="G27" s="31"/>
      <c r="H27" s="31"/>
      <c r="I27" s="31"/>
      <c r="J27" s="31"/>
      <c r="K27" s="31"/>
      <c r="L27" s="31"/>
      <c r="M27" s="31"/>
      <c r="N27" s="31"/>
    </row>
    <row r="28" spans="1:14" x14ac:dyDescent="0.25">
      <c r="A28" s="13"/>
      <c r="B28" s="31"/>
      <c r="C28" s="31"/>
      <c r="D28" s="31"/>
      <c r="E28" s="31"/>
      <c r="F28" s="31"/>
      <c r="G28" s="31"/>
      <c r="H28" s="31"/>
      <c r="I28" s="31"/>
      <c r="J28" s="31"/>
      <c r="K28" s="31"/>
      <c r="L28" s="31"/>
      <c r="M28" s="31"/>
      <c r="N28" s="31"/>
    </row>
    <row r="29" spans="1:14" x14ac:dyDescent="0.25">
      <c r="A29" s="13"/>
      <c r="B29" s="31" t="s">
        <v>261</v>
      </c>
      <c r="C29" s="31"/>
      <c r="D29" s="31"/>
      <c r="E29" s="31"/>
      <c r="F29" s="31"/>
      <c r="G29" s="31"/>
      <c r="H29" s="31"/>
      <c r="I29" s="31"/>
      <c r="J29" s="31"/>
      <c r="K29" s="31"/>
      <c r="L29" s="31"/>
      <c r="M29" s="31"/>
      <c r="N29" s="31"/>
    </row>
    <row r="30" spans="1:14" x14ac:dyDescent="0.25">
      <c r="A30" s="13"/>
      <c r="B30" s="31"/>
      <c r="C30" s="31"/>
      <c r="D30" s="31"/>
      <c r="E30" s="31"/>
      <c r="F30" s="31"/>
      <c r="G30" s="31"/>
      <c r="H30" s="31"/>
      <c r="I30" s="31"/>
      <c r="J30" s="31"/>
      <c r="K30" s="31"/>
      <c r="L30" s="31"/>
      <c r="M30" s="31"/>
      <c r="N30" s="31"/>
    </row>
    <row r="31" spans="1:14" ht="25.5" customHeight="1" x14ac:dyDescent="0.25">
      <c r="A31" s="13"/>
      <c r="B31" s="33" t="s">
        <v>262</v>
      </c>
      <c r="C31" s="33"/>
      <c r="D31" s="33"/>
      <c r="E31" s="33"/>
      <c r="F31" s="33"/>
      <c r="G31" s="33"/>
      <c r="H31" s="33"/>
      <c r="I31" s="33"/>
      <c r="J31" s="33"/>
      <c r="K31" s="33"/>
      <c r="L31" s="33"/>
      <c r="M31" s="33"/>
      <c r="N31" s="33"/>
    </row>
    <row r="32" spans="1:14" x14ac:dyDescent="0.25">
      <c r="A32" s="13"/>
      <c r="B32" s="31"/>
      <c r="C32" s="31"/>
      <c r="D32" s="31"/>
      <c r="E32" s="31"/>
      <c r="F32" s="31"/>
      <c r="G32" s="31"/>
      <c r="H32" s="31"/>
      <c r="I32" s="31"/>
      <c r="J32" s="31"/>
      <c r="K32" s="31"/>
      <c r="L32" s="31"/>
      <c r="M32" s="31"/>
      <c r="N32" s="31"/>
    </row>
    <row r="33" spans="1:14" x14ac:dyDescent="0.25">
      <c r="A33" s="13"/>
      <c r="B33" s="33" t="s">
        <v>263</v>
      </c>
      <c r="C33" s="33"/>
      <c r="D33" s="33"/>
      <c r="E33" s="33"/>
      <c r="F33" s="33"/>
      <c r="G33" s="33"/>
      <c r="H33" s="33"/>
      <c r="I33" s="33"/>
      <c r="J33" s="33"/>
      <c r="K33" s="33"/>
      <c r="L33" s="33"/>
      <c r="M33" s="33"/>
      <c r="N33" s="33"/>
    </row>
    <row r="34" spans="1:14" x14ac:dyDescent="0.25">
      <c r="A34" s="13"/>
      <c r="B34" s="31"/>
      <c r="C34" s="31"/>
      <c r="D34" s="31"/>
      <c r="E34" s="31"/>
      <c r="F34" s="31"/>
      <c r="G34" s="31"/>
      <c r="H34" s="31"/>
      <c r="I34" s="31"/>
      <c r="J34" s="31"/>
      <c r="K34" s="31"/>
      <c r="L34" s="31"/>
      <c r="M34" s="31"/>
      <c r="N34" s="31"/>
    </row>
    <row r="35" spans="1:14" x14ac:dyDescent="0.25">
      <c r="A35" s="13"/>
      <c r="B35" s="33" t="s">
        <v>264</v>
      </c>
      <c r="C35" s="33"/>
      <c r="D35" s="33"/>
      <c r="E35" s="33"/>
      <c r="F35" s="33"/>
      <c r="G35" s="33"/>
      <c r="H35" s="33"/>
      <c r="I35" s="33"/>
      <c r="J35" s="33"/>
      <c r="K35" s="33"/>
      <c r="L35" s="33"/>
      <c r="M35" s="33"/>
      <c r="N35" s="33"/>
    </row>
    <row r="36" spans="1:14" x14ac:dyDescent="0.25">
      <c r="A36" s="13"/>
      <c r="B36" s="31" t="s">
        <v>215</v>
      </c>
      <c r="C36" s="31"/>
      <c r="D36" s="31"/>
      <c r="E36" s="31"/>
      <c r="F36" s="31"/>
      <c r="G36" s="31"/>
      <c r="H36" s="31"/>
      <c r="I36" s="31"/>
      <c r="J36" s="31"/>
      <c r="K36" s="31"/>
      <c r="L36" s="31"/>
      <c r="M36" s="31"/>
      <c r="N36" s="31"/>
    </row>
    <row r="37" spans="1:14" ht="25.5" customHeight="1" x14ac:dyDescent="0.25">
      <c r="A37" s="13"/>
      <c r="B37" s="31" t="s">
        <v>265</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row r="39" spans="1:14" x14ac:dyDescent="0.25">
      <c r="A39" s="13"/>
      <c r="B39" s="31" t="s">
        <v>266</v>
      </c>
      <c r="C39" s="31"/>
      <c r="D39" s="31"/>
      <c r="E39" s="31"/>
      <c r="F39" s="31"/>
      <c r="G39" s="31"/>
      <c r="H39" s="31"/>
      <c r="I39" s="31"/>
      <c r="J39" s="31"/>
      <c r="K39" s="31"/>
      <c r="L39" s="31"/>
      <c r="M39" s="31"/>
      <c r="N39" s="31"/>
    </row>
    <row r="40" spans="1:14" x14ac:dyDescent="0.25">
      <c r="A40" s="13"/>
      <c r="B40" s="31"/>
      <c r="C40" s="31"/>
      <c r="D40" s="31"/>
      <c r="E40" s="31"/>
      <c r="F40" s="31"/>
      <c r="G40" s="31"/>
      <c r="H40" s="31"/>
      <c r="I40" s="31"/>
      <c r="J40" s="31"/>
      <c r="K40" s="31"/>
      <c r="L40" s="31"/>
      <c r="M40" s="31"/>
      <c r="N40" s="31"/>
    </row>
    <row r="41" spans="1:14" x14ac:dyDescent="0.25">
      <c r="A41" s="13"/>
      <c r="B41" s="14"/>
      <c r="C41" s="14"/>
      <c r="D41" s="14"/>
      <c r="E41" s="15"/>
      <c r="F41" s="14"/>
      <c r="G41" s="14"/>
      <c r="H41" s="14"/>
      <c r="I41" s="15"/>
      <c r="J41" s="14"/>
      <c r="K41" s="14"/>
      <c r="L41" s="27" t="s">
        <v>267</v>
      </c>
      <c r="M41" s="27"/>
      <c r="N41" s="14"/>
    </row>
    <row r="42" spans="1:14" x14ac:dyDescent="0.25">
      <c r="A42" s="13"/>
      <c r="B42" s="28"/>
      <c r="C42" s="28"/>
      <c r="D42" s="28" t="s">
        <v>268</v>
      </c>
      <c r="E42" s="28"/>
      <c r="F42" s="28"/>
      <c r="G42" s="28"/>
      <c r="H42" s="28" t="s">
        <v>268</v>
      </c>
      <c r="I42" s="28"/>
      <c r="J42" s="28"/>
      <c r="K42" s="28"/>
      <c r="L42" s="28" t="s">
        <v>271</v>
      </c>
      <c r="M42" s="28"/>
      <c r="N42" s="28"/>
    </row>
    <row r="43" spans="1:14" ht="15.75" thickBot="1" x14ac:dyDescent="0.3">
      <c r="A43" s="13"/>
      <c r="B43" s="28"/>
      <c r="C43" s="28"/>
      <c r="D43" s="29" t="s">
        <v>269</v>
      </c>
      <c r="E43" s="29"/>
      <c r="F43" s="28"/>
      <c r="G43" s="28"/>
      <c r="H43" s="29" t="s">
        <v>270</v>
      </c>
      <c r="I43" s="29"/>
      <c r="J43" s="28"/>
      <c r="K43" s="28"/>
      <c r="L43" s="29" t="s">
        <v>269</v>
      </c>
      <c r="M43" s="29"/>
      <c r="N43" s="28"/>
    </row>
    <row r="44" spans="1:14" x14ac:dyDescent="0.25">
      <c r="A44" s="13"/>
      <c r="B44" s="16" t="s">
        <v>272</v>
      </c>
      <c r="C44" s="17"/>
      <c r="D44" s="18"/>
      <c r="E44" s="19">
        <v>0</v>
      </c>
      <c r="F44" s="16"/>
      <c r="G44" s="17"/>
      <c r="H44" s="18"/>
      <c r="I44" s="19">
        <v>0</v>
      </c>
      <c r="J44" s="16"/>
      <c r="K44" s="17"/>
      <c r="L44" s="18"/>
      <c r="M44" s="19">
        <v>0</v>
      </c>
      <c r="N44" s="16"/>
    </row>
    <row r="45" spans="1:14" x14ac:dyDescent="0.25">
      <c r="A45" s="13"/>
      <c r="B45" s="20" t="s">
        <v>273</v>
      </c>
      <c r="C45" s="21"/>
      <c r="D45" s="20"/>
      <c r="E45" s="22" t="s">
        <v>274</v>
      </c>
      <c r="F45" s="20"/>
      <c r="G45" s="21"/>
      <c r="H45" s="20"/>
      <c r="I45" s="23">
        <v>2.99</v>
      </c>
      <c r="J45" s="20"/>
      <c r="K45" s="21"/>
      <c r="L45" s="20"/>
      <c r="M45" s="22" t="s">
        <v>275</v>
      </c>
      <c r="N45" s="20"/>
    </row>
    <row r="46" spans="1:14" x14ac:dyDescent="0.25">
      <c r="A46" s="13"/>
      <c r="B46" s="16" t="s">
        <v>276</v>
      </c>
      <c r="C46" s="17"/>
      <c r="D46" s="16"/>
      <c r="E46" s="24">
        <v>2.1299999999999999E-2</v>
      </c>
      <c r="F46" s="16"/>
      <c r="G46" s="17"/>
      <c r="H46" s="16"/>
      <c r="I46" s="24">
        <v>1.7399999999999999E-2</v>
      </c>
      <c r="J46" s="16"/>
      <c r="K46" s="17"/>
      <c r="L46" s="16"/>
      <c r="M46" s="25" t="s">
        <v>277</v>
      </c>
      <c r="N46" s="16"/>
    </row>
    <row r="47" spans="1:14" x14ac:dyDescent="0.25">
      <c r="A47" s="13"/>
      <c r="B47" s="20" t="s">
        <v>278</v>
      </c>
      <c r="C47" s="21"/>
      <c r="D47" s="20"/>
      <c r="E47" s="22" t="s">
        <v>279</v>
      </c>
      <c r="F47" s="20"/>
      <c r="G47" s="21"/>
      <c r="H47" s="20"/>
      <c r="I47" s="22" t="s">
        <v>279</v>
      </c>
      <c r="J47" s="20"/>
      <c r="K47" s="21"/>
      <c r="L47" s="20"/>
      <c r="M47" s="26">
        <v>41708</v>
      </c>
      <c r="N47" s="20"/>
    </row>
    <row r="48" spans="1:14" x14ac:dyDescent="0.25">
      <c r="A48" s="13"/>
      <c r="B48" s="16" t="s">
        <v>280</v>
      </c>
      <c r="C48" s="17"/>
      <c r="D48" s="16" t="s">
        <v>281</v>
      </c>
      <c r="E48" s="25">
        <v>8.64</v>
      </c>
      <c r="F48" s="16"/>
      <c r="G48" s="17"/>
      <c r="H48" s="16" t="s">
        <v>281</v>
      </c>
      <c r="I48" s="25">
        <v>1.36</v>
      </c>
      <c r="J48" s="16"/>
      <c r="K48" s="17"/>
      <c r="L48" s="16" t="s">
        <v>281</v>
      </c>
      <c r="M48" s="25">
        <v>2.5499999999999998</v>
      </c>
      <c r="N48" s="16" t="s">
        <v>282</v>
      </c>
    </row>
    <row r="49" spans="1:2" x14ac:dyDescent="0.25">
      <c r="A49" s="13"/>
      <c r="B49" s="4"/>
    </row>
  </sheetData>
  <mergeCells count="5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2:K43"/>
    <mergeCell ref="L42:M42"/>
    <mergeCell ref="L43:M43"/>
    <mergeCell ref="N42:N43"/>
    <mergeCell ref="A1:A2"/>
    <mergeCell ref="B1:N1"/>
    <mergeCell ref="B2:N2"/>
    <mergeCell ref="B3:N3"/>
    <mergeCell ref="A4:A49"/>
    <mergeCell ref="B4:N4"/>
    <mergeCell ref="L41:M41"/>
    <mergeCell ref="B42:B43"/>
    <mergeCell ref="C42:C43"/>
    <mergeCell ref="D42:E42"/>
    <mergeCell ref="D43:E43"/>
    <mergeCell ref="F42:F43"/>
    <mergeCell ref="G42:G43"/>
    <mergeCell ref="H42:I42"/>
    <mergeCell ref="H43:I43"/>
    <mergeCell ref="J42:J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ht="30" x14ac:dyDescent="0.25">
      <c r="A3" s="3" t="s">
        <v>284</v>
      </c>
      <c r="B3" s="4" t="s">
        <v>5</v>
      </c>
    </row>
    <row r="4" spans="1:2" x14ac:dyDescent="0.25">
      <c r="A4" s="13" t="s">
        <v>283</v>
      </c>
      <c r="B4" s="4" t="s">
        <v>5</v>
      </c>
    </row>
    <row r="5" spans="1:2" ht="26.25" x14ac:dyDescent="0.25">
      <c r="A5" s="13"/>
      <c r="B5" s="12" t="s">
        <v>285</v>
      </c>
    </row>
    <row r="6" spans="1:2" x14ac:dyDescent="0.25">
      <c r="A6" s="13"/>
      <c r="B6" s="12"/>
    </row>
    <row r="7" spans="1:2" ht="102.75" x14ac:dyDescent="0.25">
      <c r="A7" s="13"/>
      <c r="B7" s="12" t="s">
        <v>286</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3" t="s">
        <v>287</v>
      </c>
      <c r="B4" s="4" t="s">
        <v>5</v>
      </c>
    </row>
    <row r="5" spans="1:2" x14ac:dyDescent="0.25">
      <c r="A5" s="13"/>
      <c r="B5" s="12" t="s">
        <v>289</v>
      </c>
    </row>
    <row r="6" spans="1:2" x14ac:dyDescent="0.25">
      <c r="A6" s="13"/>
      <c r="B6" s="12"/>
    </row>
    <row r="7" spans="1:2" ht="64.5" x14ac:dyDescent="0.25">
      <c r="A7" s="13"/>
      <c r="B7" s="12" t="s">
        <v>290</v>
      </c>
    </row>
    <row r="8" spans="1:2" x14ac:dyDescent="0.25">
      <c r="A8" s="13"/>
      <c r="B8" s="12"/>
    </row>
    <row r="9" spans="1:2" ht="141" x14ac:dyDescent="0.25">
      <c r="A9" s="13"/>
      <c r="B9" s="12" t="s">
        <v>291</v>
      </c>
    </row>
    <row r="10" spans="1:2" x14ac:dyDescent="0.25">
      <c r="A10" s="13"/>
      <c r="B10" s="12"/>
    </row>
    <row r="11" spans="1:2" ht="141" x14ac:dyDescent="0.25">
      <c r="A11" s="13"/>
      <c r="B11" s="12" t="s">
        <v>292</v>
      </c>
    </row>
    <row r="12" spans="1:2" x14ac:dyDescent="0.25">
      <c r="A12" s="13"/>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294</v>
      </c>
      <c r="B3" s="4" t="s">
        <v>5</v>
      </c>
    </row>
    <row r="4" spans="1:2" x14ac:dyDescent="0.25">
      <c r="A4" s="13" t="s">
        <v>293</v>
      </c>
      <c r="B4" s="4" t="s">
        <v>5</v>
      </c>
    </row>
    <row r="5" spans="1:2" ht="26.25" x14ac:dyDescent="0.25">
      <c r="A5" s="13"/>
      <c r="B5" s="12" t="s">
        <v>295</v>
      </c>
    </row>
    <row r="6" spans="1:2" x14ac:dyDescent="0.25">
      <c r="A6" s="13"/>
      <c r="B6" s="12"/>
    </row>
    <row r="7" spans="1:2" ht="230.25" x14ac:dyDescent="0.25">
      <c r="A7" s="13"/>
      <c r="B7" s="12" t="s">
        <v>296</v>
      </c>
    </row>
    <row r="8" spans="1:2" x14ac:dyDescent="0.25">
      <c r="A8" s="13"/>
      <c r="B8" s="12"/>
    </row>
    <row r="9" spans="1:2" ht="255.75" x14ac:dyDescent="0.25">
      <c r="A9" s="13"/>
      <c r="B9" s="12" t="s">
        <v>297</v>
      </c>
    </row>
    <row r="10" spans="1:2" x14ac:dyDescent="0.25">
      <c r="A10" s="13"/>
      <c r="B10" s="12" t="s">
        <v>215</v>
      </c>
    </row>
    <row r="11" spans="1:2" ht="141" x14ac:dyDescent="0.25">
      <c r="A11" s="13"/>
      <c r="B11" s="12" t="s">
        <v>298</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3" t="s">
        <v>294</v>
      </c>
      <c r="B3" s="4" t="s">
        <v>5</v>
      </c>
    </row>
    <row r="4" spans="1:2" x14ac:dyDescent="0.25">
      <c r="A4" s="13" t="s">
        <v>299</v>
      </c>
      <c r="B4" s="4" t="s">
        <v>5</v>
      </c>
    </row>
    <row r="5" spans="1:2" ht="26.25" x14ac:dyDescent="0.25">
      <c r="A5" s="13"/>
      <c r="B5" s="12" t="s">
        <v>300</v>
      </c>
    </row>
    <row r="6" spans="1:2" x14ac:dyDescent="0.25">
      <c r="A6" s="13"/>
      <c r="B6" s="12"/>
    </row>
    <row r="7" spans="1:2" ht="90" x14ac:dyDescent="0.25">
      <c r="A7" s="13"/>
      <c r="B7" s="12" t="s">
        <v>225</v>
      </c>
    </row>
    <row r="8" spans="1:2" x14ac:dyDescent="0.25">
      <c r="A8" s="13"/>
      <c r="B8" s="12"/>
    </row>
    <row r="9" spans="1:2" ht="102.75" x14ac:dyDescent="0.25">
      <c r="A9" s="13"/>
      <c r="B9" s="12" t="s">
        <v>226</v>
      </c>
    </row>
    <row r="10" spans="1:2" x14ac:dyDescent="0.25">
      <c r="A10" s="13"/>
      <c r="B10" s="12"/>
    </row>
    <row r="11" spans="1:2" ht="102.75" x14ac:dyDescent="0.25">
      <c r="A11" s="13"/>
      <c r="B11" s="12" t="s">
        <v>227</v>
      </c>
    </row>
    <row r="12" spans="1:2" x14ac:dyDescent="0.25">
      <c r="A12" s="13"/>
      <c r="B12" s="12"/>
    </row>
    <row r="13" spans="1:2" ht="102.75" x14ac:dyDescent="0.25">
      <c r="A13" s="13"/>
      <c r="B13" s="12" t="s">
        <v>228</v>
      </c>
    </row>
    <row r="14" spans="1:2" x14ac:dyDescent="0.25">
      <c r="A14" s="13"/>
      <c r="B14" s="12"/>
    </row>
    <row r="15" spans="1:2" ht="64.5" x14ac:dyDescent="0.25">
      <c r="A15" s="13"/>
      <c r="B15" s="12" t="s">
        <v>229</v>
      </c>
    </row>
    <row r="16" spans="1:2" x14ac:dyDescent="0.25">
      <c r="A16" s="13"/>
      <c r="B16" s="12"/>
    </row>
    <row r="17" spans="1:2" ht="102.75" x14ac:dyDescent="0.25">
      <c r="A17" s="13"/>
      <c r="B17" s="12" t="s">
        <v>230</v>
      </c>
    </row>
    <row r="18" spans="1:2" x14ac:dyDescent="0.25">
      <c r="A18" s="13"/>
      <c r="B18" s="12"/>
    </row>
    <row r="19" spans="1:2" ht="102.75" x14ac:dyDescent="0.25">
      <c r="A19" s="13"/>
      <c r="B19" s="12" t="s">
        <v>231</v>
      </c>
    </row>
    <row r="20" spans="1:2" x14ac:dyDescent="0.25">
      <c r="A20" s="13"/>
      <c r="B20" s="12"/>
    </row>
    <row r="21" spans="1:2" ht="102.75" x14ac:dyDescent="0.25">
      <c r="A21" s="13"/>
      <c r="B21" s="12" t="s">
        <v>232</v>
      </c>
    </row>
    <row r="22" spans="1:2" x14ac:dyDescent="0.25">
      <c r="A22" s="13"/>
      <c r="B22" s="12"/>
    </row>
    <row r="23" spans="1:2" ht="51.75" x14ac:dyDescent="0.25">
      <c r="A23" s="13"/>
      <c r="B23" s="12" t="s">
        <v>233</v>
      </c>
    </row>
    <row r="24" spans="1:2" x14ac:dyDescent="0.25">
      <c r="A24" s="13"/>
      <c r="B24" s="12"/>
    </row>
    <row r="25" spans="1:2" ht="64.5" x14ac:dyDescent="0.25">
      <c r="A25" s="13"/>
      <c r="B25" s="12" t="s">
        <v>301</v>
      </c>
    </row>
    <row r="26" spans="1:2" x14ac:dyDescent="0.25">
      <c r="A26" s="13"/>
      <c r="B26" s="12" t="s">
        <v>215</v>
      </c>
    </row>
    <row r="27" spans="1:2" ht="409.6" x14ac:dyDescent="0.25">
      <c r="A27" s="13"/>
      <c r="B27" s="12" t="s">
        <v>235</v>
      </c>
    </row>
    <row r="28" spans="1:2" x14ac:dyDescent="0.25">
      <c r="A28" s="13"/>
      <c r="B28" s="12"/>
    </row>
    <row r="29" spans="1:2" ht="141" x14ac:dyDescent="0.25">
      <c r="A29" s="13"/>
      <c r="B29" s="12" t="s">
        <v>302</v>
      </c>
    </row>
    <row r="30" spans="1:2" x14ac:dyDescent="0.25">
      <c r="A30" s="13"/>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3" t="s">
        <v>303</v>
      </c>
      <c r="B4" s="4" t="s">
        <v>5</v>
      </c>
    </row>
    <row r="5" spans="1:2" x14ac:dyDescent="0.25">
      <c r="A5" s="13"/>
      <c r="B5" s="12" t="s">
        <v>305</v>
      </c>
    </row>
    <row r="6" spans="1:2" x14ac:dyDescent="0.25">
      <c r="A6" s="13"/>
      <c r="B6" s="12"/>
    </row>
    <row r="7" spans="1:2" ht="51.75" x14ac:dyDescent="0.25">
      <c r="A7" s="13"/>
      <c r="B7" s="12" t="s">
        <v>306</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7.5703125" customWidth="1"/>
    <col min="6" max="7" width="23.5703125" customWidth="1"/>
    <col min="8" max="8" width="4.7109375" customWidth="1"/>
    <col min="9" max="9" width="17.28515625" customWidth="1"/>
    <col min="10" max="11" width="23.5703125" customWidth="1"/>
    <col min="12" max="12" width="4.7109375" customWidth="1"/>
    <col min="13" max="13" width="27.5703125" customWidth="1"/>
    <col min="14" max="14" width="23.5703125" customWidth="1"/>
  </cols>
  <sheetData>
    <row r="1" spans="1:14" ht="30"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30" t="s">
        <v>5</v>
      </c>
      <c r="C3" s="30"/>
      <c r="D3" s="30"/>
      <c r="E3" s="30"/>
      <c r="F3" s="30"/>
      <c r="G3" s="30"/>
      <c r="H3" s="30"/>
      <c r="I3" s="30"/>
      <c r="J3" s="30"/>
      <c r="K3" s="30"/>
      <c r="L3" s="30"/>
      <c r="M3" s="30"/>
      <c r="N3" s="30"/>
    </row>
    <row r="4" spans="1:14" ht="15" customHeight="1" x14ac:dyDescent="0.25">
      <c r="A4" s="13" t="s">
        <v>251</v>
      </c>
      <c r="B4" s="30" t="s">
        <v>5</v>
      </c>
      <c r="C4" s="30"/>
      <c r="D4" s="30"/>
      <c r="E4" s="30"/>
      <c r="F4" s="30"/>
      <c r="G4" s="30"/>
      <c r="H4" s="30"/>
      <c r="I4" s="30"/>
      <c r="J4" s="30"/>
      <c r="K4" s="30"/>
      <c r="L4" s="30"/>
      <c r="M4" s="30"/>
      <c r="N4" s="30"/>
    </row>
    <row r="5" spans="1:14" x14ac:dyDescent="0.25">
      <c r="A5" s="13"/>
      <c r="B5" s="32" t="s">
        <v>251</v>
      </c>
      <c r="C5" s="32"/>
      <c r="D5" s="32"/>
      <c r="E5" s="32"/>
      <c r="F5" s="32"/>
      <c r="G5" s="32"/>
      <c r="H5" s="32"/>
      <c r="I5" s="32"/>
      <c r="J5" s="32"/>
      <c r="K5" s="32"/>
      <c r="L5" s="32"/>
      <c r="M5" s="32"/>
      <c r="N5" s="32"/>
    </row>
    <row r="6" spans="1:14" x14ac:dyDescent="0.25">
      <c r="A6" s="13"/>
      <c r="B6" s="31"/>
      <c r="C6" s="31"/>
      <c r="D6" s="31"/>
      <c r="E6" s="31"/>
      <c r="F6" s="31"/>
      <c r="G6" s="31"/>
      <c r="H6" s="31"/>
      <c r="I6" s="31"/>
      <c r="J6" s="31"/>
      <c r="K6" s="31"/>
      <c r="L6" s="31"/>
      <c r="M6" s="31"/>
      <c r="N6" s="31"/>
    </row>
    <row r="7" spans="1:14" ht="25.5" customHeight="1" x14ac:dyDescent="0.25">
      <c r="A7" s="13"/>
      <c r="B7" s="31" t="s">
        <v>252</v>
      </c>
      <c r="C7" s="31"/>
      <c r="D7" s="31"/>
      <c r="E7" s="31"/>
      <c r="F7" s="31"/>
      <c r="G7" s="31"/>
      <c r="H7" s="31"/>
      <c r="I7" s="31"/>
      <c r="J7" s="31"/>
      <c r="K7" s="31"/>
      <c r="L7" s="31"/>
      <c r="M7" s="31"/>
      <c r="N7" s="31"/>
    </row>
    <row r="8" spans="1:14" x14ac:dyDescent="0.25">
      <c r="A8" s="13"/>
      <c r="B8" s="4"/>
    </row>
    <row r="9" spans="1:14" ht="15" customHeight="1" x14ac:dyDescent="0.25">
      <c r="A9" s="13" t="s">
        <v>308</v>
      </c>
      <c r="B9" s="30" t="s">
        <v>5</v>
      </c>
      <c r="C9" s="30"/>
      <c r="D9" s="30"/>
      <c r="E9" s="30"/>
      <c r="F9" s="30"/>
      <c r="G9" s="30"/>
      <c r="H9" s="30"/>
      <c r="I9" s="30"/>
      <c r="J9" s="30"/>
      <c r="K9" s="30"/>
      <c r="L9" s="30"/>
      <c r="M9" s="30"/>
      <c r="N9" s="30"/>
    </row>
    <row r="10" spans="1:14" x14ac:dyDescent="0.25">
      <c r="A10" s="13"/>
      <c r="B10" s="32" t="s">
        <v>254</v>
      </c>
      <c r="C10" s="32"/>
      <c r="D10" s="32"/>
      <c r="E10" s="32"/>
      <c r="F10" s="32"/>
      <c r="G10" s="32"/>
      <c r="H10" s="32"/>
      <c r="I10" s="32"/>
      <c r="J10" s="32"/>
      <c r="K10" s="32"/>
      <c r="L10" s="32"/>
      <c r="M10" s="32"/>
      <c r="N10" s="32"/>
    </row>
    <row r="11" spans="1:14" x14ac:dyDescent="0.25">
      <c r="A11" s="13"/>
      <c r="B11" s="31"/>
      <c r="C11" s="31"/>
      <c r="D11" s="31"/>
      <c r="E11" s="31"/>
      <c r="F11" s="31"/>
      <c r="G11" s="31"/>
      <c r="H11" s="31"/>
      <c r="I11" s="31"/>
      <c r="J11" s="31"/>
      <c r="K11" s="31"/>
      <c r="L11" s="31"/>
      <c r="M11" s="31"/>
      <c r="N11" s="31"/>
    </row>
    <row r="12" spans="1:14" ht="38.25" customHeight="1" x14ac:dyDescent="0.25">
      <c r="A12" s="13"/>
      <c r="B12" s="31" t="s">
        <v>255</v>
      </c>
      <c r="C12" s="31"/>
      <c r="D12" s="31"/>
      <c r="E12" s="31"/>
      <c r="F12" s="31"/>
      <c r="G12" s="31"/>
      <c r="H12" s="31"/>
      <c r="I12" s="31"/>
      <c r="J12" s="31"/>
      <c r="K12" s="31"/>
      <c r="L12" s="31"/>
      <c r="M12" s="31"/>
      <c r="N12" s="31"/>
    </row>
    <row r="13" spans="1:14" x14ac:dyDescent="0.25">
      <c r="A13" s="13"/>
      <c r="B13" s="4"/>
    </row>
    <row r="14" spans="1:14" ht="15" customHeight="1" x14ac:dyDescent="0.25">
      <c r="A14" s="13" t="s">
        <v>256</v>
      </c>
      <c r="B14" s="30" t="s">
        <v>5</v>
      </c>
      <c r="C14" s="30"/>
      <c r="D14" s="30"/>
      <c r="E14" s="30"/>
      <c r="F14" s="30"/>
      <c r="G14" s="30"/>
      <c r="H14" s="30"/>
      <c r="I14" s="30"/>
      <c r="J14" s="30"/>
      <c r="K14" s="30"/>
      <c r="L14" s="30"/>
      <c r="M14" s="30"/>
      <c r="N14" s="30"/>
    </row>
    <row r="15" spans="1:14" x14ac:dyDescent="0.25">
      <c r="A15" s="13"/>
      <c r="B15" s="32" t="s">
        <v>256</v>
      </c>
      <c r="C15" s="32"/>
      <c r="D15" s="32"/>
      <c r="E15" s="32"/>
      <c r="F15" s="32"/>
      <c r="G15" s="32"/>
      <c r="H15" s="32"/>
      <c r="I15" s="32"/>
      <c r="J15" s="32"/>
      <c r="K15" s="32"/>
      <c r="L15" s="32"/>
      <c r="M15" s="32"/>
      <c r="N15" s="32"/>
    </row>
    <row r="16" spans="1:14" x14ac:dyDescent="0.25">
      <c r="A16" s="13"/>
      <c r="B16" s="31"/>
      <c r="C16" s="31"/>
      <c r="D16" s="31"/>
      <c r="E16" s="31"/>
      <c r="F16" s="31"/>
      <c r="G16" s="31"/>
      <c r="H16" s="31"/>
      <c r="I16" s="31"/>
      <c r="J16" s="31"/>
      <c r="K16" s="31"/>
      <c r="L16" s="31"/>
      <c r="M16" s="31"/>
      <c r="N16" s="31"/>
    </row>
    <row r="17" spans="1:14" x14ac:dyDescent="0.25">
      <c r="A17" s="13"/>
      <c r="B17" s="31" t="s">
        <v>257</v>
      </c>
      <c r="C17" s="31"/>
      <c r="D17" s="31"/>
      <c r="E17" s="31"/>
      <c r="F17" s="31"/>
      <c r="G17" s="31"/>
      <c r="H17" s="31"/>
      <c r="I17" s="31"/>
      <c r="J17" s="31"/>
      <c r="K17" s="31"/>
      <c r="L17" s="31"/>
      <c r="M17" s="31"/>
      <c r="N17" s="31"/>
    </row>
    <row r="18" spans="1:14" x14ac:dyDescent="0.25">
      <c r="A18" s="13"/>
      <c r="B18" s="4"/>
    </row>
    <row r="19" spans="1:14" ht="15" customHeight="1" x14ac:dyDescent="0.25">
      <c r="A19" s="13" t="s">
        <v>258</v>
      </c>
      <c r="B19" s="30" t="s">
        <v>5</v>
      </c>
      <c r="C19" s="30"/>
      <c r="D19" s="30"/>
      <c r="E19" s="30"/>
      <c r="F19" s="30"/>
      <c r="G19" s="30"/>
      <c r="H19" s="30"/>
      <c r="I19" s="30"/>
      <c r="J19" s="30"/>
      <c r="K19" s="30"/>
      <c r="L19" s="30"/>
      <c r="M19" s="30"/>
      <c r="N19" s="30"/>
    </row>
    <row r="20" spans="1:14" x14ac:dyDescent="0.25">
      <c r="A20" s="13"/>
      <c r="B20" s="32" t="s">
        <v>258</v>
      </c>
      <c r="C20" s="32"/>
      <c r="D20" s="32"/>
      <c r="E20" s="32"/>
      <c r="F20" s="32"/>
      <c r="G20" s="32"/>
      <c r="H20" s="32"/>
      <c r="I20" s="32"/>
      <c r="J20" s="32"/>
      <c r="K20" s="32"/>
      <c r="L20" s="32"/>
      <c r="M20" s="32"/>
      <c r="N20" s="32"/>
    </row>
    <row r="21" spans="1:14" x14ac:dyDescent="0.25">
      <c r="A21" s="13"/>
      <c r="B21" s="31"/>
      <c r="C21" s="31"/>
      <c r="D21" s="31"/>
      <c r="E21" s="31"/>
      <c r="F21" s="31"/>
      <c r="G21" s="31"/>
      <c r="H21" s="31"/>
      <c r="I21" s="31"/>
      <c r="J21" s="31"/>
      <c r="K21" s="31"/>
      <c r="L21" s="31"/>
      <c r="M21" s="31"/>
      <c r="N21" s="31"/>
    </row>
    <row r="22" spans="1:14" ht="63.75" customHeight="1" x14ac:dyDescent="0.25">
      <c r="A22" s="13"/>
      <c r="B22" s="31" t="s">
        <v>259</v>
      </c>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ht="38.25" customHeight="1" x14ac:dyDescent="0.25">
      <c r="A24" s="13"/>
      <c r="B24" s="31" t="s">
        <v>260</v>
      </c>
      <c r="C24" s="31"/>
      <c r="D24" s="31"/>
      <c r="E24" s="31"/>
      <c r="F24" s="31"/>
      <c r="G24" s="31"/>
      <c r="H24" s="31"/>
      <c r="I24" s="31"/>
      <c r="J24" s="31"/>
      <c r="K24" s="31"/>
      <c r="L24" s="31"/>
      <c r="M24" s="31"/>
      <c r="N24" s="31"/>
    </row>
    <row r="25" spans="1:14" x14ac:dyDescent="0.25">
      <c r="A25" s="13"/>
      <c r="B25" s="31"/>
      <c r="C25" s="31"/>
      <c r="D25" s="31"/>
      <c r="E25" s="31"/>
      <c r="F25" s="31"/>
      <c r="G25" s="31"/>
      <c r="H25" s="31"/>
      <c r="I25" s="31"/>
      <c r="J25" s="31"/>
      <c r="K25" s="31"/>
      <c r="L25" s="31"/>
      <c r="M25" s="31"/>
      <c r="N25" s="31"/>
    </row>
    <row r="26" spans="1:14" x14ac:dyDescent="0.25">
      <c r="A26" s="13"/>
      <c r="B26" s="31" t="s">
        <v>261</v>
      </c>
      <c r="C26" s="31"/>
      <c r="D26" s="31"/>
      <c r="E26" s="31"/>
      <c r="F26" s="31"/>
      <c r="G26" s="31"/>
      <c r="H26" s="31"/>
      <c r="I26" s="31"/>
      <c r="J26" s="31"/>
      <c r="K26" s="31"/>
      <c r="L26" s="31"/>
      <c r="M26" s="31"/>
      <c r="N26" s="31"/>
    </row>
    <row r="27" spans="1:14" x14ac:dyDescent="0.25">
      <c r="A27" s="13"/>
      <c r="B27" s="31"/>
      <c r="C27" s="31"/>
      <c r="D27" s="31"/>
      <c r="E27" s="31"/>
      <c r="F27" s="31"/>
      <c r="G27" s="31"/>
      <c r="H27" s="31"/>
      <c r="I27" s="31"/>
      <c r="J27" s="31"/>
      <c r="K27" s="31"/>
      <c r="L27" s="31"/>
      <c r="M27" s="31"/>
      <c r="N27" s="31"/>
    </row>
    <row r="28" spans="1:14" ht="25.5" customHeight="1" x14ac:dyDescent="0.25">
      <c r="A28" s="13"/>
      <c r="B28" s="33" t="s">
        <v>262</v>
      </c>
      <c r="C28" s="33"/>
      <c r="D28" s="33"/>
      <c r="E28" s="33"/>
      <c r="F28" s="33"/>
      <c r="G28" s="33"/>
      <c r="H28" s="33"/>
      <c r="I28" s="33"/>
      <c r="J28" s="33"/>
      <c r="K28" s="33"/>
      <c r="L28" s="33"/>
      <c r="M28" s="33"/>
      <c r="N28" s="33"/>
    </row>
    <row r="29" spans="1:14" x14ac:dyDescent="0.25">
      <c r="A29" s="13"/>
      <c r="B29" s="31"/>
      <c r="C29" s="31"/>
      <c r="D29" s="31"/>
      <c r="E29" s="31"/>
      <c r="F29" s="31"/>
      <c r="G29" s="31"/>
      <c r="H29" s="31"/>
      <c r="I29" s="31"/>
      <c r="J29" s="31"/>
      <c r="K29" s="31"/>
      <c r="L29" s="31"/>
      <c r="M29" s="31"/>
      <c r="N29" s="31"/>
    </row>
    <row r="30" spans="1:14" x14ac:dyDescent="0.25">
      <c r="A30" s="13"/>
      <c r="B30" s="33" t="s">
        <v>263</v>
      </c>
      <c r="C30" s="33"/>
      <c r="D30" s="33"/>
      <c r="E30" s="33"/>
      <c r="F30" s="33"/>
      <c r="G30" s="33"/>
      <c r="H30" s="33"/>
      <c r="I30" s="33"/>
      <c r="J30" s="33"/>
      <c r="K30" s="33"/>
      <c r="L30" s="33"/>
      <c r="M30" s="33"/>
      <c r="N30" s="33"/>
    </row>
    <row r="31" spans="1:14" x14ac:dyDescent="0.25">
      <c r="A31" s="13"/>
      <c r="B31" s="31"/>
      <c r="C31" s="31"/>
      <c r="D31" s="31"/>
      <c r="E31" s="31"/>
      <c r="F31" s="31"/>
      <c r="G31" s="31"/>
      <c r="H31" s="31"/>
      <c r="I31" s="31"/>
      <c r="J31" s="31"/>
      <c r="K31" s="31"/>
      <c r="L31" s="31"/>
      <c r="M31" s="31"/>
      <c r="N31" s="31"/>
    </row>
    <row r="32" spans="1:14" x14ac:dyDescent="0.25">
      <c r="A32" s="13"/>
      <c r="B32" s="33" t="s">
        <v>264</v>
      </c>
      <c r="C32" s="33"/>
      <c r="D32" s="33"/>
      <c r="E32" s="33"/>
      <c r="F32" s="33"/>
      <c r="G32" s="33"/>
      <c r="H32" s="33"/>
      <c r="I32" s="33"/>
      <c r="J32" s="33"/>
      <c r="K32" s="33"/>
      <c r="L32" s="33"/>
      <c r="M32" s="33"/>
      <c r="N32" s="33"/>
    </row>
    <row r="33" spans="1:14" x14ac:dyDescent="0.25">
      <c r="A33" s="13"/>
      <c r="B33" s="31" t="s">
        <v>215</v>
      </c>
      <c r="C33" s="31"/>
      <c r="D33" s="31"/>
      <c r="E33" s="31"/>
      <c r="F33" s="31"/>
      <c r="G33" s="31"/>
      <c r="H33" s="31"/>
      <c r="I33" s="31"/>
      <c r="J33" s="31"/>
      <c r="K33" s="31"/>
      <c r="L33" s="31"/>
      <c r="M33" s="31"/>
      <c r="N33" s="31"/>
    </row>
    <row r="34" spans="1:14" ht="38.25" customHeight="1" x14ac:dyDescent="0.25">
      <c r="A34" s="13"/>
      <c r="B34" s="31" t="s">
        <v>265</v>
      </c>
      <c r="C34" s="31"/>
      <c r="D34" s="31"/>
      <c r="E34" s="31"/>
      <c r="F34" s="31"/>
      <c r="G34" s="31"/>
      <c r="H34" s="31"/>
      <c r="I34" s="31"/>
      <c r="J34" s="31"/>
      <c r="K34" s="31"/>
      <c r="L34" s="31"/>
      <c r="M34" s="31"/>
      <c r="N34" s="31"/>
    </row>
    <row r="35" spans="1:14" x14ac:dyDescent="0.25">
      <c r="A35" s="13"/>
      <c r="B35" s="31"/>
      <c r="C35" s="31"/>
      <c r="D35" s="31"/>
      <c r="E35" s="31"/>
      <c r="F35" s="31"/>
      <c r="G35" s="31"/>
      <c r="H35" s="31"/>
      <c r="I35" s="31"/>
      <c r="J35" s="31"/>
      <c r="K35" s="31"/>
      <c r="L35" s="31"/>
      <c r="M35" s="31"/>
      <c r="N35" s="31"/>
    </row>
    <row r="36" spans="1:14" x14ac:dyDescent="0.25">
      <c r="A36" s="13"/>
      <c r="B36" s="31" t="s">
        <v>266</v>
      </c>
      <c r="C36" s="31"/>
      <c r="D36" s="31"/>
      <c r="E36" s="31"/>
      <c r="F36" s="31"/>
      <c r="G36" s="31"/>
      <c r="H36" s="31"/>
      <c r="I36" s="31"/>
      <c r="J36" s="31"/>
      <c r="K36" s="31"/>
      <c r="L36" s="31"/>
      <c r="M36" s="31"/>
      <c r="N36" s="31"/>
    </row>
    <row r="37" spans="1:14" x14ac:dyDescent="0.25">
      <c r="A37" s="13"/>
      <c r="B37" s="31"/>
      <c r="C37" s="31"/>
      <c r="D37" s="31"/>
      <c r="E37" s="31"/>
      <c r="F37" s="31"/>
      <c r="G37" s="31"/>
      <c r="H37" s="31"/>
      <c r="I37" s="31"/>
      <c r="J37" s="31"/>
      <c r="K37" s="31"/>
      <c r="L37" s="31"/>
      <c r="M37" s="31"/>
      <c r="N37" s="31"/>
    </row>
    <row r="38" spans="1:14" x14ac:dyDescent="0.25">
      <c r="A38" s="13"/>
      <c r="B38" s="14"/>
      <c r="C38" s="14"/>
      <c r="D38" s="14"/>
      <c r="E38" s="15"/>
      <c r="F38" s="14"/>
      <c r="G38" s="14"/>
      <c r="H38" s="14"/>
      <c r="I38" s="15"/>
      <c r="J38" s="14"/>
      <c r="K38" s="14"/>
      <c r="L38" s="27" t="s">
        <v>267</v>
      </c>
      <c r="M38" s="27"/>
      <c r="N38" s="14"/>
    </row>
    <row r="39" spans="1:14" x14ac:dyDescent="0.25">
      <c r="A39" s="13"/>
      <c r="B39" s="28"/>
      <c r="C39" s="28"/>
      <c r="D39" s="28" t="s">
        <v>268</v>
      </c>
      <c r="E39" s="28"/>
      <c r="F39" s="28"/>
      <c r="G39" s="28"/>
      <c r="H39" s="28" t="s">
        <v>268</v>
      </c>
      <c r="I39" s="28"/>
      <c r="J39" s="28"/>
      <c r="K39" s="28"/>
      <c r="L39" s="28" t="s">
        <v>271</v>
      </c>
      <c r="M39" s="28"/>
      <c r="N39" s="28"/>
    </row>
    <row r="40" spans="1:14" ht="15.75" thickBot="1" x14ac:dyDescent="0.3">
      <c r="A40" s="13"/>
      <c r="B40" s="28"/>
      <c r="C40" s="28"/>
      <c r="D40" s="29" t="s">
        <v>269</v>
      </c>
      <c r="E40" s="29"/>
      <c r="F40" s="28"/>
      <c r="G40" s="28"/>
      <c r="H40" s="29" t="s">
        <v>270</v>
      </c>
      <c r="I40" s="29"/>
      <c r="J40" s="28"/>
      <c r="K40" s="28"/>
      <c r="L40" s="29" t="s">
        <v>269</v>
      </c>
      <c r="M40" s="29"/>
      <c r="N40" s="28"/>
    </row>
    <row r="41" spans="1:14" x14ac:dyDescent="0.25">
      <c r="A41" s="13"/>
      <c r="B41" s="16" t="s">
        <v>272</v>
      </c>
      <c r="C41" s="17"/>
      <c r="D41" s="18"/>
      <c r="E41" s="19">
        <v>0</v>
      </c>
      <c r="F41" s="16"/>
      <c r="G41" s="17"/>
      <c r="H41" s="18"/>
      <c r="I41" s="19">
        <v>0</v>
      </c>
      <c r="J41" s="16"/>
      <c r="K41" s="17"/>
      <c r="L41" s="18"/>
      <c r="M41" s="19">
        <v>0</v>
      </c>
      <c r="N41" s="16"/>
    </row>
    <row r="42" spans="1:14" x14ac:dyDescent="0.25">
      <c r="A42" s="13"/>
      <c r="B42" s="20" t="s">
        <v>273</v>
      </c>
      <c r="C42" s="21"/>
      <c r="D42" s="20"/>
      <c r="E42" s="22" t="s">
        <v>274</v>
      </c>
      <c r="F42" s="20"/>
      <c r="G42" s="21"/>
      <c r="H42" s="20"/>
      <c r="I42" s="23">
        <v>2.99</v>
      </c>
      <c r="J42" s="20"/>
      <c r="K42" s="21"/>
      <c r="L42" s="20"/>
      <c r="M42" s="22" t="s">
        <v>275</v>
      </c>
      <c r="N42" s="20"/>
    </row>
    <row r="43" spans="1:14" x14ac:dyDescent="0.25">
      <c r="A43" s="13"/>
      <c r="B43" s="16" t="s">
        <v>276</v>
      </c>
      <c r="C43" s="17"/>
      <c r="D43" s="16"/>
      <c r="E43" s="24">
        <v>2.1299999999999999E-2</v>
      </c>
      <c r="F43" s="16"/>
      <c r="G43" s="17"/>
      <c r="H43" s="16"/>
      <c r="I43" s="24">
        <v>1.7399999999999999E-2</v>
      </c>
      <c r="J43" s="16"/>
      <c r="K43" s="17"/>
      <c r="L43" s="16"/>
      <c r="M43" s="25" t="s">
        <v>277</v>
      </c>
      <c r="N43" s="16"/>
    </row>
    <row r="44" spans="1:14" x14ac:dyDescent="0.25">
      <c r="A44" s="13"/>
      <c r="B44" s="20" t="s">
        <v>278</v>
      </c>
      <c r="C44" s="21"/>
      <c r="D44" s="20"/>
      <c r="E44" s="22" t="s">
        <v>279</v>
      </c>
      <c r="F44" s="20"/>
      <c r="G44" s="21"/>
      <c r="H44" s="20"/>
      <c r="I44" s="22" t="s">
        <v>279</v>
      </c>
      <c r="J44" s="20"/>
      <c r="K44" s="21"/>
      <c r="L44" s="20"/>
      <c r="M44" s="26">
        <v>41708</v>
      </c>
      <c r="N44" s="20"/>
    </row>
    <row r="45" spans="1:14" x14ac:dyDescent="0.25">
      <c r="A45" s="13"/>
      <c r="B45" s="16" t="s">
        <v>280</v>
      </c>
      <c r="C45" s="17"/>
      <c r="D45" s="16" t="s">
        <v>281</v>
      </c>
      <c r="E45" s="25">
        <v>8.64</v>
      </c>
      <c r="F45" s="16"/>
      <c r="G45" s="17"/>
      <c r="H45" s="16" t="s">
        <v>281</v>
      </c>
      <c r="I45" s="25">
        <v>1.36</v>
      </c>
      <c r="J45" s="16"/>
      <c r="K45" s="17"/>
      <c r="L45" s="16" t="s">
        <v>281</v>
      </c>
      <c r="M45" s="25">
        <v>2.5499999999999998</v>
      </c>
    </row>
    <row r="46" spans="1:14" x14ac:dyDescent="0.25">
      <c r="A46" s="13"/>
      <c r="B46" s="4"/>
    </row>
  </sheetData>
  <mergeCells count="53">
    <mergeCell ref="B35:N35"/>
    <mergeCell ref="B36:N36"/>
    <mergeCell ref="B37:N37"/>
    <mergeCell ref="B29:N29"/>
    <mergeCell ref="B30:N30"/>
    <mergeCell ref="B31:N31"/>
    <mergeCell ref="B32:N32"/>
    <mergeCell ref="B33:N33"/>
    <mergeCell ref="B34:N34"/>
    <mergeCell ref="B23:N23"/>
    <mergeCell ref="B24:N24"/>
    <mergeCell ref="B25:N25"/>
    <mergeCell ref="B26:N26"/>
    <mergeCell ref="B27:N27"/>
    <mergeCell ref="B28:N28"/>
    <mergeCell ref="A14:A18"/>
    <mergeCell ref="B14:N14"/>
    <mergeCell ref="B15:N15"/>
    <mergeCell ref="B16:N16"/>
    <mergeCell ref="B17:N17"/>
    <mergeCell ref="A19:A46"/>
    <mergeCell ref="B19:N19"/>
    <mergeCell ref="B20:N20"/>
    <mergeCell ref="B21:N21"/>
    <mergeCell ref="B22:N22"/>
    <mergeCell ref="B5:N5"/>
    <mergeCell ref="B6:N6"/>
    <mergeCell ref="B7:N7"/>
    <mergeCell ref="A9:A13"/>
    <mergeCell ref="B9:N9"/>
    <mergeCell ref="B10:N10"/>
    <mergeCell ref="B11:N11"/>
    <mergeCell ref="B12:N12"/>
    <mergeCell ref="K39:K40"/>
    <mergeCell ref="L39:M39"/>
    <mergeCell ref="L40:M40"/>
    <mergeCell ref="N39:N40"/>
    <mergeCell ref="A1:A2"/>
    <mergeCell ref="B1:N1"/>
    <mergeCell ref="B2:N2"/>
    <mergeCell ref="B3:N3"/>
    <mergeCell ref="A4:A8"/>
    <mergeCell ref="B4:N4"/>
    <mergeCell ref="L38:M38"/>
    <mergeCell ref="B39:B40"/>
    <mergeCell ref="C39:C40"/>
    <mergeCell ref="D39:E39"/>
    <mergeCell ref="D40:E40"/>
    <mergeCell ref="F39:F40"/>
    <mergeCell ref="G39:G40"/>
    <mergeCell ref="H39:I39"/>
    <mergeCell ref="H40:I40"/>
    <mergeCell ref="J39:J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140625" customWidth="1"/>
    <col min="4" max="4" width="2.28515625" customWidth="1"/>
    <col min="5" max="5" width="14" customWidth="1"/>
    <col min="8" max="8" width="3.42578125" customWidth="1"/>
    <col min="9" max="9" width="12.85546875" customWidth="1"/>
    <col min="12" max="12" width="2" customWidth="1"/>
    <col min="13" max="13" width="12.140625" customWidth="1"/>
  </cols>
  <sheetData>
    <row r="1" spans="1:14" ht="30"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30" t="s">
        <v>5</v>
      </c>
      <c r="C3" s="30"/>
      <c r="D3" s="30"/>
      <c r="E3" s="30"/>
      <c r="F3" s="30"/>
      <c r="G3" s="30"/>
      <c r="H3" s="30"/>
      <c r="I3" s="30"/>
      <c r="J3" s="30"/>
      <c r="K3" s="30"/>
      <c r="L3" s="30"/>
      <c r="M3" s="30"/>
      <c r="N3" s="30"/>
    </row>
    <row r="4" spans="1:14" ht="15" customHeight="1" x14ac:dyDescent="0.25">
      <c r="A4" s="13" t="s">
        <v>310</v>
      </c>
      <c r="B4" s="30" t="s">
        <v>5</v>
      </c>
      <c r="C4" s="30"/>
      <c r="D4" s="30"/>
      <c r="E4" s="30"/>
      <c r="F4" s="30"/>
      <c r="G4" s="30"/>
      <c r="H4" s="30"/>
      <c r="I4" s="30"/>
      <c r="J4" s="30"/>
      <c r="K4" s="30"/>
      <c r="L4" s="30"/>
      <c r="M4" s="30"/>
      <c r="N4" s="30"/>
    </row>
    <row r="5" spans="1:14" x14ac:dyDescent="0.25">
      <c r="A5" s="13"/>
      <c r="B5" s="31" t="s">
        <v>266</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x14ac:dyDescent="0.25">
      <c r="A7" s="13"/>
      <c r="B7" s="14"/>
      <c r="C7" s="14"/>
      <c r="D7" s="14"/>
      <c r="E7" s="15"/>
      <c r="F7" s="14"/>
      <c r="G7" s="14"/>
      <c r="H7" s="14"/>
      <c r="I7" s="15"/>
      <c r="J7" s="14"/>
      <c r="K7" s="14"/>
      <c r="L7" s="27" t="s">
        <v>267</v>
      </c>
      <c r="M7" s="27"/>
      <c r="N7" s="14"/>
    </row>
    <row r="8" spans="1:14" x14ac:dyDescent="0.25">
      <c r="A8" s="13"/>
      <c r="B8" s="28"/>
      <c r="C8" s="28"/>
      <c r="D8" s="28" t="s">
        <v>268</v>
      </c>
      <c r="E8" s="28"/>
      <c r="F8" s="28"/>
      <c r="G8" s="28"/>
      <c r="H8" s="28" t="s">
        <v>268</v>
      </c>
      <c r="I8" s="28"/>
      <c r="J8" s="28"/>
      <c r="K8" s="28"/>
      <c r="L8" s="28" t="s">
        <v>271</v>
      </c>
      <c r="M8" s="28"/>
      <c r="N8" s="28"/>
    </row>
    <row r="9" spans="1:14" ht="15.75" thickBot="1" x14ac:dyDescent="0.3">
      <c r="A9" s="13"/>
      <c r="B9" s="28"/>
      <c r="C9" s="28"/>
      <c r="D9" s="29" t="s">
        <v>269</v>
      </c>
      <c r="E9" s="29"/>
      <c r="F9" s="28"/>
      <c r="G9" s="28"/>
      <c r="H9" s="29" t="s">
        <v>270</v>
      </c>
      <c r="I9" s="29"/>
      <c r="J9" s="28"/>
      <c r="K9" s="28"/>
      <c r="L9" s="29" t="s">
        <v>269</v>
      </c>
      <c r="M9" s="29"/>
      <c r="N9" s="28"/>
    </row>
    <row r="10" spans="1:14" x14ac:dyDescent="0.25">
      <c r="A10" s="13"/>
      <c r="B10" s="16" t="s">
        <v>272</v>
      </c>
      <c r="C10" s="17"/>
      <c r="D10" s="18"/>
      <c r="E10" s="19">
        <v>0</v>
      </c>
      <c r="F10" s="16"/>
      <c r="G10" s="17"/>
      <c r="H10" s="18"/>
      <c r="I10" s="19">
        <v>0</v>
      </c>
      <c r="J10" s="16"/>
      <c r="K10" s="17"/>
      <c r="L10" s="18"/>
      <c r="M10" s="19">
        <v>0</v>
      </c>
      <c r="N10" s="16"/>
    </row>
    <row r="11" spans="1:14" x14ac:dyDescent="0.25">
      <c r="A11" s="13"/>
      <c r="B11" s="20" t="s">
        <v>273</v>
      </c>
      <c r="C11" s="21"/>
      <c r="D11" s="20"/>
      <c r="E11" s="22" t="s">
        <v>274</v>
      </c>
      <c r="F11" s="20"/>
      <c r="G11" s="21"/>
      <c r="H11" s="20"/>
      <c r="I11" s="23">
        <v>2.99</v>
      </c>
      <c r="J11" s="20"/>
      <c r="K11" s="21"/>
      <c r="L11" s="20"/>
      <c r="M11" s="22" t="s">
        <v>275</v>
      </c>
      <c r="N11" s="20"/>
    </row>
    <row r="12" spans="1:14" x14ac:dyDescent="0.25">
      <c r="A12" s="13"/>
      <c r="B12" s="16" t="s">
        <v>276</v>
      </c>
      <c r="C12" s="17"/>
      <c r="D12" s="16"/>
      <c r="E12" s="24">
        <v>2.1299999999999999E-2</v>
      </c>
      <c r="F12" s="16"/>
      <c r="G12" s="17"/>
      <c r="H12" s="16"/>
      <c r="I12" s="24">
        <v>1.7399999999999999E-2</v>
      </c>
      <c r="J12" s="16"/>
      <c r="K12" s="17"/>
      <c r="L12" s="16"/>
      <c r="M12" s="25" t="s">
        <v>277</v>
      </c>
      <c r="N12" s="16"/>
    </row>
    <row r="13" spans="1:14" x14ac:dyDescent="0.25">
      <c r="A13" s="13"/>
      <c r="B13" s="20" t="s">
        <v>278</v>
      </c>
      <c r="C13" s="21"/>
      <c r="D13" s="20"/>
      <c r="E13" s="22" t="s">
        <v>279</v>
      </c>
      <c r="F13" s="20"/>
      <c r="G13" s="21"/>
      <c r="H13" s="20"/>
      <c r="I13" s="22" t="s">
        <v>279</v>
      </c>
      <c r="J13" s="20"/>
      <c r="K13" s="21"/>
      <c r="L13" s="20"/>
      <c r="M13" s="26">
        <v>41708</v>
      </c>
      <c r="N13" s="20"/>
    </row>
    <row r="14" spans="1:14" x14ac:dyDescent="0.25">
      <c r="A14" s="13"/>
      <c r="B14" s="16" t="s">
        <v>280</v>
      </c>
      <c r="C14" s="17"/>
      <c r="D14" s="16" t="s">
        <v>281</v>
      </c>
      <c r="E14" s="25">
        <v>8.64</v>
      </c>
      <c r="F14" s="16"/>
      <c r="G14" s="17"/>
      <c r="H14" s="16" t="s">
        <v>281</v>
      </c>
      <c r="I14" s="25">
        <v>1.36</v>
      </c>
      <c r="J14" s="16"/>
      <c r="K14" s="17"/>
      <c r="L14" s="16" t="s">
        <v>281</v>
      </c>
      <c r="M14" s="25">
        <v>2.5499999999999998</v>
      </c>
      <c r="N14" s="16"/>
    </row>
    <row r="15" spans="1:14" x14ac:dyDescent="0.25">
      <c r="A15" s="13"/>
      <c r="B15" s="4"/>
    </row>
  </sheetData>
  <mergeCells count="22">
    <mergeCell ref="B5:N5"/>
    <mergeCell ref="B6:N6"/>
    <mergeCell ref="K8:K9"/>
    <mergeCell ref="L8:M8"/>
    <mergeCell ref="L9:M9"/>
    <mergeCell ref="N8:N9"/>
    <mergeCell ref="A1:A2"/>
    <mergeCell ref="B1:N1"/>
    <mergeCell ref="B2:N2"/>
    <mergeCell ref="B3:N3"/>
    <mergeCell ref="A4:A15"/>
    <mergeCell ref="B4:N4"/>
    <mergeCell ref="L7:M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5703125" bestFit="1" customWidth="1"/>
    <col min="6" max="6" width="11.85546875" bestFit="1" customWidth="1"/>
    <col min="7" max="7" width="12.42578125" bestFit="1" customWidth="1"/>
    <col min="8" max="8" width="15.42578125" bestFit="1" customWidth="1"/>
    <col min="9" max="9" width="10.28515625" bestFit="1" customWidth="1"/>
    <col min="10" max="10" width="12.28515625" bestFit="1" customWidth="1"/>
  </cols>
  <sheetData>
    <row r="1" spans="1:10" ht="30" customHeight="1" x14ac:dyDescent="0.25">
      <c r="A1" s="7" t="s">
        <v>311</v>
      </c>
      <c r="B1" s="7" t="s">
        <v>312</v>
      </c>
      <c r="C1" s="7"/>
      <c r="D1" s="7"/>
      <c r="E1" s="7"/>
      <c r="F1" s="7"/>
      <c r="G1" s="7"/>
      <c r="H1" s="1" t="s">
        <v>1</v>
      </c>
      <c r="I1" s="1"/>
      <c r="J1" s="1"/>
    </row>
    <row r="2" spans="1:10" x14ac:dyDescent="0.25">
      <c r="A2" s="7"/>
      <c r="B2" s="1" t="s">
        <v>313</v>
      </c>
      <c r="C2" s="1" t="s">
        <v>314</v>
      </c>
      <c r="D2" s="1" t="s">
        <v>315</v>
      </c>
      <c r="E2" s="1" t="s">
        <v>316</v>
      </c>
      <c r="F2" s="1" t="s">
        <v>317</v>
      </c>
      <c r="G2" s="1" t="s">
        <v>318</v>
      </c>
      <c r="H2" s="1" t="s">
        <v>2</v>
      </c>
      <c r="I2" s="8">
        <v>41425</v>
      </c>
      <c r="J2" s="1" t="s">
        <v>319</v>
      </c>
    </row>
    <row r="3" spans="1:10" ht="30" x14ac:dyDescent="0.25">
      <c r="A3" s="3" t="s">
        <v>320</v>
      </c>
      <c r="B3" s="4" t="s">
        <v>5</v>
      </c>
      <c r="C3" s="4" t="s">
        <v>5</v>
      </c>
      <c r="D3" s="4" t="s">
        <v>5</v>
      </c>
      <c r="E3" s="4" t="s">
        <v>5</v>
      </c>
      <c r="F3" s="4" t="s">
        <v>5</v>
      </c>
      <c r="G3" s="4" t="s">
        <v>5</v>
      </c>
      <c r="H3" s="4" t="s">
        <v>5</v>
      </c>
      <c r="I3" s="4" t="s">
        <v>5</v>
      </c>
      <c r="J3" s="4" t="s">
        <v>5</v>
      </c>
    </row>
    <row r="4" spans="1:10" ht="30" x14ac:dyDescent="0.25">
      <c r="A4" s="2" t="s">
        <v>321</v>
      </c>
      <c r="B4" s="4" t="s">
        <v>5</v>
      </c>
      <c r="C4" s="4" t="s">
        <v>5</v>
      </c>
      <c r="D4" s="4" t="s">
        <v>5</v>
      </c>
      <c r="E4" s="4" t="s">
        <v>5</v>
      </c>
      <c r="F4" s="4" t="s">
        <v>5</v>
      </c>
      <c r="G4" s="4" t="s">
        <v>5</v>
      </c>
      <c r="H4" s="10">
        <v>1.0000000000000001E-5</v>
      </c>
      <c r="I4" s="10">
        <v>1.0000000000000001E-5</v>
      </c>
      <c r="J4" s="10">
        <v>1.0000000000000001E-5</v>
      </c>
    </row>
    <row r="5" spans="1:10" ht="30" x14ac:dyDescent="0.25">
      <c r="A5" s="2" t="s">
        <v>322</v>
      </c>
      <c r="B5" s="4" t="s">
        <v>5</v>
      </c>
      <c r="C5" s="4" t="s">
        <v>5</v>
      </c>
      <c r="D5" s="4" t="s">
        <v>5</v>
      </c>
      <c r="E5" s="4">
        <v>40</v>
      </c>
      <c r="F5" s="4" t="s">
        <v>5</v>
      </c>
      <c r="G5" s="4">
        <v>40</v>
      </c>
      <c r="H5" s="4" t="s">
        <v>5</v>
      </c>
      <c r="I5" s="4" t="s">
        <v>5</v>
      </c>
      <c r="J5" s="4" t="s">
        <v>5</v>
      </c>
    </row>
    <row r="6" spans="1:10" ht="30" x14ac:dyDescent="0.25">
      <c r="A6" s="2" t="s">
        <v>323</v>
      </c>
      <c r="B6" s="4">
        <v>20</v>
      </c>
      <c r="C6" s="4">
        <v>9</v>
      </c>
      <c r="D6" s="4">
        <v>41</v>
      </c>
      <c r="E6" s="4" t="s">
        <v>5</v>
      </c>
      <c r="F6" s="4">
        <v>37</v>
      </c>
      <c r="G6" s="4" t="s">
        <v>5</v>
      </c>
      <c r="H6" s="4">
        <v>20</v>
      </c>
      <c r="I6" s="4" t="s">
        <v>5</v>
      </c>
      <c r="J6" s="4" t="s">
        <v>5</v>
      </c>
    </row>
  </sheetData>
  <mergeCells count="2">
    <mergeCell ref="A1:A2"/>
    <mergeCell ref="B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9">
        <v>2716459</v>
      </c>
      <c r="C3" s="9">
        <v>2457046</v>
      </c>
    </row>
    <row r="4" spans="1:3" x14ac:dyDescent="0.25">
      <c r="A4" s="2" t="s">
        <v>29</v>
      </c>
      <c r="B4" s="6">
        <v>67214</v>
      </c>
      <c r="C4" s="6">
        <v>42320</v>
      </c>
    </row>
    <row r="5" spans="1:3" x14ac:dyDescent="0.25">
      <c r="A5" s="2" t="s">
        <v>30</v>
      </c>
      <c r="B5" s="6">
        <v>2783673</v>
      </c>
      <c r="C5" s="6">
        <v>2499366</v>
      </c>
    </row>
    <row r="6" spans="1:3" x14ac:dyDescent="0.25">
      <c r="A6" s="3" t="s">
        <v>31</v>
      </c>
      <c r="B6" s="4" t="s">
        <v>5</v>
      </c>
      <c r="C6" s="4" t="s">
        <v>5</v>
      </c>
    </row>
    <row r="7" spans="1:3" ht="60" x14ac:dyDescent="0.25">
      <c r="A7" s="2" t="s">
        <v>32</v>
      </c>
      <c r="B7" s="6">
        <v>5702</v>
      </c>
      <c r="C7" s="6">
        <v>6467</v>
      </c>
    </row>
    <row r="8" spans="1:3" x14ac:dyDescent="0.25">
      <c r="A8" s="2" t="s">
        <v>33</v>
      </c>
      <c r="B8" s="6">
        <v>5702</v>
      </c>
      <c r="C8" s="6">
        <v>6467</v>
      </c>
    </row>
    <row r="9" spans="1:3" x14ac:dyDescent="0.25">
      <c r="A9" s="2" t="s">
        <v>34</v>
      </c>
      <c r="B9" s="6">
        <v>2789375</v>
      </c>
      <c r="C9" s="6">
        <v>2505833</v>
      </c>
    </row>
    <row r="10" spans="1:3" x14ac:dyDescent="0.25">
      <c r="A10" s="3" t="s">
        <v>35</v>
      </c>
      <c r="B10" s="4" t="s">
        <v>5</v>
      </c>
      <c r="C10" s="4" t="s">
        <v>5</v>
      </c>
    </row>
    <row r="11" spans="1:3" x14ac:dyDescent="0.25">
      <c r="A11" s="2" t="s">
        <v>36</v>
      </c>
      <c r="B11" s="6">
        <v>475022</v>
      </c>
      <c r="C11" s="6">
        <v>671738</v>
      </c>
    </row>
    <row r="12" spans="1:3" x14ac:dyDescent="0.25">
      <c r="A12" s="2" t="s">
        <v>37</v>
      </c>
      <c r="B12" s="6">
        <v>32773</v>
      </c>
      <c r="C12" s="6">
        <v>62517</v>
      </c>
    </row>
    <row r="13" spans="1:3" ht="30" x14ac:dyDescent="0.25">
      <c r="A13" s="2" t="s">
        <v>38</v>
      </c>
      <c r="B13" s="4">
        <v>0</v>
      </c>
      <c r="C13" s="6">
        <v>4210833</v>
      </c>
    </row>
    <row r="14" spans="1:3" x14ac:dyDescent="0.25">
      <c r="A14" s="2" t="s">
        <v>39</v>
      </c>
      <c r="B14" s="6">
        <v>507795</v>
      </c>
      <c r="C14" s="6">
        <v>4945088</v>
      </c>
    </row>
    <row r="15" spans="1:3" x14ac:dyDescent="0.25">
      <c r="A15" s="3" t="s">
        <v>40</v>
      </c>
      <c r="B15" s="4" t="s">
        <v>5</v>
      </c>
      <c r="C15" s="4" t="s">
        <v>5</v>
      </c>
    </row>
    <row r="16" spans="1:3" x14ac:dyDescent="0.25">
      <c r="A16" s="2" t="s">
        <v>41</v>
      </c>
      <c r="B16" s="6">
        <v>9219366</v>
      </c>
      <c r="C16" s="6">
        <v>6000000</v>
      </c>
    </row>
    <row r="17" spans="1:3" ht="30" x14ac:dyDescent="0.25">
      <c r="A17" s="2" t="s">
        <v>42</v>
      </c>
      <c r="B17" s="6">
        <v>107076</v>
      </c>
      <c r="C17" s="6">
        <v>57616</v>
      </c>
    </row>
    <row r="18" spans="1:3" x14ac:dyDescent="0.25">
      <c r="A18" s="2" t="s">
        <v>43</v>
      </c>
      <c r="B18" s="6">
        <v>9834237</v>
      </c>
      <c r="C18" s="6">
        <v>11002704</v>
      </c>
    </row>
    <row r="19" spans="1:3" x14ac:dyDescent="0.25">
      <c r="A19" s="3" t="s">
        <v>44</v>
      </c>
      <c r="B19" s="4" t="s">
        <v>5</v>
      </c>
      <c r="C19" s="4" t="s">
        <v>5</v>
      </c>
    </row>
    <row r="20" spans="1:3" ht="45" x14ac:dyDescent="0.25">
      <c r="A20" s="2" t="s">
        <v>45</v>
      </c>
      <c r="B20" s="4">
        <v>0</v>
      </c>
      <c r="C20" s="4">
        <v>0</v>
      </c>
    </row>
    <row r="21" spans="1:3" ht="60" x14ac:dyDescent="0.25">
      <c r="A21" s="2" t="s">
        <v>46</v>
      </c>
      <c r="B21" s="4">
        <v>288</v>
      </c>
      <c r="C21" s="4">
        <v>189</v>
      </c>
    </row>
    <row r="22" spans="1:3" x14ac:dyDescent="0.25">
      <c r="A22" s="2" t="s">
        <v>47</v>
      </c>
      <c r="B22" s="6">
        <v>62743260</v>
      </c>
      <c r="C22" s="6">
        <v>53237993</v>
      </c>
    </row>
    <row r="23" spans="1:3" ht="30" x14ac:dyDescent="0.25">
      <c r="A23" s="2" t="s">
        <v>48</v>
      </c>
      <c r="B23" s="6">
        <v>-69788410</v>
      </c>
      <c r="C23" s="6">
        <v>-61735053</v>
      </c>
    </row>
    <row r="24" spans="1:3" x14ac:dyDescent="0.25">
      <c r="A24" s="2" t="s">
        <v>49</v>
      </c>
      <c r="B24" s="6">
        <v>-7044862</v>
      </c>
      <c r="C24" s="6">
        <v>-8496871</v>
      </c>
    </row>
    <row r="25" spans="1:3" ht="30" x14ac:dyDescent="0.25">
      <c r="A25" s="2" t="s">
        <v>50</v>
      </c>
      <c r="B25" s="9">
        <v>2789375</v>
      </c>
      <c r="C25" s="9">
        <v>250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10.28515625" bestFit="1" customWidth="1"/>
    <col min="10" max="10" width="17.42578125" bestFit="1" customWidth="1"/>
    <col min="11" max="11" width="36.5703125" bestFit="1" customWidth="1"/>
    <col min="12" max="19" width="19.42578125" bestFit="1" customWidth="1"/>
    <col min="20" max="22" width="29.140625" bestFit="1" customWidth="1"/>
    <col min="23" max="23" width="24" bestFit="1" customWidth="1"/>
  </cols>
  <sheetData>
    <row r="1" spans="1:23" ht="15" customHeight="1" x14ac:dyDescent="0.25">
      <c r="A1" s="7" t="s">
        <v>324</v>
      </c>
      <c r="B1" s="1" t="s">
        <v>312</v>
      </c>
      <c r="C1" s="7" t="s">
        <v>1</v>
      </c>
      <c r="D1" s="7"/>
      <c r="E1" s="7"/>
      <c r="F1" s="7" t="s">
        <v>161</v>
      </c>
      <c r="G1" s="7"/>
      <c r="H1" s="7"/>
      <c r="I1" s="7"/>
      <c r="J1" s="7" t="s">
        <v>312</v>
      </c>
      <c r="K1" s="7"/>
      <c r="L1" s="7"/>
      <c r="M1" s="7"/>
      <c r="N1" s="7"/>
      <c r="O1" s="7"/>
      <c r="P1" s="7"/>
      <c r="Q1" s="7"/>
      <c r="R1" s="7"/>
      <c r="S1" s="1"/>
      <c r="T1" s="1" t="s">
        <v>312</v>
      </c>
      <c r="U1" s="1"/>
      <c r="V1" s="1"/>
      <c r="W1" s="1" t="s">
        <v>325</v>
      </c>
    </row>
    <row r="2" spans="1:23" x14ac:dyDescent="0.25">
      <c r="A2" s="7"/>
      <c r="B2" s="11">
        <v>38497</v>
      </c>
      <c r="C2" s="7" t="s">
        <v>2</v>
      </c>
      <c r="D2" s="11">
        <v>36677</v>
      </c>
      <c r="E2" s="11">
        <v>36677</v>
      </c>
      <c r="F2" s="11">
        <v>40694</v>
      </c>
      <c r="G2" s="11">
        <v>40329</v>
      </c>
      <c r="H2" s="11">
        <v>37407</v>
      </c>
      <c r="I2" s="11">
        <v>37042</v>
      </c>
      <c r="J2" s="1" t="s">
        <v>326</v>
      </c>
      <c r="K2" s="1" t="s">
        <v>327</v>
      </c>
      <c r="L2" s="1" t="s">
        <v>329</v>
      </c>
      <c r="M2" s="8">
        <v>41407</v>
      </c>
      <c r="N2" s="1" t="s">
        <v>331</v>
      </c>
      <c r="O2" s="1" t="s">
        <v>332</v>
      </c>
      <c r="P2" s="1" t="s">
        <v>333</v>
      </c>
      <c r="Q2" s="1" t="s">
        <v>334</v>
      </c>
      <c r="R2" s="1" t="s">
        <v>335</v>
      </c>
      <c r="S2" s="1" t="s">
        <v>2</v>
      </c>
      <c r="T2" s="1" t="s">
        <v>336</v>
      </c>
      <c r="U2" s="1" t="s">
        <v>338</v>
      </c>
      <c r="V2" s="1" t="s">
        <v>336</v>
      </c>
      <c r="W2" s="1" t="s">
        <v>338</v>
      </c>
    </row>
    <row r="3" spans="1:23" x14ac:dyDescent="0.25">
      <c r="A3" s="7"/>
      <c r="B3" s="11"/>
      <c r="C3" s="7"/>
      <c r="D3" s="11"/>
      <c r="E3" s="11"/>
      <c r="F3" s="11"/>
      <c r="G3" s="11"/>
      <c r="H3" s="11"/>
      <c r="I3" s="11"/>
      <c r="J3" s="1" t="s">
        <v>82</v>
      </c>
      <c r="K3" s="1" t="s">
        <v>328</v>
      </c>
      <c r="L3" s="1" t="s">
        <v>330</v>
      </c>
      <c r="M3" s="1" t="s">
        <v>330</v>
      </c>
      <c r="N3" s="1" t="s">
        <v>330</v>
      </c>
      <c r="O3" s="1" t="s">
        <v>330</v>
      </c>
      <c r="P3" s="1" t="s">
        <v>330</v>
      </c>
      <c r="Q3" s="1" t="s">
        <v>330</v>
      </c>
      <c r="R3" s="1" t="s">
        <v>330</v>
      </c>
      <c r="S3" s="1" t="s">
        <v>330</v>
      </c>
      <c r="T3" s="1" t="s">
        <v>330</v>
      </c>
      <c r="U3" s="1" t="s">
        <v>330</v>
      </c>
      <c r="V3" s="1" t="s">
        <v>330</v>
      </c>
      <c r="W3" s="1" t="s">
        <v>339</v>
      </c>
    </row>
    <row r="4" spans="1:23" x14ac:dyDescent="0.25">
      <c r="A4" s="7"/>
      <c r="B4" s="11"/>
      <c r="C4" s="7"/>
      <c r="D4" s="11"/>
      <c r="E4" s="11"/>
      <c r="F4" s="11"/>
      <c r="G4" s="11"/>
      <c r="H4" s="11"/>
      <c r="I4" s="11"/>
      <c r="J4" s="1"/>
      <c r="K4" s="1"/>
      <c r="L4" s="1" t="s">
        <v>328</v>
      </c>
      <c r="M4" s="1" t="s">
        <v>328</v>
      </c>
      <c r="N4" s="1" t="s">
        <v>328</v>
      </c>
      <c r="O4" s="1" t="s">
        <v>328</v>
      </c>
      <c r="P4" s="1" t="s">
        <v>328</v>
      </c>
      <c r="Q4" s="1" t="s">
        <v>328</v>
      </c>
      <c r="R4" s="1" t="s">
        <v>328</v>
      </c>
      <c r="S4" s="1" t="s">
        <v>328</v>
      </c>
      <c r="T4" s="1" t="s">
        <v>337</v>
      </c>
      <c r="U4" s="1" t="s">
        <v>337</v>
      </c>
      <c r="V4" s="1" t="s">
        <v>337</v>
      </c>
      <c r="W4" s="1" t="s">
        <v>330</v>
      </c>
    </row>
    <row r="5" spans="1:23" x14ac:dyDescent="0.25">
      <c r="A5" s="7"/>
      <c r="B5" s="11"/>
      <c r="C5" s="7"/>
      <c r="D5" s="11"/>
      <c r="E5" s="11"/>
      <c r="F5" s="11"/>
      <c r="G5" s="11"/>
      <c r="H5" s="11"/>
      <c r="I5" s="11"/>
      <c r="J5" s="1"/>
      <c r="K5" s="1"/>
      <c r="L5" s="1"/>
      <c r="M5" s="1"/>
      <c r="N5" s="1"/>
      <c r="O5" s="1"/>
      <c r="P5" s="1"/>
      <c r="Q5" s="1"/>
      <c r="R5" s="1"/>
      <c r="S5" s="1"/>
      <c r="T5" s="1"/>
      <c r="U5" s="1" t="s">
        <v>328</v>
      </c>
      <c r="V5" s="1" t="s">
        <v>328</v>
      </c>
      <c r="W5" s="1" t="s">
        <v>328</v>
      </c>
    </row>
    <row r="6" spans="1:23" x14ac:dyDescent="0.25">
      <c r="A6" s="3" t="s">
        <v>3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3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9">
        <v>3000000</v>
      </c>
      <c r="U7" s="4" t="s">
        <v>5</v>
      </c>
      <c r="V7" s="4" t="s">
        <v>5</v>
      </c>
      <c r="W7" s="4" t="s">
        <v>5</v>
      </c>
    </row>
    <row r="8" spans="1:23" ht="30" x14ac:dyDescent="0.25">
      <c r="A8" s="2" t="s">
        <v>342</v>
      </c>
      <c r="B8" s="4" t="s">
        <v>5</v>
      </c>
      <c r="C8" s="6">
        <v>8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8695652</v>
      </c>
      <c r="U8" s="4" t="s">
        <v>5</v>
      </c>
      <c r="V8" s="4" t="s">
        <v>5</v>
      </c>
      <c r="W8" s="4" t="s">
        <v>5</v>
      </c>
    </row>
    <row r="9" spans="1:23" x14ac:dyDescent="0.25">
      <c r="A9" s="2" t="s">
        <v>162</v>
      </c>
      <c r="B9" s="4" t="s">
        <v>5</v>
      </c>
      <c r="C9" s="4" t="s">
        <v>5</v>
      </c>
      <c r="D9" s="10">
        <v>0.15</v>
      </c>
      <c r="E9" s="10">
        <v>0.15</v>
      </c>
      <c r="F9" s="4" t="s">
        <v>5</v>
      </c>
      <c r="G9" s="10">
        <v>0.23</v>
      </c>
      <c r="H9" s="10">
        <v>6.25</v>
      </c>
      <c r="I9" s="9">
        <v>5</v>
      </c>
      <c r="J9" s="4" t="s">
        <v>5</v>
      </c>
      <c r="K9" s="4" t="s">
        <v>5</v>
      </c>
      <c r="L9" s="4" t="s">
        <v>5</v>
      </c>
      <c r="M9" s="4" t="s">
        <v>5</v>
      </c>
      <c r="N9" s="4" t="s">
        <v>5</v>
      </c>
      <c r="O9" s="4" t="s">
        <v>5</v>
      </c>
      <c r="P9" s="4" t="s">
        <v>5</v>
      </c>
      <c r="Q9" s="4" t="s">
        <v>5</v>
      </c>
      <c r="R9" s="4" t="s">
        <v>5</v>
      </c>
      <c r="S9" s="4" t="s">
        <v>5</v>
      </c>
      <c r="T9" s="10">
        <v>0.23</v>
      </c>
      <c r="U9" s="4" t="s">
        <v>5</v>
      </c>
      <c r="V9" s="4" t="s">
        <v>5</v>
      </c>
      <c r="W9" s="4" t="s">
        <v>5</v>
      </c>
    </row>
    <row r="10" spans="1:23" ht="30" x14ac:dyDescent="0.25">
      <c r="A10" s="2" t="s">
        <v>343</v>
      </c>
      <c r="B10" s="4" t="s">
        <v>5</v>
      </c>
      <c r="C10" s="4" t="s">
        <v>5</v>
      </c>
      <c r="D10" s="4" t="s">
        <v>5</v>
      </c>
      <c r="E10" s="4" t="s">
        <v>5</v>
      </c>
      <c r="F10" s="6">
        <v>1037500</v>
      </c>
      <c r="G10" s="6">
        <v>2000000</v>
      </c>
      <c r="H10" s="6">
        <v>1102000</v>
      </c>
      <c r="I10" s="6">
        <v>425000</v>
      </c>
      <c r="J10" s="4" t="s">
        <v>5</v>
      </c>
      <c r="K10" s="4" t="s">
        <v>5</v>
      </c>
      <c r="L10" s="4" t="s">
        <v>5</v>
      </c>
      <c r="M10" s="4" t="s">
        <v>5</v>
      </c>
      <c r="N10" s="4" t="s">
        <v>5</v>
      </c>
      <c r="O10" s="4" t="s">
        <v>5</v>
      </c>
      <c r="P10" s="4" t="s">
        <v>5</v>
      </c>
      <c r="Q10" s="4" t="s">
        <v>5</v>
      </c>
      <c r="R10" s="4" t="s">
        <v>5</v>
      </c>
      <c r="S10" s="4" t="s">
        <v>5</v>
      </c>
      <c r="T10" s="6">
        <v>2000000</v>
      </c>
      <c r="U10" s="4" t="s">
        <v>5</v>
      </c>
      <c r="V10" s="4" t="s">
        <v>5</v>
      </c>
      <c r="W10" s="4" t="s">
        <v>5</v>
      </c>
    </row>
    <row r="11" spans="1:23" ht="30" x14ac:dyDescent="0.25">
      <c r="A11" s="2" t="s">
        <v>344</v>
      </c>
      <c r="B11" s="4" t="s">
        <v>5</v>
      </c>
      <c r="C11" s="4" t="s">
        <v>5</v>
      </c>
      <c r="D11" s="4" t="s">
        <v>5</v>
      </c>
      <c r="E11" s="4" t="s">
        <v>5</v>
      </c>
      <c r="F11" s="4" t="s">
        <v>5</v>
      </c>
      <c r="G11" s="4" t="s">
        <v>5</v>
      </c>
      <c r="H11" s="4" t="s">
        <v>5</v>
      </c>
      <c r="I11" s="4" t="s">
        <v>5</v>
      </c>
      <c r="J11" s="4" t="s">
        <v>5</v>
      </c>
      <c r="K11" s="4" t="s">
        <v>5</v>
      </c>
      <c r="L11" s="6">
        <v>2000000</v>
      </c>
      <c r="M11" s="4" t="s">
        <v>5</v>
      </c>
      <c r="N11" s="4" t="s">
        <v>5</v>
      </c>
      <c r="O11" s="4" t="s">
        <v>5</v>
      </c>
      <c r="P11" s="4" t="s">
        <v>5</v>
      </c>
      <c r="Q11" s="4" t="s">
        <v>5</v>
      </c>
      <c r="R11" s="4" t="s">
        <v>5</v>
      </c>
      <c r="S11" s="4" t="s">
        <v>5</v>
      </c>
      <c r="T11" s="4" t="s">
        <v>5</v>
      </c>
      <c r="U11" s="6">
        <v>1000000</v>
      </c>
      <c r="V11" s="6">
        <v>1000000</v>
      </c>
      <c r="W11" s="6">
        <v>2000000</v>
      </c>
    </row>
    <row r="12" spans="1:23" ht="30" x14ac:dyDescent="0.25">
      <c r="A12" s="2" t="s">
        <v>345</v>
      </c>
      <c r="B12" s="4" t="s">
        <v>5</v>
      </c>
      <c r="C12" s="4" t="s">
        <v>5</v>
      </c>
      <c r="D12" s="4" t="s">
        <v>5</v>
      </c>
      <c r="E12" s="4" t="s">
        <v>5</v>
      </c>
      <c r="F12" s="4" t="s">
        <v>5</v>
      </c>
      <c r="G12" s="4" t="s">
        <v>5</v>
      </c>
      <c r="H12" s="4" t="s">
        <v>5</v>
      </c>
      <c r="I12" s="4" t="s">
        <v>5</v>
      </c>
      <c r="J12" s="4" t="s">
        <v>5</v>
      </c>
      <c r="K12" s="4" t="s">
        <v>5</v>
      </c>
      <c r="L12" s="6">
        <v>155000</v>
      </c>
      <c r="M12" s="4" t="s">
        <v>5</v>
      </c>
      <c r="N12" s="4" t="s">
        <v>5</v>
      </c>
      <c r="O12" s="4" t="s">
        <v>5</v>
      </c>
      <c r="P12" s="4" t="s">
        <v>5</v>
      </c>
      <c r="Q12" s="4" t="s">
        <v>5</v>
      </c>
      <c r="R12" s="4" t="s">
        <v>5</v>
      </c>
      <c r="S12" s="4" t="s">
        <v>5</v>
      </c>
      <c r="T12" s="4" t="s">
        <v>5</v>
      </c>
      <c r="U12" s="6">
        <v>37500</v>
      </c>
      <c r="V12" s="4" t="s">
        <v>5</v>
      </c>
      <c r="W12" s="4" t="s">
        <v>5</v>
      </c>
    </row>
    <row r="13" spans="1:23" ht="30" x14ac:dyDescent="0.25">
      <c r="A13" s="2" t="s">
        <v>3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0">
        <v>0.23</v>
      </c>
      <c r="W13" s="10">
        <v>0.23</v>
      </c>
    </row>
    <row r="14" spans="1:23" ht="45" x14ac:dyDescent="0.25">
      <c r="A14" s="2" t="s">
        <v>3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4510870</v>
      </c>
      <c r="V14" s="4" t="s">
        <v>5</v>
      </c>
      <c r="W14" s="4" t="s">
        <v>5</v>
      </c>
    </row>
    <row r="15" spans="1:23" ht="30" x14ac:dyDescent="0.25">
      <c r="A15" s="2" t="s">
        <v>348</v>
      </c>
      <c r="B15" s="4" t="s">
        <v>5</v>
      </c>
      <c r="C15" s="4" t="s">
        <v>5</v>
      </c>
      <c r="D15" s="4" t="s">
        <v>5</v>
      </c>
      <c r="E15" s="4" t="s">
        <v>5</v>
      </c>
      <c r="F15" s="4" t="s">
        <v>5</v>
      </c>
      <c r="G15" s="4" t="s">
        <v>5</v>
      </c>
      <c r="H15" s="4" t="s">
        <v>5</v>
      </c>
      <c r="I15" s="4" t="s">
        <v>5</v>
      </c>
      <c r="J15" s="4" t="s">
        <v>5</v>
      </c>
      <c r="K15" s="5">
        <v>42248</v>
      </c>
      <c r="L15" s="5">
        <v>42243</v>
      </c>
      <c r="M15" s="5">
        <v>42137</v>
      </c>
      <c r="N15" s="5">
        <v>42019</v>
      </c>
      <c r="O15" s="5">
        <v>41913</v>
      </c>
      <c r="P15" s="5">
        <v>41913</v>
      </c>
      <c r="Q15" s="5">
        <v>41790</v>
      </c>
      <c r="R15" s="5">
        <v>41671</v>
      </c>
      <c r="S15" s="4" t="s">
        <v>5</v>
      </c>
      <c r="T15" s="4" t="s">
        <v>5</v>
      </c>
      <c r="U15" s="4" t="s">
        <v>5</v>
      </c>
      <c r="V15" s="4" t="s">
        <v>5</v>
      </c>
      <c r="W15" s="5">
        <v>41274</v>
      </c>
    </row>
    <row r="16" spans="1:23" ht="30" x14ac:dyDescent="0.25">
      <c r="A16" s="2" t="s">
        <v>3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41639</v>
      </c>
    </row>
    <row r="17" spans="1:23" ht="30" x14ac:dyDescent="0.25">
      <c r="A17" s="2" t="s">
        <v>3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34">
        <v>0.03</v>
      </c>
    </row>
    <row r="18" spans="1:23" x14ac:dyDescent="0.25">
      <c r="A18" s="2" t="s">
        <v>351</v>
      </c>
      <c r="B18" s="4" t="s">
        <v>5</v>
      </c>
      <c r="C18" s="4" t="s">
        <v>5</v>
      </c>
      <c r="D18" s="4" t="s">
        <v>5</v>
      </c>
      <c r="E18" s="4" t="s">
        <v>5</v>
      </c>
      <c r="F18" s="4" t="s">
        <v>5</v>
      </c>
      <c r="G18" s="4" t="s">
        <v>5</v>
      </c>
      <c r="H18" s="4" t="s">
        <v>5</v>
      </c>
      <c r="I18" s="4" t="s">
        <v>5</v>
      </c>
      <c r="J18" s="4" t="s">
        <v>5</v>
      </c>
      <c r="K18" s="4" t="s">
        <v>5</v>
      </c>
      <c r="L18" s="6">
        <v>1000000</v>
      </c>
      <c r="M18" s="6">
        <v>2000000</v>
      </c>
      <c r="N18" s="6">
        <v>2500000</v>
      </c>
      <c r="O18" s="6">
        <v>700000</v>
      </c>
      <c r="P18" s="6">
        <v>800000</v>
      </c>
      <c r="Q18" s="6">
        <v>1000000</v>
      </c>
      <c r="R18" s="6">
        <v>1000000</v>
      </c>
      <c r="S18" s="4" t="s">
        <v>5</v>
      </c>
      <c r="T18" s="4" t="s">
        <v>5</v>
      </c>
      <c r="U18" s="4" t="s">
        <v>5</v>
      </c>
      <c r="V18" s="4" t="s">
        <v>5</v>
      </c>
      <c r="W18" s="4" t="s">
        <v>5</v>
      </c>
    </row>
    <row r="19" spans="1:23" x14ac:dyDescent="0.25">
      <c r="A19" s="2" t="s">
        <v>352</v>
      </c>
      <c r="B19" s="4" t="s">
        <v>5</v>
      </c>
      <c r="C19" s="4" t="s">
        <v>5</v>
      </c>
      <c r="D19" s="4" t="s">
        <v>5</v>
      </c>
      <c r="E19" s="4" t="s">
        <v>5</v>
      </c>
      <c r="F19" s="4" t="s">
        <v>5</v>
      </c>
      <c r="G19" s="4" t="s">
        <v>5</v>
      </c>
      <c r="H19" s="4" t="s">
        <v>5</v>
      </c>
      <c r="I19" s="4" t="s">
        <v>5</v>
      </c>
      <c r="J19" s="4" t="s">
        <v>5</v>
      </c>
      <c r="K19" s="6">
        <v>9000000</v>
      </c>
      <c r="L19" s="6">
        <v>1000000</v>
      </c>
      <c r="M19" s="6">
        <v>2000000</v>
      </c>
      <c r="N19" s="6">
        <v>2500000</v>
      </c>
      <c r="O19" s="6">
        <v>700000</v>
      </c>
      <c r="P19" s="6">
        <v>800000</v>
      </c>
      <c r="Q19" s="6">
        <v>1000000</v>
      </c>
      <c r="R19" s="6">
        <v>1000000</v>
      </c>
      <c r="S19" s="6">
        <v>9000000</v>
      </c>
      <c r="T19" s="4" t="s">
        <v>5</v>
      </c>
      <c r="U19" s="4" t="s">
        <v>5</v>
      </c>
      <c r="V19" s="4" t="s">
        <v>5</v>
      </c>
      <c r="W19" s="4" t="s">
        <v>5</v>
      </c>
    </row>
    <row r="20" spans="1:23" x14ac:dyDescent="0.25">
      <c r="A20" s="2" t="s">
        <v>353</v>
      </c>
      <c r="B20" s="4" t="s">
        <v>5</v>
      </c>
      <c r="C20" s="4" t="s">
        <v>5</v>
      </c>
      <c r="D20" s="4" t="s">
        <v>5</v>
      </c>
      <c r="E20" s="4" t="s">
        <v>5</v>
      </c>
      <c r="F20" s="4" t="s">
        <v>5</v>
      </c>
      <c r="G20" s="4" t="s">
        <v>5</v>
      </c>
      <c r="H20" s="4" t="s">
        <v>5</v>
      </c>
      <c r="I20" s="4" t="s">
        <v>5</v>
      </c>
      <c r="J20" s="4" t="s">
        <v>5</v>
      </c>
      <c r="K20" s="34">
        <v>0.03</v>
      </c>
      <c r="L20" s="34">
        <v>0.03</v>
      </c>
      <c r="M20" s="34">
        <v>0.03</v>
      </c>
      <c r="N20" s="34">
        <v>0.03</v>
      </c>
      <c r="O20" s="34">
        <v>0.03</v>
      </c>
      <c r="P20" s="34">
        <v>0.03</v>
      </c>
      <c r="Q20" s="34">
        <v>0.03</v>
      </c>
      <c r="R20" s="34">
        <v>0.03</v>
      </c>
      <c r="S20" s="4" t="s">
        <v>5</v>
      </c>
      <c r="T20" s="4" t="s">
        <v>5</v>
      </c>
      <c r="U20" s="4" t="s">
        <v>5</v>
      </c>
      <c r="V20" s="4" t="s">
        <v>5</v>
      </c>
      <c r="W20" s="4" t="s">
        <v>5</v>
      </c>
    </row>
    <row r="21" spans="1:23" ht="30" x14ac:dyDescent="0.25">
      <c r="A21" s="2" t="s">
        <v>354</v>
      </c>
      <c r="B21" s="4" t="s">
        <v>5</v>
      </c>
      <c r="C21" s="4" t="s">
        <v>5</v>
      </c>
      <c r="D21" s="4" t="s">
        <v>5</v>
      </c>
      <c r="E21" s="4" t="s">
        <v>5</v>
      </c>
      <c r="F21" s="4" t="s">
        <v>5</v>
      </c>
      <c r="G21" s="4" t="s">
        <v>5</v>
      </c>
      <c r="H21" s="4" t="s">
        <v>5</v>
      </c>
      <c r="I21" s="4" t="s">
        <v>5</v>
      </c>
      <c r="J21" s="4" t="s">
        <v>5</v>
      </c>
      <c r="K21" s="4" t="s">
        <v>5</v>
      </c>
      <c r="L21" s="6">
        <v>9369565</v>
      </c>
      <c r="M21" s="4" t="s">
        <v>5</v>
      </c>
      <c r="N21" s="4" t="s">
        <v>5</v>
      </c>
      <c r="O21" s="4" t="s">
        <v>5</v>
      </c>
      <c r="P21" s="4" t="s">
        <v>5</v>
      </c>
      <c r="Q21" s="4" t="s">
        <v>5</v>
      </c>
      <c r="R21" s="4" t="s">
        <v>5</v>
      </c>
      <c r="S21" s="4" t="s">
        <v>5</v>
      </c>
      <c r="T21" s="4" t="s">
        <v>5</v>
      </c>
      <c r="U21" s="4" t="s">
        <v>5</v>
      </c>
      <c r="V21" s="4" t="s">
        <v>5</v>
      </c>
      <c r="W21" s="4" t="s">
        <v>5</v>
      </c>
    </row>
    <row r="22" spans="1:23" x14ac:dyDescent="0.25">
      <c r="A22" s="2" t="s">
        <v>355</v>
      </c>
      <c r="B22" s="4" t="s">
        <v>5</v>
      </c>
      <c r="C22" s="4" t="s">
        <v>5</v>
      </c>
      <c r="D22" s="4" t="s">
        <v>5</v>
      </c>
      <c r="E22" s="4" t="s">
        <v>5</v>
      </c>
      <c r="F22" s="4" t="s">
        <v>5</v>
      </c>
      <c r="G22" s="4" t="s">
        <v>5</v>
      </c>
      <c r="H22" s="4" t="s">
        <v>5</v>
      </c>
      <c r="I22" s="4" t="s">
        <v>5</v>
      </c>
      <c r="J22" s="4" t="s">
        <v>5</v>
      </c>
      <c r="K22" s="35">
        <v>9219366.6699999999</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356</v>
      </c>
      <c r="B23" s="4" t="s">
        <v>5</v>
      </c>
      <c r="C23" s="4" t="s">
        <v>5</v>
      </c>
      <c r="D23" s="4" t="s">
        <v>5</v>
      </c>
      <c r="E23" s="4" t="s">
        <v>5</v>
      </c>
      <c r="F23" s="4" t="s">
        <v>5</v>
      </c>
      <c r="G23" s="4" t="s">
        <v>5</v>
      </c>
      <c r="H23" s="4" t="s">
        <v>5</v>
      </c>
      <c r="I23" s="4" t="s">
        <v>5</v>
      </c>
      <c r="J23" s="4" t="s">
        <v>5</v>
      </c>
      <c r="K23" s="6">
        <v>7500000</v>
      </c>
      <c r="L23" s="4" t="s">
        <v>5</v>
      </c>
      <c r="M23" s="4" t="s">
        <v>5</v>
      </c>
      <c r="N23" s="4" t="s">
        <v>5</v>
      </c>
      <c r="O23" s="4" t="s">
        <v>5</v>
      </c>
      <c r="P23" s="4" t="s">
        <v>5</v>
      </c>
      <c r="Q23" s="4" t="s">
        <v>5</v>
      </c>
      <c r="R23" s="4" t="s">
        <v>5</v>
      </c>
      <c r="S23" s="4" t="s">
        <v>5</v>
      </c>
      <c r="T23" s="4" t="s">
        <v>5</v>
      </c>
      <c r="U23" s="4" t="s">
        <v>5</v>
      </c>
      <c r="V23" s="4" t="s">
        <v>5</v>
      </c>
      <c r="W23" s="4" t="s">
        <v>5</v>
      </c>
    </row>
    <row r="24" spans="1:23" ht="150" x14ac:dyDescent="0.25">
      <c r="A24" s="2" t="s">
        <v>357</v>
      </c>
      <c r="B24" s="4" t="s">
        <v>5</v>
      </c>
      <c r="C24" s="4" t="s">
        <v>5</v>
      </c>
      <c r="D24" s="4" t="s">
        <v>5</v>
      </c>
      <c r="E24" s="4" t="s">
        <v>5</v>
      </c>
      <c r="F24" s="4" t="s">
        <v>5</v>
      </c>
      <c r="G24" s="4" t="s">
        <v>5</v>
      </c>
      <c r="H24" s="4" t="s">
        <v>5</v>
      </c>
      <c r="I24" s="4" t="s">
        <v>5</v>
      </c>
      <c r="J24" s="4" t="s">
        <v>5</v>
      </c>
      <c r="K24" s="4" t="s">
        <v>358</v>
      </c>
      <c r="L24" s="4" t="s">
        <v>5</v>
      </c>
      <c r="M24" s="4" t="s">
        <v>5</v>
      </c>
      <c r="N24" s="4" t="s">
        <v>5</v>
      </c>
      <c r="O24" s="4" t="s">
        <v>5</v>
      </c>
      <c r="P24" s="4" t="s">
        <v>5</v>
      </c>
      <c r="Q24" s="4" t="s">
        <v>5</v>
      </c>
      <c r="R24" s="4" t="s">
        <v>5</v>
      </c>
      <c r="S24" s="4" t="s">
        <v>5</v>
      </c>
      <c r="T24" s="4" t="s">
        <v>5</v>
      </c>
      <c r="U24" s="4" t="s">
        <v>5</v>
      </c>
      <c r="V24" s="4" t="s">
        <v>5</v>
      </c>
      <c r="W24" s="4" t="s">
        <v>5</v>
      </c>
    </row>
    <row r="25" spans="1:23" ht="105" x14ac:dyDescent="0.25">
      <c r="A25" s="2" t="s">
        <v>359</v>
      </c>
      <c r="B25" s="4" t="s">
        <v>5</v>
      </c>
      <c r="C25" s="4" t="s">
        <v>5</v>
      </c>
      <c r="D25" s="4" t="s">
        <v>5</v>
      </c>
      <c r="E25" s="4" t="s">
        <v>5</v>
      </c>
      <c r="F25" s="4" t="s">
        <v>5</v>
      </c>
      <c r="G25" s="4" t="s">
        <v>5</v>
      </c>
      <c r="H25" s="4" t="s">
        <v>5</v>
      </c>
      <c r="I25" s="4" t="s">
        <v>5</v>
      </c>
      <c r="J25" s="4" t="s">
        <v>5</v>
      </c>
      <c r="K25" s="4" t="s">
        <v>360</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361</v>
      </c>
      <c r="B26" s="4" t="s">
        <v>5</v>
      </c>
      <c r="C26" s="4" t="s">
        <v>5</v>
      </c>
      <c r="D26" s="4" t="s">
        <v>5</v>
      </c>
      <c r="E26" s="4" t="s">
        <v>5</v>
      </c>
      <c r="F26" s="4" t="s">
        <v>5</v>
      </c>
      <c r="G26" s="4" t="s">
        <v>5</v>
      </c>
      <c r="H26" s="4" t="s">
        <v>5</v>
      </c>
      <c r="I26" s="4" t="s">
        <v>5</v>
      </c>
      <c r="J26" s="4" t="s">
        <v>5</v>
      </c>
      <c r="K26" s="6">
        <v>7500000</v>
      </c>
      <c r="L26" s="4" t="s">
        <v>5</v>
      </c>
      <c r="M26" s="4" t="s">
        <v>5</v>
      </c>
      <c r="N26" s="4" t="s">
        <v>5</v>
      </c>
      <c r="O26" s="4" t="s">
        <v>5</v>
      </c>
      <c r="P26" s="4" t="s">
        <v>5</v>
      </c>
      <c r="Q26" s="4" t="s">
        <v>5</v>
      </c>
      <c r="R26" s="4" t="s">
        <v>5</v>
      </c>
      <c r="S26" s="4" t="s">
        <v>5</v>
      </c>
      <c r="T26" s="4" t="s">
        <v>5</v>
      </c>
      <c r="U26" s="4" t="s">
        <v>5</v>
      </c>
      <c r="V26" s="4" t="s">
        <v>5</v>
      </c>
      <c r="W26" s="4" t="s">
        <v>5</v>
      </c>
    </row>
    <row r="27" spans="1:23" ht="45" x14ac:dyDescent="0.25">
      <c r="A27" s="2" t="s">
        <v>362</v>
      </c>
      <c r="B27" s="6">
        <v>24671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363</v>
      </c>
      <c r="B28" s="34">
        <v>0.4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364</v>
      </c>
      <c r="B29" s="4" t="s">
        <v>5</v>
      </c>
      <c r="C29" s="4" t="s">
        <v>5</v>
      </c>
      <c r="D29" s="4" t="s">
        <v>5</v>
      </c>
      <c r="E29" s="4" t="s">
        <v>5</v>
      </c>
      <c r="F29" s="4" t="s">
        <v>5</v>
      </c>
      <c r="G29" s="4" t="s">
        <v>5</v>
      </c>
      <c r="H29" s="4" t="s">
        <v>5</v>
      </c>
      <c r="I29" s="4" t="s">
        <v>5</v>
      </c>
      <c r="J29" s="6">
        <v>471334</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365</v>
      </c>
      <c r="B30" s="4" t="s">
        <v>5</v>
      </c>
      <c r="C30" s="4" t="s">
        <v>5</v>
      </c>
      <c r="D30" s="4" t="s">
        <v>5</v>
      </c>
      <c r="E30" s="4" t="s">
        <v>5</v>
      </c>
      <c r="F30" s="4" t="s">
        <v>5</v>
      </c>
      <c r="G30" s="4" t="s">
        <v>5</v>
      </c>
      <c r="H30" s="4" t="s">
        <v>5</v>
      </c>
      <c r="I30" s="4" t="s">
        <v>5</v>
      </c>
      <c r="J30" s="9">
        <v>6</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366</v>
      </c>
      <c r="B31" s="4" t="s">
        <v>5</v>
      </c>
      <c r="C31" s="4" t="s">
        <v>5</v>
      </c>
      <c r="D31" s="4" t="s">
        <v>5</v>
      </c>
      <c r="E31" s="4" t="s">
        <v>5</v>
      </c>
      <c r="F31" s="4" t="s">
        <v>5</v>
      </c>
      <c r="G31" s="4" t="s">
        <v>5</v>
      </c>
      <c r="H31" s="4" t="s">
        <v>5</v>
      </c>
      <c r="I31" s="4" t="s">
        <v>5</v>
      </c>
      <c r="J31" s="6">
        <v>2828000</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367</v>
      </c>
      <c r="B32" s="4" t="s">
        <v>5</v>
      </c>
      <c r="C32" s="4" t="s">
        <v>5</v>
      </c>
      <c r="D32" s="4" t="s">
        <v>5</v>
      </c>
      <c r="E32" s="4" t="s">
        <v>5</v>
      </c>
      <c r="F32" s="4" t="s">
        <v>5</v>
      </c>
      <c r="G32" s="4" t="s">
        <v>5</v>
      </c>
      <c r="H32" s="4" t="s">
        <v>5</v>
      </c>
      <c r="I32" s="4" t="s">
        <v>5</v>
      </c>
      <c r="J32" s="9">
        <v>2781603</v>
      </c>
      <c r="K32" s="4" t="s">
        <v>5</v>
      </c>
      <c r="L32" s="4" t="s">
        <v>5</v>
      </c>
      <c r="M32" s="4" t="s">
        <v>5</v>
      </c>
      <c r="N32" s="4" t="s">
        <v>5</v>
      </c>
      <c r="O32" s="4" t="s">
        <v>5</v>
      </c>
      <c r="P32" s="4" t="s">
        <v>5</v>
      </c>
      <c r="Q32" s="4" t="s">
        <v>5</v>
      </c>
      <c r="R32" s="4" t="s">
        <v>5</v>
      </c>
      <c r="S32" s="4" t="s">
        <v>5</v>
      </c>
      <c r="T32" s="4" t="s">
        <v>5</v>
      </c>
      <c r="U32" s="4" t="s">
        <v>5</v>
      </c>
      <c r="V32" s="4" t="s">
        <v>5</v>
      </c>
      <c r="W32" s="4" t="s">
        <v>5</v>
      </c>
    </row>
  </sheetData>
  <mergeCells count="12">
    <mergeCell ref="H2:H5"/>
    <mergeCell ref="I2:I5"/>
    <mergeCell ref="A1:A5"/>
    <mergeCell ref="C1:E1"/>
    <mergeCell ref="F1:I1"/>
    <mergeCell ref="J1:R1"/>
    <mergeCell ref="B2:B5"/>
    <mergeCell ref="C2:C5"/>
    <mergeCell ref="D2:D5"/>
    <mergeCell ref="E2:E5"/>
    <mergeCell ref="F2:F5"/>
    <mergeCell ref="G2: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1.5703125" bestFit="1" customWidth="1"/>
    <col min="8" max="19" width="10.28515625" bestFit="1" customWidth="1"/>
    <col min="20" max="20" width="17.5703125" bestFit="1" customWidth="1"/>
    <col min="21" max="21" width="12.28515625" bestFit="1" customWidth="1"/>
  </cols>
  <sheetData>
    <row r="1" spans="1:21" ht="15" customHeight="1" x14ac:dyDescent="0.25">
      <c r="A1" s="7" t="s">
        <v>368</v>
      </c>
      <c r="B1" s="7" t="s">
        <v>62</v>
      </c>
      <c r="C1" s="7"/>
      <c r="D1" s="7" t="s">
        <v>1</v>
      </c>
      <c r="E1" s="7"/>
      <c r="F1" s="7"/>
      <c r="G1" s="7" t="s">
        <v>161</v>
      </c>
      <c r="H1" s="7"/>
      <c r="I1" s="7"/>
      <c r="J1" s="7"/>
      <c r="K1" s="7"/>
      <c r="L1" s="7"/>
      <c r="M1" s="7"/>
      <c r="N1" s="7"/>
      <c r="O1" s="7"/>
      <c r="P1" s="7"/>
      <c r="Q1" s="7"/>
      <c r="R1" s="7"/>
      <c r="S1" s="7"/>
      <c r="T1" s="1" t="s">
        <v>63</v>
      </c>
      <c r="U1" s="1"/>
    </row>
    <row r="2" spans="1:21" x14ac:dyDescent="0.25">
      <c r="A2" s="7"/>
      <c r="B2" s="1" t="s">
        <v>2</v>
      </c>
      <c r="C2" s="1" t="s">
        <v>64</v>
      </c>
      <c r="D2" s="1" t="s">
        <v>2</v>
      </c>
      <c r="E2" s="1" t="s">
        <v>64</v>
      </c>
      <c r="F2" s="8">
        <v>36677</v>
      </c>
      <c r="G2" s="8">
        <v>41425</v>
      </c>
      <c r="H2" s="8">
        <v>41060</v>
      </c>
      <c r="I2" s="8">
        <v>40694</v>
      </c>
      <c r="J2" s="8">
        <v>40329</v>
      </c>
      <c r="K2" s="8">
        <v>39964</v>
      </c>
      <c r="L2" s="8">
        <v>39599</v>
      </c>
      <c r="M2" s="8">
        <v>39233</v>
      </c>
      <c r="N2" s="8">
        <v>38868</v>
      </c>
      <c r="O2" s="8">
        <v>38503</v>
      </c>
      <c r="P2" s="8">
        <v>38138</v>
      </c>
      <c r="Q2" s="8">
        <v>37772</v>
      </c>
      <c r="R2" s="8">
        <v>37407</v>
      </c>
      <c r="S2" s="8">
        <v>37042</v>
      </c>
      <c r="T2" s="1" t="s">
        <v>2</v>
      </c>
      <c r="U2" s="1" t="s">
        <v>369</v>
      </c>
    </row>
    <row r="3" spans="1:21" ht="30" x14ac:dyDescent="0.25">
      <c r="A3" s="3" t="s">
        <v>37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ht="30" x14ac:dyDescent="0.25">
      <c r="A4" s="2" t="s">
        <v>48</v>
      </c>
      <c r="B4" s="9">
        <v>69788410</v>
      </c>
      <c r="C4" s="4" t="s">
        <v>5</v>
      </c>
      <c r="D4" s="9">
        <v>69788410</v>
      </c>
      <c r="E4" s="4" t="s">
        <v>5</v>
      </c>
      <c r="F4" s="4" t="s">
        <v>5</v>
      </c>
      <c r="G4" s="9">
        <v>61735053</v>
      </c>
      <c r="H4" s="4" t="s">
        <v>5</v>
      </c>
      <c r="I4" s="4" t="s">
        <v>5</v>
      </c>
      <c r="J4" s="4" t="s">
        <v>5</v>
      </c>
      <c r="K4" s="4" t="s">
        <v>5</v>
      </c>
      <c r="L4" s="4" t="s">
        <v>5</v>
      </c>
      <c r="M4" s="4" t="s">
        <v>5</v>
      </c>
      <c r="N4" s="4" t="s">
        <v>5</v>
      </c>
      <c r="O4" s="4" t="s">
        <v>5</v>
      </c>
      <c r="P4" s="4" t="s">
        <v>5</v>
      </c>
      <c r="Q4" s="4" t="s">
        <v>5</v>
      </c>
      <c r="R4" s="4" t="s">
        <v>5</v>
      </c>
      <c r="S4" s="4" t="s">
        <v>5</v>
      </c>
      <c r="T4" s="9">
        <v>69788410</v>
      </c>
      <c r="U4" s="4" t="s">
        <v>5</v>
      </c>
    </row>
    <row r="5" spans="1:21" x14ac:dyDescent="0.25">
      <c r="A5" s="2" t="s">
        <v>75</v>
      </c>
      <c r="B5" s="6">
        <v>5049563</v>
      </c>
      <c r="C5" s="6">
        <v>1615008</v>
      </c>
      <c r="D5" s="6">
        <v>8053357</v>
      </c>
      <c r="E5" s="6">
        <v>4400007</v>
      </c>
      <c r="F5" s="6">
        <v>250689</v>
      </c>
      <c r="G5" s="6">
        <v>6280234</v>
      </c>
      <c r="H5" s="6">
        <v>4444584</v>
      </c>
      <c r="I5" s="6">
        <v>3357882</v>
      </c>
      <c r="J5" s="6">
        <v>3067842</v>
      </c>
      <c r="K5" s="6">
        <v>7230206</v>
      </c>
      <c r="L5" s="6">
        <v>10490758</v>
      </c>
      <c r="M5" s="6">
        <v>8451942</v>
      </c>
      <c r="N5" s="6">
        <v>6104402</v>
      </c>
      <c r="O5" s="6">
        <v>5567729</v>
      </c>
      <c r="P5" s="6">
        <v>2989364</v>
      </c>
      <c r="Q5" s="6">
        <v>1665090</v>
      </c>
      <c r="R5" s="6">
        <v>1280465</v>
      </c>
      <c r="S5" s="6">
        <v>553866</v>
      </c>
      <c r="T5" s="6">
        <v>69788410</v>
      </c>
      <c r="U5" s="4" t="s">
        <v>5</v>
      </c>
    </row>
    <row r="6" spans="1:21" x14ac:dyDescent="0.25">
      <c r="A6" s="2" t="s">
        <v>371</v>
      </c>
      <c r="B6" s="4" t="s">
        <v>5</v>
      </c>
      <c r="C6" s="4" t="s">
        <v>5</v>
      </c>
      <c r="D6" s="6">
        <v>3522190</v>
      </c>
      <c r="E6" s="4" t="s">
        <v>5</v>
      </c>
      <c r="F6" s="4" t="s">
        <v>5</v>
      </c>
      <c r="G6" s="6">
        <v>4733349</v>
      </c>
      <c r="H6" s="6">
        <v>2351630</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28</v>
      </c>
      <c r="B7" s="6">
        <v>2716459</v>
      </c>
      <c r="C7" s="6">
        <v>1704458</v>
      </c>
      <c r="D7" s="6">
        <v>2716459</v>
      </c>
      <c r="E7" s="6">
        <v>1704458</v>
      </c>
      <c r="F7" s="4" t="s">
        <v>5</v>
      </c>
      <c r="G7" s="6">
        <v>2457046</v>
      </c>
      <c r="H7" s="6">
        <v>190395</v>
      </c>
      <c r="I7" s="4" t="s">
        <v>5</v>
      </c>
      <c r="J7" s="4" t="s">
        <v>5</v>
      </c>
      <c r="K7" s="4" t="s">
        <v>5</v>
      </c>
      <c r="L7" s="4" t="s">
        <v>5</v>
      </c>
      <c r="M7" s="4" t="s">
        <v>5</v>
      </c>
      <c r="N7" s="4" t="s">
        <v>5</v>
      </c>
      <c r="O7" s="4" t="s">
        <v>5</v>
      </c>
      <c r="P7" s="4" t="s">
        <v>5</v>
      </c>
      <c r="Q7" s="4" t="s">
        <v>5</v>
      </c>
      <c r="R7" s="4" t="s">
        <v>5</v>
      </c>
      <c r="S7" s="4" t="s">
        <v>5</v>
      </c>
      <c r="T7" s="6">
        <v>2716459</v>
      </c>
      <c r="U7" s="4">
        <v>0</v>
      </c>
    </row>
    <row r="8" spans="1:21" x14ac:dyDescent="0.25">
      <c r="A8" s="2" t="s">
        <v>372</v>
      </c>
      <c r="B8" s="9">
        <v>2275878</v>
      </c>
      <c r="C8" s="4" t="s">
        <v>5</v>
      </c>
      <c r="D8" s="9">
        <v>227587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9">
        <v>2275878</v>
      </c>
      <c r="U8" s="4" t="s">
        <v>5</v>
      </c>
    </row>
    <row r="9" spans="1:21" ht="30" x14ac:dyDescent="0.25">
      <c r="A9" s="2" t="s">
        <v>373</v>
      </c>
      <c r="B9" s="4" t="s">
        <v>5</v>
      </c>
      <c r="C9" s="4" t="s">
        <v>5</v>
      </c>
      <c r="D9" s="6">
        <v>8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3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3" t="s">
        <v>3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373</v>
      </c>
      <c r="B12" s="4" t="s">
        <v>5</v>
      </c>
      <c r="C12" s="4" t="s">
        <v>5</v>
      </c>
      <c r="D12" s="6">
        <v>3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sheetData>
  <mergeCells count="4">
    <mergeCell ref="A1:A2"/>
    <mergeCell ref="B1:C1"/>
    <mergeCell ref="D1:F1"/>
    <mergeCell ref="G1:S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75</v>
      </c>
      <c r="B1" s="7" t="s">
        <v>1</v>
      </c>
      <c r="C1" s="7"/>
    </row>
    <row r="2" spans="1:3" x14ac:dyDescent="0.25">
      <c r="A2" s="7"/>
      <c r="B2" s="1" t="s">
        <v>2</v>
      </c>
      <c r="C2" s="1" t="s">
        <v>64</v>
      </c>
    </row>
    <row r="3" spans="1:3" ht="45" x14ac:dyDescent="0.25">
      <c r="A3" s="3" t="s">
        <v>376</v>
      </c>
      <c r="B3" s="4" t="s">
        <v>5</v>
      </c>
      <c r="C3" s="4" t="s">
        <v>5</v>
      </c>
    </row>
    <row r="4" spans="1:3" ht="30" x14ac:dyDescent="0.25">
      <c r="A4" s="2" t="s">
        <v>377</v>
      </c>
      <c r="B4" s="9">
        <v>2865486</v>
      </c>
      <c r="C4" s="4" t="s">
        <v>5</v>
      </c>
    </row>
    <row r="5" spans="1:3" ht="30" x14ac:dyDescent="0.25">
      <c r="A5" s="2" t="s">
        <v>378</v>
      </c>
      <c r="B5" s="6">
        <v>40000</v>
      </c>
      <c r="C5" s="4" t="s">
        <v>5</v>
      </c>
    </row>
    <row r="6" spans="1:3" ht="45" x14ac:dyDescent="0.25">
      <c r="A6" s="2" t="s">
        <v>379</v>
      </c>
      <c r="B6" s="6">
        <v>800000</v>
      </c>
      <c r="C6" s="4" t="s">
        <v>5</v>
      </c>
    </row>
    <row r="7" spans="1:3" x14ac:dyDescent="0.25">
      <c r="A7" s="2" t="s">
        <v>380</v>
      </c>
      <c r="B7" s="6">
        <v>800000</v>
      </c>
      <c r="C7" s="4" t="s">
        <v>5</v>
      </c>
    </row>
    <row r="8" spans="1:3" x14ac:dyDescent="0.25">
      <c r="A8" s="2" t="s">
        <v>381</v>
      </c>
      <c r="B8" s="4" t="s">
        <v>5</v>
      </c>
      <c r="C8" s="4" t="s">
        <v>5</v>
      </c>
    </row>
    <row r="9" spans="1:3" ht="45" x14ac:dyDescent="0.25">
      <c r="A9" s="3" t="s">
        <v>376</v>
      </c>
      <c r="B9" s="4" t="s">
        <v>5</v>
      </c>
      <c r="C9" s="4" t="s">
        <v>5</v>
      </c>
    </row>
    <row r="10" spans="1:3" ht="30" x14ac:dyDescent="0.25">
      <c r="A10" s="2" t="s">
        <v>382</v>
      </c>
      <c r="B10" s="6">
        <v>37000</v>
      </c>
      <c r="C10" s="4" t="s">
        <v>5</v>
      </c>
    </row>
    <row r="11" spans="1:3" x14ac:dyDescent="0.25">
      <c r="A11" s="2" t="s">
        <v>383</v>
      </c>
      <c r="B11" s="4" t="s">
        <v>5</v>
      </c>
      <c r="C11" s="4" t="s">
        <v>5</v>
      </c>
    </row>
    <row r="12" spans="1:3" ht="45" x14ac:dyDescent="0.25">
      <c r="A12" s="3" t="s">
        <v>376</v>
      </c>
      <c r="B12" s="4" t="s">
        <v>5</v>
      </c>
      <c r="C12" s="4" t="s">
        <v>5</v>
      </c>
    </row>
    <row r="13" spans="1:3" ht="30" x14ac:dyDescent="0.25">
      <c r="A13" s="2" t="s">
        <v>384</v>
      </c>
      <c r="B13" s="6">
        <v>3780543</v>
      </c>
      <c r="C13" s="4" t="s">
        <v>5</v>
      </c>
    </row>
    <row r="14" spans="1:3" x14ac:dyDescent="0.25">
      <c r="A14" s="2" t="s">
        <v>385</v>
      </c>
      <c r="B14" s="4" t="s">
        <v>5</v>
      </c>
      <c r="C14" s="4" t="s">
        <v>5</v>
      </c>
    </row>
    <row r="15" spans="1:3" ht="45" x14ac:dyDescent="0.25">
      <c r="A15" s="3" t="s">
        <v>376</v>
      </c>
      <c r="B15" s="4" t="s">
        <v>5</v>
      </c>
      <c r="C15" s="4" t="s">
        <v>5</v>
      </c>
    </row>
    <row r="16" spans="1:3" ht="30" x14ac:dyDescent="0.25">
      <c r="A16" s="2" t="s">
        <v>384</v>
      </c>
      <c r="B16" s="6">
        <v>900000</v>
      </c>
      <c r="C16" s="4" t="s">
        <v>5</v>
      </c>
    </row>
    <row r="17" spans="1:3" x14ac:dyDescent="0.25">
      <c r="A17" s="2" t="s">
        <v>386</v>
      </c>
      <c r="B17" s="4" t="s">
        <v>5</v>
      </c>
      <c r="C17" s="4" t="s">
        <v>5</v>
      </c>
    </row>
    <row r="18" spans="1:3" ht="45" x14ac:dyDescent="0.25">
      <c r="A18" s="3" t="s">
        <v>376</v>
      </c>
      <c r="B18" s="4" t="s">
        <v>5</v>
      </c>
      <c r="C18" s="4" t="s">
        <v>5</v>
      </c>
    </row>
    <row r="19" spans="1:3" ht="30" x14ac:dyDescent="0.25">
      <c r="A19" s="2" t="s">
        <v>387</v>
      </c>
      <c r="B19" s="9">
        <v>4568763</v>
      </c>
      <c r="C19" s="9">
        <v>658488</v>
      </c>
    </row>
    <row r="20" spans="1:3" x14ac:dyDescent="0.25">
      <c r="A20" s="2" t="s">
        <v>388</v>
      </c>
      <c r="B20" s="4" t="s">
        <v>5</v>
      </c>
      <c r="C20" s="4" t="s">
        <v>5</v>
      </c>
    </row>
    <row r="21" spans="1:3" ht="45" x14ac:dyDescent="0.25">
      <c r="A21" s="3" t="s">
        <v>376</v>
      </c>
      <c r="B21" s="4" t="s">
        <v>5</v>
      </c>
      <c r="C21" s="4" t="s">
        <v>5</v>
      </c>
    </row>
    <row r="22" spans="1:3" x14ac:dyDescent="0.25">
      <c r="A22" s="2" t="s">
        <v>389</v>
      </c>
      <c r="B22" s="6">
        <v>3817543</v>
      </c>
      <c r="C22" s="6">
        <v>27155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 min="7" max="7" width="17.5703125" bestFit="1" customWidth="1"/>
    <col min="8" max="9" width="12.28515625" bestFit="1" customWidth="1"/>
    <col min="10" max="10" width="17.5703125" bestFit="1" customWidth="1"/>
  </cols>
  <sheetData>
    <row r="1" spans="1:10" ht="15" customHeight="1" x14ac:dyDescent="0.25">
      <c r="A1" s="7" t="s">
        <v>390</v>
      </c>
      <c r="B1" s="7" t="s">
        <v>1</v>
      </c>
      <c r="C1" s="7"/>
      <c r="D1" s="1" t="s">
        <v>63</v>
      </c>
      <c r="E1" s="7" t="s">
        <v>1</v>
      </c>
      <c r="F1" s="7"/>
      <c r="G1" s="1" t="s">
        <v>63</v>
      </c>
      <c r="H1" s="7" t="s">
        <v>1</v>
      </c>
      <c r="I1" s="7"/>
      <c r="J1" s="1" t="s">
        <v>63</v>
      </c>
    </row>
    <row r="2" spans="1:10" x14ac:dyDescent="0.25">
      <c r="A2" s="7"/>
      <c r="B2" s="7" t="s">
        <v>2</v>
      </c>
      <c r="C2" s="7" t="s">
        <v>64</v>
      </c>
      <c r="D2" s="7" t="s">
        <v>2</v>
      </c>
      <c r="E2" s="1" t="s">
        <v>2</v>
      </c>
      <c r="F2" s="1" t="s">
        <v>64</v>
      </c>
      <c r="G2" s="1" t="s">
        <v>2</v>
      </c>
      <c r="H2" s="1" t="s">
        <v>2</v>
      </c>
      <c r="I2" s="1" t="s">
        <v>64</v>
      </c>
      <c r="J2" s="1" t="s">
        <v>2</v>
      </c>
    </row>
    <row r="3" spans="1:10" x14ac:dyDescent="0.25">
      <c r="A3" s="7"/>
      <c r="B3" s="7"/>
      <c r="C3" s="7"/>
      <c r="D3" s="7"/>
      <c r="E3" s="1" t="s">
        <v>391</v>
      </c>
      <c r="F3" s="1" t="s">
        <v>391</v>
      </c>
      <c r="G3" s="1" t="s">
        <v>391</v>
      </c>
      <c r="H3" s="1" t="s">
        <v>392</v>
      </c>
      <c r="I3" s="1" t="s">
        <v>392</v>
      </c>
      <c r="J3" s="1" t="s">
        <v>392</v>
      </c>
    </row>
    <row r="4" spans="1:10" ht="30" x14ac:dyDescent="0.25">
      <c r="A4" s="3" t="s">
        <v>393</v>
      </c>
      <c r="B4" s="4" t="s">
        <v>5</v>
      </c>
      <c r="C4" s="4" t="s">
        <v>5</v>
      </c>
      <c r="D4" s="4" t="s">
        <v>5</v>
      </c>
      <c r="E4" s="4" t="s">
        <v>5</v>
      </c>
      <c r="F4" s="4" t="s">
        <v>5</v>
      </c>
      <c r="G4" s="4" t="s">
        <v>5</v>
      </c>
      <c r="H4" s="4" t="s">
        <v>5</v>
      </c>
      <c r="I4" s="4" t="s">
        <v>5</v>
      </c>
      <c r="J4" s="4" t="s">
        <v>5</v>
      </c>
    </row>
    <row r="5" spans="1:10" x14ac:dyDescent="0.25">
      <c r="A5" s="2" t="s">
        <v>272</v>
      </c>
      <c r="B5" s="9">
        <v>0</v>
      </c>
      <c r="C5" s="9">
        <v>0</v>
      </c>
      <c r="D5" s="9">
        <v>0</v>
      </c>
      <c r="E5" s="4" t="s">
        <v>5</v>
      </c>
      <c r="F5" s="4" t="s">
        <v>5</v>
      </c>
      <c r="G5" s="4" t="s">
        <v>5</v>
      </c>
      <c r="H5" s="4" t="s">
        <v>5</v>
      </c>
      <c r="I5" s="4" t="s">
        <v>5</v>
      </c>
      <c r="J5" s="4" t="s">
        <v>5</v>
      </c>
    </row>
    <row r="6" spans="1:10" x14ac:dyDescent="0.25">
      <c r="A6" s="2" t="s">
        <v>273</v>
      </c>
      <c r="B6" s="4" t="s">
        <v>5</v>
      </c>
      <c r="C6" s="34">
        <v>2.99</v>
      </c>
      <c r="D6" s="4" t="s">
        <v>5</v>
      </c>
      <c r="E6" s="34">
        <v>4.18</v>
      </c>
      <c r="F6" s="4" t="s">
        <v>5</v>
      </c>
      <c r="G6" s="34">
        <v>0.9</v>
      </c>
      <c r="H6" s="34">
        <v>4.43</v>
      </c>
      <c r="I6" s="4" t="s">
        <v>5</v>
      </c>
      <c r="J6" s="34">
        <v>4.43</v>
      </c>
    </row>
    <row r="7" spans="1:10" x14ac:dyDescent="0.25">
      <c r="A7" s="2" t="s">
        <v>276</v>
      </c>
      <c r="B7" s="34">
        <v>2.1299999999999999E-2</v>
      </c>
      <c r="C7" s="34">
        <v>1.7399999999999999E-2</v>
      </c>
      <c r="D7" s="4" t="s">
        <v>5</v>
      </c>
      <c r="E7" s="4" t="s">
        <v>5</v>
      </c>
      <c r="F7" s="4" t="s">
        <v>5</v>
      </c>
      <c r="G7" s="34">
        <v>1.7399999999999999E-2</v>
      </c>
      <c r="H7" s="4" t="s">
        <v>5</v>
      </c>
      <c r="I7" s="4" t="s">
        <v>5</v>
      </c>
      <c r="J7" s="34">
        <v>5.11E-2</v>
      </c>
    </row>
    <row r="8" spans="1:10" x14ac:dyDescent="0.25">
      <c r="A8" s="2" t="s">
        <v>278</v>
      </c>
      <c r="B8" s="4" t="s">
        <v>5</v>
      </c>
      <c r="C8" s="4" t="s">
        <v>5</v>
      </c>
      <c r="D8" s="4" t="s">
        <v>5</v>
      </c>
      <c r="E8" s="4" t="s">
        <v>394</v>
      </c>
      <c r="F8" s="4" t="s">
        <v>394</v>
      </c>
      <c r="G8" s="4" t="s">
        <v>395</v>
      </c>
      <c r="H8" s="4" t="s">
        <v>396</v>
      </c>
      <c r="I8" s="4" t="s">
        <v>396</v>
      </c>
      <c r="J8" s="4" t="s">
        <v>396</v>
      </c>
    </row>
    <row r="9" spans="1:10" x14ac:dyDescent="0.25">
      <c r="A9" s="2" t="s">
        <v>280</v>
      </c>
      <c r="B9" s="10">
        <v>8.64</v>
      </c>
      <c r="C9" s="10">
        <v>1.36</v>
      </c>
      <c r="D9" s="10">
        <v>2.5499999999999998</v>
      </c>
      <c r="E9" s="4" t="s">
        <v>5</v>
      </c>
      <c r="F9" s="4" t="s">
        <v>5</v>
      </c>
      <c r="G9" s="4" t="s">
        <v>5</v>
      </c>
      <c r="H9" s="4" t="s">
        <v>5</v>
      </c>
      <c r="I9" s="4" t="s">
        <v>5</v>
      </c>
      <c r="J9" s="4" t="s">
        <v>5</v>
      </c>
    </row>
  </sheetData>
  <mergeCells count="7">
    <mergeCell ref="A1:A3"/>
    <mergeCell ref="B1:C1"/>
    <mergeCell ref="E1:F1"/>
    <mergeCell ref="H1:I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7" bestFit="1" customWidth="1"/>
    <col min="4" max="4" width="36.5703125" bestFit="1" customWidth="1"/>
  </cols>
  <sheetData>
    <row r="1" spans="1:4" x14ac:dyDescent="0.25">
      <c r="A1" s="7" t="s">
        <v>397</v>
      </c>
      <c r="B1" s="1" t="s">
        <v>1</v>
      </c>
      <c r="C1" s="1" t="s">
        <v>312</v>
      </c>
      <c r="D1" s="1" t="s">
        <v>161</v>
      </c>
    </row>
    <row r="2" spans="1:4" x14ac:dyDescent="0.25">
      <c r="A2" s="7"/>
      <c r="B2" s="7" t="s">
        <v>2</v>
      </c>
      <c r="C2" s="1" t="s">
        <v>398</v>
      </c>
      <c r="D2" s="8">
        <v>41425</v>
      </c>
    </row>
    <row r="3" spans="1:4" x14ac:dyDescent="0.25">
      <c r="A3" s="7"/>
      <c r="B3" s="7"/>
      <c r="C3" s="1" t="s">
        <v>399</v>
      </c>
      <c r="D3" s="1" t="s">
        <v>400</v>
      </c>
    </row>
    <row r="4" spans="1:4" x14ac:dyDescent="0.25">
      <c r="A4" s="3" t="s">
        <v>401</v>
      </c>
      <c r="B4" s="4" t="s">
        <v>5</v>
      </c>
      <c r="C4" s="4" t="s">
        <v>5</v>
      </c>
      <c r="D4" s="4" t="s">
        <v>5</v>
      </c>
    </row>
    <row r="5" spans="1:4" ht="45" x14ac:dyDescent="0.25">
      <c r="A5" s="2" t="s">
        <v>402</v>
      </c>
      <c r="B5" s="4" t="s">
        <v>5</v>
      </c>
      <c r="C5" s="9">
        <v>500</v>
      </c>
      <c r="D5" s="4" t="s">
        <v>5</v>
      </c>
    </row>
    <row r="6" spans="1:4" ht="45" x14ac:dyDescent="0.25">
      <c r="A6" s="2" t="s">
        <v>379</v>
      </c>
      <c r="B6" s="6">
        <v>800000</v>
      </c>
      <c r="C6" s="4" t="s">
        <v>5</v>
      </c>
      <c r="D6" s="6">
        <v>350000</v>
      </c>
    </row>
    <row r="7" spans="1:4" ht="45" x14ac:dyDescent="0.25">
      <c r="A7" s="2" t="s">
        <v>403</v>
      </c>
      <c r="B7" s="4" t="s">
        <v>5</v>
      </c>
      <c r="C7" s="4" t="s">
        <v>5</v>
      </c>
      <c r="D7" s="4" t="s">
        <v>396</v>
      </c>
    </row>
    <row r="8" spans="1:4" ht="30" x14ac:dyDescent="0.25">
      <c r="A8" s="2" t="s">
        <v>404</v>
      </c>
      <c r="B8" s="4" t="s">
        <v>5</v>
      </c>
      <c r="C8" s="4" t="s">
        <v>5</v>
      </c>
      <c r="D8" s="10">
        <v>1.05</v>
      </c>
    </row>
    <row r="9" spans="1:4" ht="60" x14ac:dyDescent="0.25">
      <c r="A9" s="2" t="s">
        <v>405</v>
      </c>
      <c r="B9" s="4" t="s">
        <v>5</v>
      </c>
      <c r="C9" s="4" t="s">
        <v>5</v>
      </c>
      <c r="D9" s="4" t="s">
        <v>406</v>
      </c>
    </row>
    <row r="10" spans="1:4" x14ac:dyDescent="0.25">
      <c r="A10" s="2" t="s">
        <v>407</v>
      </c>
      <c r="B10" s="4" t="s">
        <v>5</v>
      </c>
      <c r="C10" s="4" t="s">
        <v>5</v>
      </c>
      <c r="D10" s="9">
        <v>32900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s>
  <sheetData>
    <row r="1" spans="1:5" ht="30" customHeight="1" x14ac:dyDescent="0.25">
      <c r="A1" s="7" t="s">
        <v>408</v>
      </c>
      <c r="B1" s="1" t="s">
        <v>325</v>
      </c>
      <c r="C1" s="7" t="s">
        <v>312</v>
      </c>
      <c r="D1" s="7"/>
      <c r="E1" s="1"/>
    </row>
    <row r="2" spans="1:5" x14ac:dyDescent="0.25">
      <c r="A2" s="7"/>
      <c r="B2" s="1" t="s">
        <v>338</v>
      </c>
      <c r="C2" s="1" t="s">
        <v>329</v>
      </c>
      <c r="D2" s="1" t="s">
        <v>336</v>
      </c>
      <c r="E2" s="1" t="s">
        <v>409</v>
      </c>
    </row>
    <row r="3" spans="1:5" x14ac:dyDescent="0.25">
      <c r="A3" s="3" t="s">
        <v>410</v>
      </c>
      <c r="B3" s="4" t="s">
        <v>5</v>
      </c>
      <c r="C3" s="4" t="s">
        <v>5</v>
      </c>
      <c r="D3" s="4" t="s">
        <v>5</v>
      </c>
      <c r="E3" s="4" t="s">
        <v>5</v>
      </c>
    </row>
    <row r="4" spans="1:5" ht="30" x14ac:dyDescent="0.25">
      <c r="A4" s="2" t="s">
        <v>411</v>
      </c>
      <c r="B4" s="9">
        <v>2000000</v>
      </c>
      <c r="C4" s="4" t="s">
        <v>5</v>
      </c>
      <c r="D4" s="4" t="s">
        <v>5</v>
      </c>
      <c r="E4" s="4" t="s">
        <v>5</v>
      </c>
    </row>
    <row r="5" spans="1:5" x14ac:dyDescent="0.25">
      <c r="A5" s="2" t="s">
        <v>412</v>
      </c>
      <c r="B5" s="4" t="s">
        <v>5</v>
      </c>
      <c r="C5" s="4" t="s">
        <v>5</v>
      </c>
      <c r="D5" s="4" t="s">
        <v>5</v>
      </c>
      <c r="E5" s="6">
        <v>1000000</v>
      </c>
    </row>
    <row r="6" spans="1:5" ht="30" x14ac:dyDescent="0.25">
      <c r="A6" s="2" t="s">
        <v>413</v>
      </c>
      <c r="B6" s="4" t="s">
        <v>5</v>
      </c>
      <c r="C6" s="4" t="s">
        <v>5</v>
      </c>
      <c r="D6" s="4" t="s">
        <v>5</v>
      </c>
      <c r="E6" s="4" t="s">
        <v>5</v>
      </c>
    </row>
    <row r="7" spans="1:5" x14ac:dyDescent="0.25">
      <c r="A7" s="3" t="s">
        <v>410</v>
      </c>
      <c r="B7" s="4" t="s">
        <v>5</v>
      </c>
      <c r="C7" s="4" t="s">
        <v>5</v>
      </c>
      <c r="D7" s="4" t="s">
        <v>5</v>
      </c>
      <c r="E7" s="4" t="s">
        <v>5</v>
      </c>
    </row>
    <row r="8" spans="1:5" ht="30" x14ac:dyDescent="0.25">
      <c r="A8" s="2" t="s">
        <v>411</v>
      </c>
      <c r="B8" s="4" t="s">
        <v>5</v>
      </c>
      <c r="C8" s="4" t="s">
        <v>5</v>
      </c>
      <c r="D8" s="4" t="s">
        <v>5</v>
      </c>
      <c r="E8" s="6">
        <v>2000000</v>
      </c>
    </row>
    <row r="9" spans="1:5" x14ac:dyDescent="0.25">
      <c r="A9" s="2" t="s">
        <v>352</v>
      </c>
      <c r="B9" s="6">
        <v>2000000</v>
      </c>
      <c r="C9" s="4" t="s">
        <v>5</v>
      </c>
      <c r="D9" s="6">
        <v>1000000</v>
      </c>
      <c r="E9" s="4" t="s">
        <v>5</v>
      </c>
    </row>
    <row r="10" spans="1:5" ht="30" x14ac:dyDescent="0.25">
      <c r="A10" s="2" t="s">
        <v>414</v>
      </c>
      <c r="B10" s="34">
        <v>0.03</v>
      </c>
      <c r="C10" s="4" t="s">
        <v>5</v>
      </c>
      <c r="D10" s="34">
        <v>0.03</v>
      </c>
      <c r="E10" s="4" t="s">
        <v>5</v>
      </c>
    </row>
    <row r="11" spans="1:5" x14ac:dyDescent="0.25">
      <c r="A11" s="2" t="s">
        <v>415</v>
      </c>
      <c r="B11" s="5">
        <v>41639</v>
      </c>
      <c r="C11" s="4" t="s">
        <v>5</v>
      </c>
      <c r="D11" s="5">
        <v>41226</v>
      </c>
      <c r="E11" s="4" t="s">
        <v>5</v>
      </c>
    </row>
    <row r="12" spans="1:5" ht="30" x14ac:dyDescent="0.25">
      <c r="A12" s="2" t="s">
        <v>416</v>
      </c>
      <c r="B12" s="6">
        <v>4510870</v>
      </c>
      <c r="C12" s="6">
        <v>9369565</v>
      </c>
      <c r="D12" s="4" t="s">
        <v>5</v>
      </c>
      <c r="E12" s="4" t="s">
        <v>5</v>
      </c>
    </row>
    <row r="13" spans="1:5" x14ac:dyDescent="0.25">
      <c r="A13" s="2" t="s">
        <v>412</v>
      </c>
      <c r="B13" s="6">
        <v>1000000</v>
      </c>
      <c r="C13" s="4" t="s">
        <v>5</v>
      </c>
      <c r="D13" s="4" t="s">
        <v>5</v>
      </c>
      <c r="E13" s="4" t="s">
        <v>5</v>
      </c>
    </row>
    <row r="14" spans="1:5" ht="30" x14ac:dyDescent="0.25">
      <c r="A14" s="2" t="s">
        <v>345</v>
      </c>
      <c r="B14" s="6">
        <v>37500</v>
      </c>
      <c r="C14" s="6">
        <v>155000</v>
      </c>
      <c r="D14" s="4" t="s">
        <v>5</v>
      </c>
      <c r="E14" s="4" t="s">
        <v>5</v>
      </c>
    </row>
    <row r="15" spans="1:5" ht="30" x14ac:dyDescent="0.25">
      <c r="A15" s="2" t="s">
        <v>417</v>
      </c>
      <c r="B15" s="4" t="s">
        <v>5</v>
      </c>
      <c r="C15" s="9">
        <v>2000000</v>
      </c>
      <c r="D15" s="4" t="s">
        <v>5</v>
      </c>
      <c r="E15"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 bestFit="1" customWidth="1"/>
    <col min="4" max="11" width="19.140625" bestFit="1" customWidth="1"/>
  </cols>
  <sheetData>
    <row r="1" spans="1:11" ht="15" customHeight="1" x14ac:dyDescent="0.25">
      <c r="A1" s="7" t="s">
        <v>418</v>
      </c>
      <c r="B1" s="7" t="s">
        <v>312</v>
      </c>
      <c r="C1" s="7"/>
      <c r="D1" s="7"/>
      <c r="E1" s="7"/>
      <c r="F1" s="7"/>
      <c r="G1" s="7"/>
      <c r="H1" s="7"/>
      <c r="I1" s="7"/>
      <c r="J1" s="7"/>
      <c r="K1" s="1"/>
    </row>
    <row r="2" spans="1:11" x14ac:dyDescent="0.25">
      <c r="A2" s="7"/>
      <c r="B2" s="7" t="s">
        <v>327</v>
      </c>
      <c r="C2" s="1" t="s">
        <v>327</v>
      </c>
      <c r="D2" s="1" t="s">
        <v>329</v>
      </c>
      <c r="E2" s="8">
        <v>41407</v>
      </c>
      <c r="F2" s="1" t="s">
        <v>331</v>
      </c>
      <c r="G2" s="1" t="s">
        <v>332</v>
      </c>
      <c r="H2" s="1" t="s">
        <v>333</v>
      </c>
      <c r="I2" s="1" t="s">
        <v>334</v>
      </c>
      <c r="J2" s="1" t="s">
        <v>335</v>
      </c>
      <c r="K2" s="1" t="s">
        <v>315</v>
      </c>
    </row>
    <row r="3" spans="1:11" x14ac:dyDescent="0.25">
      <c r="A3" s="7"/>
      <c r="B3" s="7"/>
      <c r="C3" s="1" t="s">
        <v>391</v>
      </c>
      <c r="D3" s="1" t="s">
        <v>419</v>
      </c>
      <c r="E3" s="1" t="s">
        <v>419</v>
      </c>
      <c r="F3" s="1" t="s">
        <v>419</v>
      </c>
      <c r="G3" s="1" t="s">
        <v>419</v>
      </c>
      <c r="H3" s="1" t="s">
        <v>419</v>
      </c>
      <c r="I3" s="1" t="s">
        <v>419</v>
      </c>
      <c r="J3" s="1" t="s">
        <v>419</v>
      </c>
      <c r="K3" s="1" t="s">
        <v>419</v>
      </c>
    </row>
    <row r="4" spans="1:11" x14ac:dyDescent="0.25">
      <c r="A4" s="3" t="s">
        <v>410</v>
      </c>
      <c r="B4" s="4" t="s">
        <v>5</v>
      </c>
      <c r="C4" s="4" t="s">
        <v>5</v>
      </c>
      <c r="D4" s="4" t="s">
        <v>5</v>
      </c>
      <c r="E4" s="4" t="s">
        <v>5</v>
      </c>
      <c r="F4" s="4" t="s">
        <v>5</v>
      </c>
      <c r="G4" s="4" t="s">
        <v>5</v>
      </c>
      <c r="H4" s="4" t="s">
        <v>5</v>
      </c>
      <c r="I4" s="4" t="s">
        <v>5</v>
      </c>
      <c r="J4" s="4" t="s">
        <v>5</v>
      </c>
      <c r="K4" s="4" t="s">
        <v>5</v>
      </c>
    </row>
    <row r="5" spans="1:11" ht="30" x14ac:dyDescent="0.25">
      <c r="A5" s="2" t="s">
        <v>420</v>
      </c>
      <c r="B5" s="4" t="s">
        <v>5</v>
      </c>
      <c r="C5" s="4" t="s">
        <v>5</v>
      </c>
      <c r="D5" s="9">
        <v>1000000</v>
      </c>
      <c r="E5" s="9">
        <v>2000000</v>
      </c>
      <c r="F5" s="9">
        <v>2500000</v>
      </c>
      <c r="G5" s="9">
        <v>700000</v>
      </c>
      <c r="H5" s="9">
        <v>800000</v>
      </c>
      <c r="I5" s="9">
        <v>1000000</v>
      </c>
      <c r="J5" s="9">
        <v>1000000</v>
      </c>
      <c r="K5" s="4" t="s">
        <v>5</v>
      </c>
    </row>
    <row r="6" spans="1:11" x14ac:dyDescent="0.25">
      <c r="A6" s="2" t="s">
        <v>421</v>
      </c>
      <c r="B6" s="6">
        <v>9000000</v>
      </c>
      <c r="C6" s="4" t="s">
        <v>5</v>
      </c>
      <c r="D6" s="6">
        <v>1000000</v>
      </c>
      <c r="E6" s="6">
        <v>2000000</v>
      </c>
      <c r="F6" s="6">
        <v>2500000</v>
      </c>
      <c r="G6" s="6">
        <v>700000</v>
      </c>
      <c r="H6" s="6">
        <v>800000</v>
      </c>
      <c r="I6" s="6">
        <v>1000000</v>
      </c>
      <c r="J6" s="6">
        <v>1000000</v>
      </c>
      <c r="K6" s="6">
        <v>9000000</v>
      </c>
    </row>
    <row r="7" spans="1:11" x14ac:dyDescent="0.25">
      <c r="A7" s="2" t="s">
        <v>353</v>
      </c>
      <c r="B7" s="34">
        <v>0.03</v>
      </c>
      <c r="C7" s="4" t="s">
        <v>5</v>
      </c>
      <c r="D7" s="34">
        <v>0.03</v>
      </c>
      <c r="E7" s="34">
        <v>0.03</v>
      </c>
      <c r="F7" s="34">
        <v>0.03</v>
      </c>
      <c r="G7" s="34">
        <v>0.03</v>
      </c>
      <c r="H7" s="34">
        <v>0.03</v>
      </c>
      <c r="I7" s="34">
        <v>0.03</v>
      </c>
      <c r="J7" s="34">
        <v>0.03</v>
      </c>
      <c r="K7" s="4" t="s">
        <v>5</v>
      </c>
    </row>
    <row r="8" spans="1:11" x14ac:dyDescent="0.25">
      <c r="A8" s="2" t="s">
        <v>415</v>
      </c>
      <c r="B8" s="4" t="s">
        <v>5</v>
      </c>
      <c r="C8" s="4" t="s">
        <v>5</v>
      </c>
      <c r="D8" s="5">
        <v>42243</v>
      </c>
      <c r="E8" s="5">
        <v>42137</v>
      </c>
      <c r="F8" s="5">
        <v>42019</v>
      </c>
      <c r="G8" s="5">
        <v>41913</v>
      </c>
      <c r="H8" s="5">
        <v>41913</v>
      </c>
      <c r="I8" s="5">
        <v>41790</v>
      </c>
      <c r="J8" s="5">
        <v>41671</v>
      </c>
      <c r="K8" s="4" t="s">
        <v>5</v>
      </c>
    </row>
    <row r="9" spans="1:11" x14ac:dyDescent="0.25">
      <c r="A9" s="2" t="s">
        <v>355</v>
      </c>
      <c r="B9" s="35">
        <v>9219366.6699999999</v>
      </c>
      <c r="C9" s="4" t="s">
        <v>5</v>
      </c>
      <c r="D9" s="4" t="s">
        <v>5</v>
      </c>
      <c r="E9" s="4" t="s">
        <v>5</v>
      </c>
      <c r="F9" s="4" t="s">
        <v>5</v>
      </c>
      <c r="G9" s="4" t="s">
        <v>5</v>
      </c>
      <c r="H9" s="4" t="s">
        <v>5</v>
      </c>
      <c r="I9" s="4" t="s">
        <v>5</v>
      </c>
      <c r="J9" s="4" t="s">
        <v>5</v>
      </c>
      <c r="K9" s="4" t="s">
        <v>5</v>
      </c>
    </row>
    <row r="10" spans="1:11" ht="30" x14ac:dyDescent="0.25">
      <c r="A10" s="2" t="s">
        <v>356</v>
      </c>
      <c r="B10" s="6">
        <v>7500000</v>
      </c>
      <c r="C10" s="4" t="s">
        <v>5</v>
      </c>
      <c r="D10" s="4" t="s">
        <v>5</v>
      </c>
      <c r="E10" s="4" t="s">
        <v>5</v>
      </c>
      <c r="F10" s="4" t="s">
        <v>5</v>
      </c>
      <c r="G10" s="4" t="s">
        <v>5</v>
      </c>
      <c r="H10" s="4" t="s">
        <v>5</v>
      </c>
      <c r="I10" s="4" t="s">
        <v>5</v>
      </c>
      <c r="J10" s="4" t="s">
        <v>5</v>
      </c>
      <c r="K10" s="4" t="s">
        <v>5</v>
      </c>
    </row>
    <row r="11" spans="1:11" ht="150" x14ac:dyDescent="0.25">
      <c r="A11" s="2" t="s">
        <v>357</v>
      </c>
      <c r="B11" s="4" t="s">
        <v>422</v>
      </c>
      <c r="C11" s="4" t="s">
        <v>5</v>
      </c>
      <c r="D11" s="4" t="s">
        <v>5</v>
      </c>
      <c r="E11" s="4" t="s">
        <v>5</v>
      </c>
      <c r="F11" s="4" t="s">
        <v>5</v>
      </c>
      <c r="G11" s="4" t="s">
        <v>5</v>
      </c>
      <c r="H11" s="4" t="s">
        <v>5</v>
      </c>
      <c r="I11" s="4" t="s">
        <v>5</v>
      </c>
      <c r="J11" s="4" t="s">
        <v>5</v>
      </c>
      <c r="K11" s="4" t="s">
        <v>5</v>
      </c>
    </row>
    <row r="12" spans="1:11" ht="105" x14ac:dyDescent="0.25">
      <c r="A12" s="2" t="s">
        <v>423</v>
      </c>
      <c r="B12" s="4" t="s">
        <v>360</v>
      </c>
      <c r="C12" s="4" t="s">
        <v>5</v>
      </c>
      <c r="D12" s="4" t="s">
        <v>5</v>
      </c>
      <c r="E12" s="4" t="s">
        <v>5</v>
      </c>
      <c r="F12" s="4" t="s">
        <v>5</v>
      </c>
      <c r="G12" s="4" t="s">
        <v>5</v>
      </c>
      <c r="H12" s="4" t="s">
        <v>5</v>
      </c>
      <c r="I12" s="4" t="s">
        <v>5</v>
      </c>
      <c r="J12" s="4" t="s">
        <v>5</v>
      </c>
      <c r="K12" s="4" t="s">
        <v>5</v>
      </c>
    </row>
    <row r="13" spans="1:11" ht="30" x14ac:dyDescent="0.25">
      <c r="A13" s="2" t="s">
        <v>361</v>
      </c>
      <c r="B13" s="4" t="s">
        <v>5</v>
      </c>
      <c r="C13" s="9">
        <v>7500000</v>
      </c>
      <c r="D13" s="4" t="s">
        <v>5</v>
      </c>
      <c r="E13" s="4" t="s">
        <v>5</v>
      </c>
      <c r="F13" s="4" t="s">
        <v>5</v>
      </c>
      <c r="G13" s="4" t="s">
        <v>5</v>
      </c>
      <c r="H13" s="4" t="s">
        <v>5</v>
      </c>
      <c r="I13" s="4" t="s">
        <v>5</v>
      </c>
      <c r="J13" s="4" t="s">
        <v>5</v>
      </c>
      <c r="K13" s="4" t="s">
        <v>5</v>
      </c>
    </row>
  </sheetData>
  <mergeCells count="3">
    <mergeCell ref="A1:A3"/>
    <mergeCell ref="B1:J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1</v>
      </c>
      <c r="B1" s="1" t="s">
        <v>2</v>
      </c>
      <c r="C1" s="8">
        <v>41425</v>
      </c>
    </row>
    <row r="2" spans="1:3" ht="30" x14ac:dyDescent="0.25">
      <c r="A2" s="2" t="s">
        <v>52</v>
      </c>
      <c r="B2" s="9">
        <v>13833</v>
      </c>
      <c r="C2" s="9">
        <v>13068</v>
      </c>
    </row>
    <row r="3" spans="1:3" x14ac:dyDescent="0.25">
      <c r="A3" s="2" t="s">
        <v>53</v>
      </c>
      <c r="B3" s="10">
        <v>1.0000000000000001E-5</v>
      </c>
      <c r="C3" s="10">
        <v>1.0000000000000001E-5</v>
      </c>
    </row>
    <row r="4" spans="1:3" x14ac:dyDescent="0.25">
      <c r="A4" s="2" t="s">
        <v>54</v>
      </c>
      <c r="B4" s="6">
        <v>1000000</v>
      </c>
      <c r="C4" s="6">
        <v>1000000</v>
      </c>
    </row>
    <row r="5" spans="1:3" x14ac:dyDescent="0.25">
      <c r="A5" s="2" t="s">
        <v>55</v>
      </c>
      <c r="B5" s="4">
        <v>0</v>
      </c>
      <c r="C5" s="4">
        <v>0</v>
      </c>
    </row>
    <row r="6" spans="1:3" x14ac:dyDescent="0.25">
      <c r="A6" s="2" t="s">
        <v>56</v>
      </c>
      <c r="B6" s="4">
        <v>0</v>
      </c>
      <c r="C6" s="4">
        <v>0</v>
      </c>
    </row>
    <row r="7" spans="1:3" x14ac:dyDescent="0.25">
      <c r="A7" s="2" t="s">
        <v>57</v>
      </c>
      <c r="B7" s="10">
        <v>1.0000000000000001E-5</v>
      </c>
      <c r="C7" s="10">
        <v>1.0000000000000001E-5</v>
      </c>
    </row>
    <row r="8" spans="1:3" x14ac:dyDescent="0.25">
      <c r="A8" s="2" t="s">
        <v>58</v>
      </c>
      <c r="B8" s="6">
        <v>100000000</v>
      </c>
      <c r="C8" s="6">
        <v>100000000</v>
      </c>
    </row>
    <row r="9" spans="1:3" x14ac:dyDescent="0.25">
      <c r="A9" s="2" t="s">
        <v>59</v>
      </c>
      <c r="B9" s="6">
        <v>28767582</v>
      </c>
      <c r="C9" s="6">
        <v>18926615</v>
      </c>
    </row>
    <row r="10" spans="1:3" x14ac:dyDescent="0.25">
      <c r="A10" s="2" t="s">
        <v>60</v>
      </c>
      <c r="B10" s="6">
        <v>28767582</v>
      </c>
      <c r="C10" s="6">
        <v>189266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2" t="s">
        <v>65</v>
      </c>
      <c r="B3" s="9">
        <v>0</v>
      </c>
      <c r="C3" s="9">
        <v>0</v>
      </c>
      <c r="D3" s="9">
        <v>0</v>
      </c>
      <c r="E3" s="9">
        <v>0</v>
      </c>
      <c r="F3" s="9">
        <v>0</v>
      </c>
    </row>
    <row r="4" spans="1:6" x14ac:dyDescent="0.25">
      <c r="A4" s="3" t="s">
        <v>66</v>
      </c>
      <c r="B4" s="4" t="s">
        <v>5</v>
      </c>
      <c r="C4" s="4" t="s">
        <v>5</v>
      </c>
      <c r="D4" s="4" t="s">
        <v>5</v>
      </c>
      <c r="E4" s="4" t="s">
        <v>5</v>
      </c>
      <c r="F4" s="4" t="s">
        <v>5</v>
      </c>
    </row>
    <row r="5" spans="1:6" ht="30" x14ac:dyDescent="0.25">
      <c r="A5" s="2" t="s">
        <v>67</v>
      </c>
      <c r="B5" s="6">
        <v>837253</v>
      </c>
      <c r="C5" s="6">
        <v>984547</v>
      </c>
      <c r="D5" s="6">
        <v>2455781</v>
      </c>
      <c r="E5" s="6">
        <v>2494681</v>
      </c>
      <c r="F5" s="6">
        <v>38831275</v>
      </c>
    </row>
    <row r="6" spans="1:6" ht="30" x14ac:dyDescent="0.25">
      <c r="A6" s="2" t="s">
        <v>68</v>
      </c>
      <c r="B6" s="6">
        <v>4007672</v>
      </c>
      <c r="C6" s="6">
        <v>425848</v>
      </c>
      <c r="D6" s="6">
        <v>4987433</v>
      </c>
      <c r="E6" s="6">
        <v>983535</v>
      </c>
      <c r="F6" s="6">
        <v>24801869</v>
      </c>
    </row>
    <row r="7" spans="1:6" x14ac:dyDescent="0.25">
      <c r="A7" s="2" t="s">
        <v>69</v>
      </c>
      <c r="B7" s="6">
        <v>135722</v>
      </c>
      <c r="C7" s="6">
        <v>113077</v>
      </c>
      <c r="D7" s="6">
        <v>396386</v>
      </c>
      <c r="E7" s="6">
        <v>326655</v>
      </c>
      <c r="F7" s="6">
        <v>5467988</v>
      </c>
    </row>
    <row r="8" spans="1:6" x14ac:dyDescent="0.25">
      <c r="A8" s="2" t="s">
        <v>70</v>
      </c>
      <c r="B8" s="4">
        <v>255</v>
      </c>
      <c r="C8" s="4">
        <v>255</v>
      </c>
      <c r="D8" s="4">
        <v>765</v>
      </c>
      <c r="E8" s="4">
        <v>765</v>
      </c>
      <c r="F8" s="6">
        <v>183731</v>
      </c>
    </row>
    <row r="9" spans="1:6" x14ac:dyDescent="0.25">
      <c r="A9" s="2" t="s">
        <v>71</v>
      </c>
      <c r="B9" s="6">
        <v>-4980902</v>
      </c>
      <c r="C9" s="6">
        <v>-1523727</v>
      </c>
      <c r="D9" s="6">
        <v>-7840365</v>
      </c>
      <c r="E9" s="6">
        <v>-3805636</v>
      </c>
      <c r="F9" s="6">
        <v>-69284863</v>
      </c>
    </row>
    <row r="10" spans="1:6" x14ac:dyDescent="0.25">
      <c r="A10" s="3" t="s">
        <v>72</v>
      </c>
      <c r="B10" s="4" t="s">
        <v>5</v>
      </c>
      <c r="C10" s="4" t="s">
        <v>5</v>
      </c>
      <c r="D10" s="4" t="s">
        <v>5</v>
      </c>
      <c r="E10" s="4" t="s">
        <v>5</v>
      </c>
      <c r="F10" s="4" t="s">
        <v>5</v>
      </c>
    </row>
    <row r="11" spans="1:6" x14ac:dyDescent="0.25">
      <c r="A11" s="2" t="s">
        <v>73</v>
      </c>
      <c r="B11" s="4">
        <v>1</v>
      </c>
      <c r="C11" s="4">
        <v>2</v>
      </c>
      <c r="D11" s="4">
        <v>3</v>
      </c>
      <c r="E11" s="4">
        <v>29</v>
      </c>
      <c r="F11" s="6">
        <v>2211850</v>
      </c>
    </row>
    <row r="12" spans="1:6" x14ac:dyDescent="0.25">
      <c r="A12" s="2" t="s">
        <v>74</v>
      </c>
      <c r="B12" s="6">
        <v>-68662</v>
      </c>
      <c r="C12" s="6">
        <v>-91283</v>
      </c>
      <c r="D12" s="6">
        <v>-212995</v>
      </c>
      <c r="E12" s="6">
        <v>-594400</v>
      </c>
      <c r="F12" s="6">
        <v>-2715397</v>
      </c>
    </row>
    <row r="13" spans="1:6" x14ac:dyDescent="0.25">
      <c r="A13" s="2" t="s">
        <v>75</v>
      </c>
      <c r="B13" s="9">
        <v>-5049563</v>
      </c>
      <c r="C13" s="9">
        <v>-1615008</v>
      </c>
      <c r="D13" s="9">
        <v>-8053357</v>
      </c>
      <c r="E13" s="9">
        <v>-4400007</v>
      </c>
      <c r="F13" s="9">
        <v>-69788410</v>
      </c>
    </row>
    <row r="14" spans="1:6" ht="30" x14ac:dyDescent="0.25">
      <c r="A14" s="2" t="s">
        <v>76</v>
      </c>
      <c r="B14" s="6">
        <v>28484781</v>
      </c>
      <c r="C14" s="6">
        <v>18926683</v>
      </c>
      <c r="D14" s="6">
        <v>25361747</v>
      </c>
      <c r="E14" s="6">
        <v>18926683</v>
      </c>
      <c r="F14" s="4" t="s">
        <v>5</v>
      </c>
    </row>
    <row r="15" spans="1:6" ht="30" x14ac:dyDescent="0.25">
      <c r="A15" s="2" t="s">
        <v>77</v>
      </c>
      <c r="B15" s="10">
        <v>-0.18</v>
      </c>
      <c r="C15" s="10">
        <v>-0.09</v>
      </c>
      <c r="D15" s="10">
        <v>-0.32</v>
      </c>
      <c r="E15" s="10">
        <v>-0.23</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22"/>
  <sheetViews>
    <sheetView showGridLines="0" workbookViewId="0"/>
  </sheetViews>
  <sheetFormatPr defaultRowHeight="15" x14ac:dyDescent="0.25"/>
  <cols>
    <col min="1" max="1" width="36.5703125" bestFit="1" customWidth="1"/>
    <col min="2" max="2" width="11.5703125" bestFit="1" customWidth="1"/>
    <col min="3" max="3" width="9.85546875" bestFit="1" customWidth="1"/>
    <col min="4" max="4" width="36.5703125" bestFit="1" customWidth="1"/>
    <col min="5" max="5" width="17.42578125" bestFit="1" customWidth="1"/>
    <col min="6" max="6" width="27" bestFit="1" customWidth="1"/>
    <col min="7" max="9" width="24.5703125" bestFit="1" customWidth="1"/>
    <col min="10" max="13" width="25.28515625" bestFit="1" customWidth="1"/>
    <col min="14" max="20" width="24.85546875" bestFit="1" customWidth="1"/>
    <col min="21" max="22" width="14.28515625" bestFit="1" customWidth="1"/>
    <col min="23" max="23" width="36.5703125" bestFit="1" customWidth="1"/>
    <col min="24" max="24" width="17.42578125" bestFit="1" customWidth="1"/>
    <col min="25" max="25" width="27" bestFit="1" customWidth="1"/>
    <col min="26" max="28" width="24.5703125" bestFit="1" customWidth="1"/>
    <col min="29" max="32" width="25.28515625" bestFit="1" customWidth="1"/>
    <col min="33" max="39" width="24.85546875" bestFit="1" customWidth="1"/>
    <col min="40" max="41" width="23.7109375" bestFit="1" customWidth="1"/>
    <col min="42" max="42" width="36.5703125" bestFit="1" customWidth="1"/>
    <col min="43" max="43" width="23.7109375" bestFit="1" customWidth="1"/>
    <col min="44" max="44" width="27" bestFit="1" customWidth="1"/>
    <col min="45" max="47" width="24.5703125" bestFit="1" customWidth="1"/>
    <col min="48" max="51" width="25.28515625" bestFit="1" customWidth="1"/>
    <col min="52" max="58" width="24.85546875" bestFit="1" customWidth="1"/>
    <col min="59" max="60" width="21.5703125" bestFit="1" customWidth="1"/>
    <col min="61" max="61" width="36.5703125" bestFit="1" customWidth="1"/>
    <col min="62" max="62" width="21.5703125" bestFit="1" customWidth="1"/>
    <col min="63" max="63" width="27" bestFit="1" customWidth="1"/>
    <col min="64" max="66" width="24.5703125" bestFit="1" customWidth="1"/>
    <col min="67" max="70" width="25.28515625" bestFit="1" customWidth="1"/>
    <col min="71" max="77" width="24.85546875" bestFit="1" customWidth="1"/>
    <col min="78" max="96" width="36.5703125" bestFit="1" customWidth="1"/>
  </cols>
  <sheetData>
    <row r="1" spans="1:96" ht="15" customHeight="1" x14ac:dyDescent="0.25">
      <c r="A1" s="7" t="s">
        <v>78</v>
      </c>
      <c r="B1" s="7" t="s">
        <v>79</v>
      </c>
      <c r="C1" s="7" t="s">
        <v>80</v>
      </c>
      <c r="D1" s="7" t="s">
        <v>81</v>
      </c>
      <c r="E1" s="7" t="s">
        <v>82</v>
      </c>
      <c r="F1" s="7" t="s">
        <v>83</v>
      </c>
      <c r="G1" s="7" t="s">
        <v>84</v>
      </c>
      <c r="H1" s="1" t="s">
        <v>84</v>
      </c>
      <c r="I1" s="1" t="s">
        <v>84</v>
      </c>
      <c r="J1" s="7" t="s">
        <v>86</v>
      </c>
      <c r="K1" s="1" t="s">
        <v>86</v>
      </c>
      <c r="L1" s="1" t="s">
        <v>86</v>
      </c>
      <c r="M1" s="1" t="s">
        <v>86</v>
      </c>
      <c r="N1" s="1" t="s">
        <v>87</v>
      </c>
      <c r="O1" s="1" t="s">
        <v>87</v>
      </c>
      <c r="P1" s="1" t="s">
        <v>87</v>
      </c>
      <c r="Q1" s="1" t="s">
        <v>87</v>
      </c>
      <c r="R1" s="7" t="s">
        <v>90</v>
      </c>
      <c r="S1" s="1" t="s">
        <v>90</v>
      </c>
      <c r="T1" s="1" t="s">
        <v>91</v>
      </c>
      <c r="U1" s="7" t="s">
        <v>93</v>
      </c>
      <c r="V1" s="1" t="s">
        <v>93</v>
      </c>
      <c r="W1" s="1" t="s">
        <v>93</v>
      </c>
      <c r="X1" s="1" t="s">
        <v>93</v>
      </c>
      <c r="Y1" s="1" t="s">
        <v>93</v>
      </c>
      <c r="Z1" s="1" t="s">
        <v>93</v>
      </c>
      <c r="AA1" s="1" t="s">
        <v>93</v>
      </c>
      <c r="AB1" s="1" t="s">
        <v>93</v>
      </c>
      <c r="AC1" s="1" t="s">
        <v>93</v>
      </c>
      <c r="AD1" s="1" t="s">
        <v>93</v>
      </c>
      <c r="AE1" s="1" t="s">
        <v>93</v>
      </c>
      <c r="AF1" s="1" t="s">
        <v>93</v>
      </c>
      <c r="AG1" s="1" t="s">
        <v>93</v>
      </c>
      <c r="AH1" s="1" t="s">
        <v>93</v>
      </c>
      <c r="AI1" s="1" t="s">
        <v>93</v>
      </c>
      <c r="AJ1" s="1" t="s">
        <v>93</v>
      </c>
      <c r="AK1" s="1" t="s">
        <v>93</v>
      </c>
      <c r="AL1" s="1" t="s">
        <v>93</v>
      </c>
      <c r="AM1" s="1" t="s">
        <v>93</v>
      </c>
      <c r="AN1" s="7" t="s">
        <v>94</v>
      </c>
      <c r="AO1" s="1" t="s">
        <v>94</v>
      </c>
      <c r="AP1" s="1" t="s">
        <v>94</v>
      </c>
      <c r="AQ1" s="1" t="s">
        <v>94</v>
      </c>
      <c r="AR1" s="1" t="s">
        <v>94</v>
      </c>
      <c r="AS1" s="1" t="s">
        <v>94</v>
      </c>
      <c r="AT1" s="1" t="s">
        <v>94</v>
      </c>
      <c r="AU1" s="1" t="s">
        <v>94</v>
      </c>
      <c r="AV1" s="1" t="s">
        <v>94</v>
      </c>
      <c r="AW1" s="1" t="s">
        <v>94</v>
      </c>
      <c r="AX1" s="1" t="s">
        <v>94</v>
      </c>
      <c r="AY1" s="1" t="s">
        <v>94</v>
      </c>
      <c r="AZ1" s="1" t="s">
        <v>94</v>
      </c>
      <c r="BA1" s="1" t="s">
        <v>94</v>
      </c>
      <c r="BB1" s="1" t="s">
        <v>94</v>
      </c>
      <c r="BC1" s="1" t="s">
        <v>94</v>
      </c>
      <c r="BD1" s="1" t="s">
        <v>94</v>
      </c>
      <c r="BE1" s="1" t="s">
        <v>94</v>
      </c>
      <c r="BF1" s="1" t="s">
        <v>94</v>
      </c>
      <c r="BG1" s="7" t="s">
        <v>95</v>
      </c>
      <c r="BH1" s="1" t="s">
        <v>95</v>
      </c>
      <c r="BI1" s="1" t="s">
        <v>95</v>
      </c>
      <c r="BJ1" s="1" t="s">
        <v>95</v>
      </c>
      <c r="BK1" s="1" t="s">
        <v>95</v>
      </c>
      <c r="BL1" s="1" t="s">
        <v>95</v>
      </c>
      <c r="BM1" s="1" t="s">
        <v>95</v>
      </c>
      <c r="BN1" s="1" t="s">
        <v>95</v>
      </c>
      <c r="BO1" s="1" t="s">
        <v>95</v>
      </c>
      <c r="BP1" s="1" t="s">
        <v>95</v>
      </c>
      <c r="BQ1" s="1" t="s">
        <v>95</v>
      </c>
      <c r="BR1" s="1" t="s">
        <v>95</v>
      </c>
      <c r="BS1" s="1" t="s">
        <v>95</v>
      </c>
      <c r="BT1" s="1" t="s">
        <v>95</v>
      </c>
      <c r="BU1" s="1" t="s">
        <v>95</v>
      </c>
      <c r="BV1" s="1" t="s">
        <v>95</v>
      </c>
      <c r="BW1" s="1" t="s">
        <v>95</v>
      </c>
      <c r="BX1" s="1" t="s">
        <v>95</v>
      </c>
      <c r="BY1" s="1" t="s">
        <v>95</v>
      </c>
      <c r="BZ1" s="7" t="s">
        <v>96</v>
      </c>
      <c r="CA1" s="1" t="s">
        <v>96</v>
      </c>
      <c r="CB1" s="1" t="s">
        <v>96</v>
      </c>
      <c r="CC1" s="1" t="s">
        <v>96</v>
      </c>
      <c r="CD1" s="1" t="s">
        <v>96</v>
      </c>
      <c r="CE1" s="1" t="s">
        <v>96</v>
      </c>
      <c r="CF1" s="1" t="s">
        <v>96</v>
      </c>
      <c r="CG1" s="1" t="s">
        <v>96</v>
      </c>
      <c r="CH1" s="1" t="s">
        <v>96</v>
      </c>
      <c r="CI1" s="1" t="s">
        <v>96</v>
      </c>
      <c r="CJ1" s="1" t="s">
        <v>96</v>
      </c>
      <c r="CK1" s="1" t="s">
        <v>96</v>
      </c>
      <c r="CL1" s="1" t="s">
        <v>96</v>
      </c>
      <c r="CM1" s="1" t="s">
        <v>96</v>
      </c>
      <c r="CN1" s="1" t="s">
        <v>96</v>
      </c>
      <c r="CO1" s="1" t="s">
        <v>96</v>
      </c>
      <c r="CP1" s="1" t="s">
        <v>96</v>
      </c>
      <c r="CQ1" s="1" t="s">
        <v>96</v>
      </c>
      <c r="CR1" s="1" t="s">
        <v>96</v>
      </c>
    </row>
    <row r="2" spans="1:96" ht="30" x14ac:dyDescent="0.25">
      <c r="A2" s="7"/>
      <c r="B2" s="7"/>
      <c r="C2" s="7"/>
      <c r="D2" s="7"/>
      <c r="E2" s="7"/>
      <c r="F2" s="7"/>
      <c r="G2" s="7"/>
      <c r="H2" s="1" t="s">
        <v>85</v>
      </c>
      <c r="I2" s="1" t="s">
        <v>80</v>
      </c>
      <c r="J2" s="7"/>
      <c r="K2" s="1" t="s">
        <v>85</v>
      </c>
      <c r="L2" s="1" t="s">
        <v>80</v>
      </c>
      <c r="M2" s="1" t="s">
        <v>82</v>
      </c>
      <c r="N2" s="1" t="s">
        <v>88</v>
      </c>
      <c r="O2" s="1" t="s">
        <v>80</v>
      </c>
      <c r="P2" s="1" t="s">
        <v>82</v>
      </c>
      <c r="Q2" s="1" t="s">
        <v>89</v>
      </c>
      <c r="R2" s="7"/>
      <c r="S2" s="1" t="s">
        <v>80</v>
      </c>
      <c r="T2" s="1" t="s">
        <v>92</v>
      </c>
      <c r="U2" s="7"/>
      <c r="V2" s="1" t="s">
        <v>80</v>
      </c>
      <c r="W2" s="1" t="s">
        <v>81</v>
      </c>
      <c r="X2" s="1" t="s">
        <v>82</v>
      </c>
      <c r="Y2" s="1" t="s">
        <v>83</v>
      </c>
      <c r="Z2" s="1" t="s">
        <v>84</v>
      </c>
      <c r="AA2" s="1" t="s">
        <v>84</v>
      </c>
      <c r="AB2" s="1" t="s">
        <v>84</v>
      </c>
      <c r="AC2" s="1" t="s">
        <v>86</v>
      </c>
      <c r="AD2" s="1" t="s">
        <v>86</v>
      </c>
      <c r="AE2" s="1" t="s">
        <v>86</v>
      </c>
      <c r="AF2" s="1" t="s">
        <v>86</v>
      </c>
      <c r="AG2" s="1" t="s">
        <v>87</v>
      </c>
      <c r="AH2" s="1" t="s">
        <v>87</v>
      </c>
      <c r="AI2" s="1" t="s">
        <v>87</v>
      </c>
      <c r="AJ2" s="1" t="s">
        <v>87</v>
      </c>
      <c r="AK2" s="1" t="s">
        <v>90</v>
      </c>
      <c r="AL2" s="1" t="s">
        <v>90</v>
      </c>
      <c r="AM2" s="1" t="s">
        <v>91</v>
      </c>
      <c r="AN2" s="7"/>
      <c r="AO2" s="1" t="s">
        <v>80</v>
      </c>
      <c r="AP2" s="1" t="s">
        <v>81</v>
      </c>
      <c r="AQ2" s="1" t="s">
        <v>82</v>
      </c>
      <c r="AR2" s="1" t="s">
        <v>83</v>
      </c>
      <c r="AS2" s="1" t="s">
        <v>84</v>
      </c>
      <c r="AT2" s="1" t="s">
        <v>84</v>
      </c>
      <c r="AU2" s="1" t="s">
        <v>84</v>
      </c>
      <c r="AV2" s="1" t="s">
        <v>86</v>
      </c>
      <c r="AW2" s="1" t="s">
        <v>86</v>
      </c>
      <c r="AX2" s="1" t="s">
        <v>86</v>
      </c>
      <c r="AY2" s="1" t="s">
        <v>86</v>
      </c>
      <c r="AZ2" s="1" t="s">
        <v>87</v>
      </c>
      <c r="BA2" s="1" t="s">
        <v>87</v>
      </c>
      <c r="BB2" s="1" t="s">
        <v>87</v>
      </c>
      <c r="BC2" s="1" t="s">
        <v>87</v>
      </c>
      <c r="BD2" s="1" t="s">
        <v>90</v>
      </c>
      <c r="BE2" s="1" t="s">
        <v>90</v>
      </c>
      <c r="BF2" s="1" t="s">
        <v>91</v>
      </c>
      <c r="BG2" s="7"/>
      <c r="BH2" s="1" t="s">
        <v>80</v>
      </c>
      <c r="BI2" s="1" t="s">
        <v>81</v>
      </c>
      <c r="BJ2" s="1" t="s">
        <v>82</v>
      </c>
      <c r="BK2" s="1" t="s">
        <v>83</v>
      </c>
      <c r="BL2" s="1" t="s">
        <v>84</v>
      </c>
      <c r="BM2" s="1" t="s">
        <v>84</v>
      </c>
      <c r="BN2" s="1" t="s">
        <v>84</v>
      </c>
      <c r="BO2" s="1" t="s">
        <v>86</v>
      </c>
      <c r="BP2" s="1" t="s">
        <v>86</v>
      </c>
      <c r="BQ2" s="1" t="s">
        <v>86</v>
      </c>
      <c r="BR2" s="1" t="s">
        <v>86</v>
      </c>
      <c r="BS2" s="1" t="s">
        <v>87</v>
      </c>
      <c r="BT2" s="1" t="s">
        <v>87</v>
      </c>
      <c r="BU2" s="1" t="s">
        <v>87</v>
      </c>
      <c r="BV2" s="1" t="s">
        <v>87</v>
      </c>
      <c r="BW2" s="1" t="s">
        <v>90</v>
      </c>
      <c r="BX2" s="1" t="s">
        <v>90</v>
      </c>
      <c r="BY2" s="1" t="s">
        <v>91</v>
      </c>
      <c r="BZ2" s="7"/>
      <c r="CA2" s="1" t="s">
        <v>80</v>
      </c>
      <c r="CB2" s="1" t="s">
        <v>81</v>
      </c>
      <c r="CC2" s="1" t="s">
        <v>82</v>
      </c>
      <c r="CD2" s="1" t="s">
        <v>83</v>
      </c>
      <c r="CE2" s="1" t="s">
        <v>84</v>
      </c>
      <c r="CF2" s="1" t="s">
        <v>84</v>
      </c>
      <c r="CG2" s="1" t="s">
        <v>84</v>
      </c>
      <c r="CH2" s="1" t="s">
        <v>86</v>
      </c>
      <c r="CI2" s="1" t="s">
        <v>86</v>
      </c>
      <c r="CJ2" s="1" t="s">
        <v>86</v>
      </c>
      <c r="CK2" s="1" t="s">
        <v>86</v>
      </c>
      <c r="CL2" s="1" t="s">
        <v>87</v>
      </c>
      <c r="CM2" s="1" t="s">
        <v>87</v>
      </c>
      <c r="CN2" s="1" t="s">
        <v>87</v>
      </c>
      <c r="CO2" s="1" t="s">
        <v>87</v>
      </c>
      <c r="CP2" s="1" t="s">
        <v>90</v>
      </c>
      <c r="CQ2" s="1" t="s">
        <v>90</v>
      </c>
      <c r="CR2" s="1" t="s">
        <v>91</v>
      </c>
    </row>
    <row r="3" spans="1:96" x14ac:dyDescent="0.25">
      <c r="A3" s="7"/>
      <c r="B3" s="7"/>
      <c r="C3" s="7"/>
      <c r="D3" s="7"/>
      <c r="E3" s="7"/>
      <c r="F3" s="7"/>
      <c r="G3" s="7"/>
      <c r="H3" s="1"/>
      <c r="I3" s="1"/>
      <c r="J3" s="7"/>
      <c r="K3" s="1"/>
      <c r="L3" s="1"/>
      <c r="M3" s="1"/>
      <c r="N3" s="1"/>
      <c r="O3" s="1"/>
      <c r="P3" s="1"/>
      <c r="Q3" s="1"/>
      <c r="R3" s="7"/>
      <c r="S3" s="1"/>
      <c r="T3" s="1"/>
      <c r="U3" s="7"/>
      <c r="V3" s="1"/>
      <c r="W3" s="1"/>
      <c r="X3" s="1"/>
      <c r="Y3" s="1"/>
      <c r="Z3" s="1"/>
      <c r="AA3" s="1" t="s">
        <v>85</v>
      </c>
      <c r="AB3" s="1" t="s">
        <v>80</v>
      </c>
      <c r="AC3" s="1"/>
      <c r="AD3" s="1" t="s">
        <v>85</v>
      </c>
      <c r="AE3" s="1" t="s">
        <v>80</v>
      </c>
      <c r="AF3" s="1" t="s">
        <v>82</v>
      </c>
      <c r="AG3" s="1" t="s">
        <v>88</v>
      </c>
      <c r="AH3" s="1" t="s">
        <v>80</v>
      </c>
      <c r="AI3" s="1" t="s">
        <v>82</v>
      </c>
      <c r="AJ3" s="1" t="s">
        <v>89</v>
      </c>
      <c r="AK3" s="1"/>
      <c r="AL3" s="1" t="s">
        <v>80</v>
      </c>
      <c r="AM3" s="1" t="s">
        <v>92</v>
      </c>
      <c r="AN3" s="7"/>
      <c r="AO3" s="1"/>
      <c r="AP3" s="1"/>
      <c r="AQ3" s="1"/>
      <c r="AR3" s="1"/>
      <c r="AS3" s="1"/>
      <c r="AT3" s="1" t="s">
        <v>85</v>
      </c>
      <c r="AU3" s="1" t="s">
        <v>80</v>
      </c>
      <c r="AV3" s="1"/>
      <c r="AW3" s="1" t="s">
        <v>85</v>
      </c>
      <c r="AX3" s="1" t="s">
        <v>80</v>
      </c>
      <c r="AY3" s="1" t="s">
        <v>82</v>
      </c>
      <c r="AZ3" s="1" t="s">
        <v>88</v>
      </c>
      <c r="BA3" s="1" t="s">
        <v>80</v>
      </c>
      <c r="BB3" s="1" t="s">
        <v>82</v>
      </c>
      <c r="BC3" s="1" t="s">
        <v>89</v>
      </c>
      <c r="BD3" s="1"/>
      <c r="BE3" s="1" t="s">
        <v>80</v>
      </c>
      <c r="BF3" s="1" t="s">
        <v>92</v>
      </c>
      <c r="BG3" s="7"/>
      <c r="BH3" s="1"/>
      <c r="BI3" s="1"/>
      <c r="BJ3" s="1"/>
      <c r="BK3" s="1"/>
      <c r="BL3" s="1"/>
      <c r="BM3" s="1" t="s">
        <v>85</v>
      </c>
      <c r="BN3" s="1" t="s">
        <v>80</v>
      </c>
      <c r="BO3" s="1"/>
      <c r="BP3" s="1" t="s">
        <v>85</v>
      </c>
      <c r="BQ3" s="1" t="s">
        <v>80</v>
      </c>
      <c r="BR3" s="1" t="s">
        <v>82</v>
      </c>
      <c r="BS3" s="1" t="s">
        <v>88</v>
      </c>
      <c r="BT3" s="1" t="s">
        <v>80</v>
      </c>
      <c r="BU3" s="1" t="s">
        <v>82</v>
      </c>
      <c r="BV3" s="1" t="s">
        <v>89</v>
      </c>
      <c r="BW3" s="1"/>
      <c r="BX3" s="1" t="s">
        <v>80</v>
      </c>
      <c r="BY3" s="1" t="s">
        <v>92</v>
      </c>
      <c r="BZ3" s="7"/>
      <c r="CA3" s="1"/>
      <c r="CB3" s="1"/>
      <c r="CC3" s="1"/>
      <c r="CD3" s="1"/>
      <c r="CE3" s="1"/>
      <c r="CF3" s="1" t="s">
        <v>85</v>
      </c>
      <c r="CG3" s="1" t="s">
        <v>80</v>
      </c>
      <c r="CH3" s="1"/>
      <c r="CI3" s="1" t="s">
        <v>85</v>
      </c>
      <c r="CJ3" s="1" t="s">
        <v>80</v>
      </c>
      <c r="CK3" s="1" t="s">
        <v>82</v>
      </c>
      <c r="CL3" s="1" t="s">
        <v>88</v>
      </c>
      <c r="CM3" s="1" t="s">
        <v>80</v>
      </c>
      <c r="CN3" s="1" t="s">
        <v>82</v>
      </c>
      <c r="CO3" s="1" t="s">
        <v>89</v>
      </c>
      <c r="CP3" s="1"/>
      <c r="CQ3" s="1" t="s">
        <v>80</v>
      </c>
      <c r="CR3" s="1" t="s">
        <v>92</v>
      </c>
    </row>
    <row r="4" spans="1:96" x14ac:dyDescent="0.25">
      <c r="A4" s="2" t="s">
        <v>97</v>
      </c>
      <c r="B4" s="4" t="s">
        <v>98</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98</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98</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98</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98</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row>
    <row r="5" spans="1:96" ht="45" x14ac:dyDescent="0.25">
      <c r="A5" s="2" t="s">
        <v>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6">
        <v>2000</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row>
    <row r="6" spans="1:96" ht="45" x14ac:dyDescent="0.25">
      <c r="A6" s="2" t="s">
        <v>100</v>
      </c>
      <c r="B6" s="4">
        <v>3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300</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v>0</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v>0</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v>0</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row>
    <row r="7" spans="1:96" ht="60" x14ac:dyDescent="0.25">
      <c r="A7" s="2" t="s">
        <v>1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row>
    <row r="8" spans="1:96" ht="60" x14ac:dyDescent="0.25">
      <c r="A8" s="2" t="s">
        <v>102</v>
      </c>
      <c r="B8" s="6">
        <v>-25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v>0</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6">
        <v>-250000</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v>0</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row>
    <row r="9" spans="1:96" x14ac:dyDescent="0.25">
      <c r="A9" s="2" t="s">
        <v>1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17</v>
      </c>
      <c r="AA9" s="4" t="s">
        <v>5</v>
      </c>
      <c r="AB9" s="4" t="s">
        <v>5</v>
      </c>
      <c r="AC9" s="6">
        <v>91889</v>
      </c>
      <c r="AD9" s="4" t="s">
        <v>5</v>
      </c>
      <c r="AE9" s="4" t="s">
        <v>5</v>
      </c>
      <c r="AF9" s="4" t="s">
        <v>5</v>
      </c>
      <c r="AG9" s="6">
        <v>20000</v>
      </c>
      <c r="AH9" s="4" t="s">
        <v>5</v>
      </c>
      <c r="AI9" s="4" t="s">
        <v>5</v>
      </c>
      <c r="AJ9" s="4" t="s">
        <v>5</v>
      </c>
      <c r="AK9" s="6">
        <v>128000</v>
      </c>
      <c r="AL9" s="4" t="s">
        <v>5</v>
      </c>
      <c r="AM9" s="4">
        <v>329</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row>
    <row r="10" spans="1:96" x14ac:dyDescent="0.25">
      <c r="A10" s="2" t="s">
        <v>104</v>
      </c>
      <c r="B10" s="4" t="s">
        <v>5</v>
      </c>
      <c r="C10" s="4" t="s">
        <v>5</v>
      </c>
      <c r="D10" s="4" t="s">
        <v>5</v>
      </c>
      <c r="E10" s="4" t="s">
        <v>5</v>
      </c>
      <c r="F10" s="4" t="s">
        <v>5</v>
      </c>
      <c r="G10" s="6">
        <v>25000</v>
      </c>
      <c r="H10" s="4" t="s">
        <v>5</v>
      </c>
      <c r="I10" s="4" t="s">
        <v>5</v>
      </c>
      <c r="J10" s="6">
        <v>165400</v>
      </c>
      <c r="K10" s="4" t="s">
        <v>5</v>
      </c>
      <c r="L10" s="4" t="s">
        <v>5</v>
      </c>
      <c r="M10" s="4" t="s">
        <v>5</v>
      </c>
      <c r="N10" s="6">
        <v>15000</v>
      </c>
      <c r="O10" s="4" t="s">
        <v>5</v>
      </c>
      <c r="P10" s="4" t="s">
        <v>5</v>
      </c>
      <c r="Q10" s="4" t="s">
        <v>5</v>
      </c>
      <c r="R10" s="6">
        <v>640000</v>
      </c>
      <c r="S10" s="4" t="s">
        <v>5</v>
      </c>
      <c r="T10" s="6">
        <v>1644</v>
      </c>
      <c r="U10" s="4" t="s">
        <v>5</v>
      </c>
      <c r="V10" s="4" t="s">
        <v>5</v>
      </c>
      <c r="W10" s="4" t="s">
        <v>5</v>
      </c>
      <c r="X10" s="4" t="s">
        <v>5</v>
      </c>
      <c r="Y10" s="4" t="s">
        <v>5</v>
      </c>
      <c r="Z10" s="6">
        <v>25000</v>
      </c>
      <c r="AA10" s="4" t="s">
        <v>5</v>
      </c>
      <c r="AB10" s="4" t="s">
        <v>5</v>
      </c>
      <c r="AC10" s="6">
        <v>165400</v>
      </c>
      <c r="AD10" s="4" t="s">
        <v>5</v>
      </c>
      <c r="AE10" s="4" t="s">
        <v>5</v>
      </c>
      <c r="AF10" s="4" t="s">
        <v>5</v>
      </c>
      <c r="AG10" s="6">
        <v>15000</v>
      </c>
      <c r="AH10" s="4" t="s">
        <v>5</v>
      </c>
      <c r="AI10" s="4" t="s">
        <v>5</v>
      </c>
      <c r="AJ10" s="4" t="s">
        <v>5</v>
      </c>
      <c r="AK10" s="6">
        <v>640000</v>
      </c>
      <c r="AL10" s="4" t="s">
        <v>5</v>
      </c>
      <c r="AM10" s="6">
        <v>1644</v>
      </c>
      <c r="AN10" s="4" t="s">
        <v>5</v>
      </c>
      <c r="AO10" s="4" t="s">
        <v>5</v>
      </c>
      <c r="AP10" s="4" t="s">
        <v>5</v>
      </c>
      <c r="AQ10" s="4" t="s">
        <v>5</v>
      </c>
      <c r="AR10" s="4" t="s">
        <v>5</v>
      </c>
      <c r="AS10" s="4">
        <v>0</v>
      </c>
      <c r="AT10" s="4" t="s">
        <v>5</v>
      </c>
      <c r="AU10" s="4" t="s">
        <v>5</v>
      </c>
      <c r="AV10" s="4">
        <v>0</v>
      </c>
      <c r="AW10" s="4" t="s">
        <v>5</v>
      </c>
      <c r="AX10" s="4" t="s">
        <v>5</v>
      </c>
      <c r="AY10" s="4" t="s">
        <v>5</v>
      </c>
      <c r="AZ10" s="4">
        <v>0</v>
      </c>
      <c r="BA10" s="4" t="s">
        <v>5</v>
      </c>
      <c r="BB10" s="4" t="s">
        <v>5</v>
      </c>
      <c r="BC10" s="4" t="s">
        <v>5</v>
      </c>
      <c r="BD10" s="4">
        <v>0</v>
      </c>
      <c r="BE10" s="4" t="s">
        <v>5</v>
      </c>
      <c r="BF10" s="4">
        <v>0</v>
      </c>
      <c r="BG10" s="4" t="s">
        <v>5</v>
      </c>
      <c r="BH10" s="4" t="s">
        <v>5</v>
      </c>
      <c r="BI10" s="4" t="s">
        <v>5</v>
      </c>
      <c r="BJ10" s="4" t="s">
        <v>5</v>
      </c>
      <c r="BK10" s="4" t="s">
        <v>5</v>
      </c>
      <c r="BL10" s="4">
        <v>0</v>
      </c>
      <c r="BM10" s="4" t="s">
        <v>5</v>
      </c>
      <c r="BN10" s="4" t="s">
        <v>5</v>
      </c>
      <c r="BO10" s="4">
        <v>0</v>
      </c>
      <c r="BP10" s="4" t="s">
        <v>5</v>
      </c>
      <c r="BQ10" s="4" t="s">
        <v>5</v>
      </c>
      <c r="BR10" s="4" t="s">
        <v>5</v>
      </c>
      <c r="BS10" s="4">
        <v>0</v>
      </c>
      <c r="BT10" s="4" t="s">
        <v>5</v>
      </c>
      <c r="BU10" s="4" t="s">
        <v>5</v>
      </c>
      <c r="BV10" s="4" t="s">
        <v>5</v>
      </c>
      <c r="BW10" s="4">
        <v>0</v>
      </c>
      <c r="BX10" s="4" t="s">
        <v>5</v>
      </c>
      <c r="BY10" s="4">
        <v>0</v>
      </c>
      <c r="BZ10" s="4" t="s">
        <v>5</v>
      </c>
      <c r="CA10" s="4" t="s">
        <v>5</v>
      </c>
      <c r="CB10" s="4" t="s">
        <v>5</v>
      </c>
      <c r="CC10" s="4" t="s">
        <v>5</v>
      </c>
      <c r="CD10" s="4" t="s">
        <v>5</v>
      </c>
      <c r="CE10" s="4">
        <v>0</v>
      </c>
      <c r="CF10" s="4" t="s">
        <v>5</v>
      </c>
      <c r="CG10" s="4" t="s">
        <v>5</v>
      </c>
      <c r="CH10" s="4">
        <v>0</v>
      </c>
      <c r="CI10" s="4" t="s">
        <v>5</v>
      </c>
      <c r="CJ10" s="4" t="s">
        <v>5</v>
      </c>
      <c r="CK10" s="4" t="s">
        <v>5</v>
      </c>
      <c r="CL10" s="4">
        <v>0</v>
      </c>
      <c r="CM10" s="4" t="s">
        <v>5</v>
      </c>
      <c r="CN10" s="4" t="s">
        <v>5</v>
      </c>
      <c r="CO10" s="4" t="s">
        <v>5</v>
      </c>
      <c r="CP10" s="4">
        <v>0</v>
      </c>
      <c r="CQ10" s="4" t="s">
        <v>5</v>
      </c>
      <c r="CR10" s="4">
        <v>0</v>
      </c>
    </row>
    <row r="11" spans="1:96" ht="45" x14ac:dyDescent="0.25">
      <c r="A11" s="2" t="s">
        <v>1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1794493</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row>
    <row r="12" spans="1:96" ht="45" x14ac:dyDescent="0.25">
      <c r="A12" s="2" t="s">
        <v>106</v>
      </c>
      <c r="B12" s="4">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118547</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v>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6">
        <v>-118547</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v>0</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row>
    <row r="13" spans="1:96" x14ac:dyDescent="0.25">
      <c r="A13" s="2" t="s">
        <v>75</v>
      </c>
      <c r="B13" s="6">
        <v>-25068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v>0</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v>0</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6">
        <v>-250689</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row>
    <row r="14" spans="1:96" x14ac:dyDescent="0.25">
      <c r="A14" s="2" t="s">
        <v>107</v>
      </c>
      <c r="B14" s="6">
        <v>34665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965891</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v>0</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6">
        <v>-368547</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6">
        <v>-250689</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row>
    <row r="15" spans="1:96" ht="30" x14ac:dyDescent="0.25">
      <c r="A15" s="2" t="s">
        <v>1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2036728</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row>
    <row r="16" spans="1:96" x14ac:dyDescent="0.25">
      <c r="A16" s="2" t="s">
        <v>1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85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row>
    <row r="17" spans="1:96" x14ac:dyDescent="0.25">
      <c r="A17" s="2" t="s">
        <v>104</v>
      </c>
      <c r="B17" s="6">
        <v>425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425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v>0</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v>0</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v>0</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row>
    <row r="18" spans="1:96" ht="30" x14ac:dyDescent="0.25">
      <c r="A18" s="2" t="s">
        <v>1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row>
    <row r="19" spans="1:96" ht="30" x14ac:dyDescent="0.25">
      <c r="A19" s="2" t="s">
        <v>110</v>
      </c>
      <c r="B19" s="6">
        <v>4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6">
        <v>40000</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v>0</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v>0</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row>
    <row r="20" spans="1:96" x14ac:dyDescent="0.25">
      <c r="A20" s="2" t="s">
        <v>75</v>
      </c>
      <c r="B20" s="6">
        <v>-55386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v>0</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v>0</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6">
        <v>-553866</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row>
    <row r="21" spans="1:96" x14ac:dyDescent="0.25">
      <c r="A21" s="2" t="s">
        <v>111</v>
      </c>
      <c r="B21" s="6">
        <v>257789</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390891</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40000</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6">
        <v>-368547</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6">
        <v>-80455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row>
    <row r="22" spans="1:96" ht="30" x14ac:dyDescent="0.25">
      <c r="A22" s="2" t="s">
        <v>1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121728</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row>
    <row r="23" spans="1:96" ht="30" x14ac:dyDescent="0.25">
      <c r="A23" s="2" t="s">
        <v>113</v>
      </c>
      <c r="B23" s="6">
        <v>143569</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6">
        <v>143569</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v>0</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v>0</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row>
    <row r="24" spans="1:96" ht="30" x14ac:dyDescent="0.25">
      <c r="A24" s="2" t="s">
        <v>1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row>
    <row r="25" spans="1:96" x14ac:dyDescent="0.25">
      <c r="A25" s="2" t="s">
        <v>1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7632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row>
    <row r="26" spans="1:96" x14ac:dyDescent="0.25">
      <c r="A26" s="2" t="s">
        <v>104</v>
      </c>
      <c r="B26" s="6">
        <v>1102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1102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v>0</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v>0</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v>0</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row>
    <row r="27" spans="1:96" ht="30" x14ac:dyDescent="0.25">
      <c r="A27" s="2" t="s">
        <v>115</v>
      </c>
      <c r="B27" s="6">
        <v>133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6">
        <v>133000</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v>0</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v>0</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row>
    <row r="28" spans="1:96" x14ac:dyDescent="0.25">
      <c r="A28" s="2" t="s">
        <v>75</v>
      </c>
      <c r="B28" s="6">
        <v>-128046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v>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v>0</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v>0</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6">
        <v>-128046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row>
    <row r="29" spans="1:96" x14ac:dyDescent="0.25">
      <c r="A29" s="2" t="s">
        <v>116</v>
      </c>
      <c r="B29" s="6">
        <v>35589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2492891</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6">
        <v>316569</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6">
        <v>-368547</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6">
        <v>-2085020</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row>
    <row r="30" spans="1:96" ht="30" x14ac:dyDescent="0.25">
      <c r="A30" s="2" t="s">
        <v>11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2298048</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row>
    <row r="31" spans="1:96" ht="30" x14ac:dyDescent="0.25">
      <c r="A31" s="2" t="s">
        <v>11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26191</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row>
    <row r="32" spans="1:96" ht="30" x14ac:dyDescent="0.25">
      <c r="A32" s="2" t="s">
        <v>119</v>
      </c>
      <c r="B32" s="6">
        <v>-91667</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91667</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v>0</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v>0</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v>0</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row>
    <row r="33" spans="1:96" x14ac:dyDescent="0.25">
      <c r="A33" s="2" t="s">
        <v>10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6">
        <v>168400</v>
      </c>
      <c r="AA33" s="4" t="s">
        <v>5</v>
      </c>
      <c r="AB33" s="4" t="s">
        <v>5</v>
      </c>
      <c r="AC33" s="4" t="s">
        <v>5</v>
      </c>
      <c r="AD33" s="6">
        <v>8334</v>
      </c>
      <c r="AE33" s="4" t="s">
        <v>5</v>
      </c>
      <c r="AF33" s="4" t="s">
        <v>5</v>
      </c>
      <c r="AG33" s="4" t="s">
        <v>5</v>
      </c>
      <c r="AH33" s="6">
        <v>1000</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row>
    <row r="34" spans="1:96" x14ac:dyDescent="0.25">
      <c r="A34" s="2" t="s">
        <v>104</v>
      </c>
      <c r="B34" s="4" t="s">
        <v>5</v>
      </c>
      <c r="C34" s="4" t="s">
        <v>5</v>
      </c>
      <c r="D34" s="4" t="s">
        <v>5</v>
      </c>
      <c r="E34" s="4" t="s">
        <v>5</v>
      </c>
      <c r="F34" s="4" t="s">
        <v>5</v>
      </c>
      <c r="G34" s="6">
        <v>1263000</v>
      </c>
      <c r="H34" s="4" t="s">
        <v>5</v>
      </c>
      <c r="I34" s="4" t="s">
        <v>5</v>
      </c>
      <c r="J34" s="4" t="s">
        <v>5</v>
      </c>
      <c r="K34" s="6">
        <v>82841</v>
      </c>
      <c r="L34" s="4" t="s">
        <v>5</v>
      </c>
      <c r="M34" s="4" t="s">
        <v>5</v>
      </c>
      <c r="N34" s="4" t="s">
        <v>5</v>
      </c>
      <c r="O34" s="6">
        <v>11250</v>
      </c>
      <c r="P34" s="4" t="s">
        <v>5</v>
      </c>
      <c r="Q34" s="4" t="s">
        <v>5</v>
      </c>
      <c r="R34" s="4" t="s">
        <v>5</v>
      </c>
      <c r="S34" s="4" t="s">
        <v>5</v>
      </c>
      <c r="T34" s="4" t="s">
        <v>5</v>
      </c>
      <c r="U34" s="4" t="s">
        <v>5</v>
      </c>
      <c r="V34" s="4" t="s">
        <v>5</v>
      </c>
      <c r="W34" s="4" t="s">
        <v>5</v>
      </c>
      <c r="X34" s="4" t="s">
        <v>5</v>
      </c>
      <c r="Y34" s="4" t="s">
        <v>5</v>
      </c>
      <c r="Z34" s="6">
        <v>1263000</v>
      </c>
      <c r="AA34" s="4" t="s">
        <v>5</v>
      </c>
      <c r="AB34" s="4" t="s">
        <v>5</v>
      </c>
      <c r="AC34" s="4" t="s">
        <v>5</v>
      </c>
      <c r="AD34" s="6">
        <v>82841</v>
      </c>
      <c r="AE34" s="4" t="s">
        <v>5</v>
      </c>
      <c r="AF34" s="4" t="s">
        <v>5</v>
      </c>
      <c r="AG34" s="4" t="s">
        <v>5</v>
      </c>
      <c r="AH34" s="6">
        <v>11250</v>
      </c>
      <c r="AI34" s="4" t="s">
        <v>5</v>
      </c>
      <c r="AJ34" s="4" t="s">
        <v>5</v>
      </c>
      <c r="AK34" s="4" t="s">
        <v>5</v>
      </c>
      <c r="AL34" s="4" t="s">
        <v>5</v>
      </c>
      <c r="AM34" s="4" t="s">
        <v>5</v>
      </c>
      <c r="AN34" s="4" t="s">
        <v>5</v>
      </c>
      <c r="AO34" s="4" t="s">
        <v>5</v>
      </c>
      <c r="AP34" s="4" t="s">
        <v>5</v>
      </c>
      <c r="AQ34" s="4" t="s">
        <v>5</v>
      </c>
      <c r="AR34" s="4" t="s">
        <v>5</v>
      </c>
      <c r="AS34" s="4">
        <v>0</v>
      </c>
      <c r="AT34" s="4" t="s">
        <v>5</v>
      </c>
      <c r="AU34" s="4" t="s">
        <v>5</v>
      </c>
      <c r="AV34" s="4" t="s">
        <v>5</v>
      </c>
      <c r="AW34" s="4">
        <v>0</v>
      </c>
      <c r="AX34" s="4" t="s">
        <v>5</v>
      </c>
      <c r="AY34" s="4" t="s">
        <v>5</v>
      </c>
      <c r="AZ34" s="4" t="s">
        <v>5</v>
      </c>
      <c r="BA34" s="4">
        <v>0</v>
      </c>
      <c r="BB34" s="4" t="s">
        <v>5</v>
      </c>
      <c r="BC34" s="4" t="s">
        <v>5</v>
      </c>
      <c r="BD34" s="4" t="s">
        <v>5</v>
      </c>
      <c r="BE34" s="4" t="s">
        <v>5</v>
      </c>
      <c r="BF34" s="4" t="s">
        <v>5</v>
      </c>
      <c r="BG34" s="4" t="s">
        <v>5</v>
      </c>
      <c r="BH34" s="4" t="s">
        <v>5</v>
      </c>
      <c r="BI34" s="4" t="s">
        <v>5</v>
      </c>
      <c r="BJ34" s="4" t="s">
        <v>5</v>
      </c>
      <c r="BK34" s="4" t="s">
        <v>5</v>
      </c>
      <c r="BL34" s="4">
        <v>0</v>
      </c>
      <c r="BM34" s="4" t="s">
        <v>5</v>
      </c>
      <c r="BN34" s="4" t="s">
        <v>5</v>
      </c>
      <c r="BO34" s="4" t="s">
        <v>5</v>
      </c>
      <c r="BP34" s="4">
        <v>0</v>
      </c>
      <c r="BQ34" s="4" t="s">
        <v>5</v>
      </c>
      <c r="BR34" s="4" t="s">
        <v>5</v>
      </c>
      <c r="BS34" s="4" t="s">
        <v>5</v>
      </c>
      <c r="BT34" s="4">
        <v>0</v>
      </c>
      <c r="BU34" s="4" t="s">
        <v>5</v>
      </c>
      <c r="BV34" s="4" t="s">
        <v>5</v>
      </c>
      <c r="BW34" s="4" t="s">
        <v>5</v>
      </c>
      <c r="BX34" s="4" t="s">
        <v>5</v>
      </c>
      <c r="BY34" s="4" t="s">
        <v>5</v>
      </c>
      <c r="BZ34" s="4" t="s">
        <v>5</v>
      </c>
      <c r="CA34" s="4" t="s">
        <v>5</v>
      </c>
      <c r="CB34" s="4" t="s">
        <v>5</v>
      </c>
      <c r="CC34" s="4" t="s">
        <v>5</v>
      </c>
      <c r="CD34" s="4" t="s">
        <v>5</v>
      </c>
      <c r="CE34" s="4">
        <v>0</v>
      </c>
      <c r="CF34" s="4" t="s">
        <v>5</v>
      </c>
      <c r="CG34" s="4" t="s">
        <v>5</v>
      </c>
      <c r="CH34" s="4" t="s">
        <v>5</v>
      </c>
      <c r="CI34" s="4">
        <v>0</v>
      </c>
      <c r="CJ34" s="4" t="s">
        <v>5</v>
      </c>
      <c r="CK34" s="4" t="s">
        <v>5</v>
      </c>
      <c r="CL34" s="4" t="s">
        <v>5</v>
      </c>
      <c r="CM34" s="4">
        <v>0</v>
      </c>
      <c r="CN34" s="4" t="s">
        <v>5</v>
      </c>
      <c r="CO34" s="4" t="s">
        <v>5</v>
      </c>
      <c r="CP34" s="4" t="s">
        <v>5</v>
      </c>
      <c r="CQ34" s="4" t="s">
        <v>5</v>
      </c>
      <c r="CR34" s="4" t="s">
        <v>5</v>
      </c>
    </row>
    <row r="35" spans="1:96" ht="30" x14ac:dyDescent="0.25">
      <c r="A35" s="2" t="s">
        <v>120</v>
      </c>
      <c r="B35" s="4" t="s">
        <v>5</v>
      </c>
      <c r="C35" s="4" t="s">
        <v>5</v>
      </c>
      <c r="D35" s="6">
        <v>287343</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v>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6">
        <v>287343</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v>0</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v>0</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row>
    <row r="36" spans="1:96" x14ac:dyDescent="0.25">
      <c r="A36" s="2" t="s">
        <v>75</v>
      </c>
      <c r="B36" s="6">
        <v>-166509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v>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v>0</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v>0</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6">
        <v>-1665090</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row>
    <row r="37" spans="1:96" x14ac:dyDescent="0.25">
      <c r="A37" s="2" t="s">
        <v>121</v>
      </c>
      <c r="B37" s="6">
        <v>24357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375831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6">
        <v>603912</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6">
        <v>-368547</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6">
        <v>-3750110</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row>
    <row r="38" spans="1:96" ht="30" x14ac:dyDescent="0.25">
      <c r="A38" s="2" t="s">
        <v>12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2449591</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row>
    <row r="39" spans="1:96" ht="30" x14ac:dyDescent="0.25">
      <c r="A39" s="2" t="s">
        <v>11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2419</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row>
    <row r="40" spans="1:96" ht="30" x14ac:dyDescent="0.25">
      <c r="A40" s="2" t="s">
        <v>119</v>
      </c>
      <c r="B40" s="6">
        <v>-8333</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8333</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v>0</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v>0</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v>0</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row>
    <row r="41" spans="1:96" ht="45" x14ac:dyDescent="0.25">
      <c r="A41" s="2" t="s">
        <v>12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6">
        <v>-598961</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row>
    <row r="42" spans="1:96" ht="30" x14ac:dyDescent="0.25">
      <c r="A42" s="2" t="s">
        <v>124</v>
      </c>
      <c r="B42" s="6">
        <v>-300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300000</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v>0</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v>0</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v>0</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row>
    <row r="43" spans="1:96" x14ac:dyDescent="0.25">
      <c r="A43" s="2" t="s">
        <v>10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6">
        <v>1667</v>
      </c>
      <c r="AB43" s="4" t="s">
        <v>5</v>
      </c>
      <c r="AC43" s="4" t="s">
        <v>5</v>
      </c>
      <c r="AD43" s="4" t="s">
        <v>5</v>
      </c>
      <c r="AE43" s="4" t="s">
        <v>5</v>
      </c>
      <c r="AF43" s="6">
        <v>1489129</v>
      </c>
      <c r="AG43" s="4" t="s">
        <v>5</v>
      </c>
      <c r="AH43" s="4" t="s">
        <v>5</v>
      </c>
      <c r="AI43" s="4" t="s">
        <v>5</v>
      </c>
      <c r="AJ43" s="6">
        <v>7880</v>
      </c>
      <c r="AK43" s="4" t="s">
        <v>5</v>
      </c>
      <c r="AL43" s="6">
        <v>10000</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row>
    <row r="44" spans="1:96" x14ac:dyDescent="0.25">
      <c r="A44" s="2" t="s">
        <v>104</v>
      </c>
      <c r="B44" s="4" t="s">
        <v>5</v>
      </c>
      <c r="C44" s="4" t="s">
        <v>5</v>
      </c>
      <c r="D44" s="4" t="s">
        <v>5</v>
      </c>
      <c r="E44" s="4" t="s">
        <v>5</v>
      </c>
      <c r="F44" s="4" t="s">
        <v>5</v>
      </c>
      <c r="G44" s="4" t="s">
        <v>5</v>
      </c>
      <c r="H44" s="6">
        <v>16418</v>
      </c>
      <c r="I44" s="4" t="s">
        <v>5</v>
      </c>
      <c r="J44" s="4" t="s">
        <v>5</v>
      </c>
      <c r="K44" s="4" t="s">
        <v>5</v>
      </c>
      <c r="L44" s="4" t="s">
        <v>5</v>
      </c>
      <c r="M44" s="6">
        <v>11356063</v>
      </c>
      <c r="N44" s="4" t="s">
        <v>5</v>
      </c>
      <c r="O44" s="4" t="s">
        <v>5</v>
      </c>
      <c r="P44" s="4" t="s">
        <v>5</v>
      </c>
      <c r="Q44" s="6">
        <v>102438</v>
      </c>
      <c r="R44" s="4" t="s">
        <v>5</v>
      </c>
      <c r="S44" s="6">
        <v>127500</v>
      </c>
      <c r="T44" s="4" t="s">
        <v>5</v>
      </c>
      <c r="U44" s="4" t="s">
        <v>5</v>
      </c>
      <c r="V44" s="4" t="s">
        <v>5</v>
      </c>
      <c r="W44" s="4" t="s">
        <v>5</v>
      </c>
      <c r="X44" s="4" t="s">
        <v>5</v>
      </c>
      <c r="Y44" s="4" t="s">
        <v>5</v>
      </c>
      <c r="Z44" s="4" t="s">
        <v>5</v>
      </c>
      <c r="AA44" s="6">
        <v>16418</v>
      </c>
      <c r="AB44" s="4" t="s">
        <v>5</v>
      </c>
      <c r="AC44" s="4" t="s">
        <v>5</v>
      </c>
      <c r="AD44" s="4" t="s">
        <v>5</v>
      </c>
      <c r="AE44" s="4" t="s">
        <v>5</v>
      </c>
      <c r="AF44" s="6">
        <v>11356063</v>
      </c>
      <c r="AG44" s="4" t="s">
        <v>5</v>
      </c>
      <c r="AH44" s="4" t="s">
        <v>5</v>
      </c>
      <c r="AI44" s="4" t="s">
        <v>5</v>
      </c>
      <c r="AJ44" s="6">
        <v>102438</v>
      </c>
      <c r="AK44" s="4" t="s">
        <v>5</v>
      </c>
      <c r="AL44" s="6">
        <v>127500</v>
      </c>
      <c r="AM44" s="4" t="s">
        <v>5</v>
      </c>
      <c r="AN44" s="4" t="s">
        <v>5</v>
      </c>
      <c r="AO44" s="4" t="s">
        <v>5</v>
      </c>
      <c r="AP44" s="4" t="s">
        <v>5</v>
      </c>
      <c r="AQ44" s="4" t="s">
        <v>5</v>
      </c>
      <c r="AR44" s="4" t="s">
        <v>5</v>
      </c>
      <c r="AS44" s="4" t="s">
        <v>5</v>
      </c>
      <c r="AT44" s="4">
        <v>0</v>
      </c>
      <c r="AU44" s="4" t="s">
        <v>5</v>
      </c>
      <c r="AV44" s="4" t="s">
        <v>5</v>
      </c>
      <c r="AW44" s="4" t="s">
        <v>5</v>
      </c>
      <c r="AX44" s="4" t="s">
        <v>5</v>
      </c>
      <c r="AY44" s="4">
        <v>0</v>
      </c>
      <c r="AZ44" s="4" t="s">
        <v>5</v>
      </c>
      <c r="BA44" s="4" t="s">
        <v>5</v>
      </c>
      <c r="BB44" s="4" t="s">
        <v>5</v>
      </c>
      <c r="BC44" s="4">
        <v>0</v>
      </c>
      <c r="BD44" s="4" t="s">
        <v>5</v>
      </c>
      <c r="BE44" s="4">
        <v>0</v>
      </c>
      <c r="BF44" s="4" t="s">
        <v>5</v>
      </c>
      <c r="BG44" s="4" t="s">
        <v>5</v>
      </c>
      <c r="BH44" s="4" t="s">
        <v>5</v>
      </c>
      <c r="BI44" s="4" t="s">
        <v>5</v>
      </c>
      <c r="BJ44" s="4" t="s">
        <v>5</v>
      </c>
      <c r="BK44" s="4" t="s">
        <v>5</v>
      </c>
      <c r="BL44" s="4" t="s">
        <v>5</v>
      </c>
      <c r="BM44" s="4">
        <v>0</v>
      </c>
      <c r="BN44" s="4" t="s">
        <v>5</v>
      </c>
      <c r="BO44" s="4" t="s">
        <v>5</v>
      </c>
      <c r="BP44" s="4" t="s">
        <v>5</v>
      </c>
      <c r="BQ44" s="4" t="s">
        <v>5</v>
      </c>
      <c r="BR44" s="4">
        <v>0</v>
      </c>
      <c r="BS44" s="4" t="s">
        <v>5</v>
      </c>
      <c r="BT44" s="4" t="s">
        <v>5</v>
      </c>
      <c r="BU44" s="4" t="s">
        <v>5</v>
      </c>
      <c r="BV44" s="4">
        <v>0</v>
      </c>
      <c r="BW44" s="4" t="s">
        <v>5</v>
      </c>
      <c r="BX44" s="4">
        <v>0</v>
      </c>
      <c r="BY44" s="4" t="s">
        <v>5</v>
      </c>
      <c r="BZ44" s="4" t="s">
        <v>5</v>
      </c>
      <c r="CA44" s="4" t="s">
        <v>5</v>
      </c>
      <c r="CB44" s="4" t="s">
        <v>5</v>
      </c>
      <c r="CC44" s="4" t="s">
        <v>5</v>
      </c>
      <c r="CD44" s="4" t="s">
        <v>5</v>
      </c>
      <c r="CE44" s="4" t="s">
        <v>5</v>
      </c>
      <c r="CF44" s="4">
        <v>0</v>
      </c>
      <c r="CG44" s="4" t="s">
        <v>5</v>
      </c>
      <c r="CH44" s="4" t="s">
        <v>5</v>
      </c>
      <c r="CI44" s="4" t="s">
        <v>5</v>
      </c>
      <c r="CJ44" s="4" t="s">
        <v>5</v>
      </c>
      <c r="CK44" s="4">
        <v>0</v>
      </c>
      <c r="CL44" s="4" t="s">
        <v>5</v>
      </c>
      <c r="CM44" s="4" t="s">
        <v>5</v>
      </c>
      <c r="CN44" s="4" t="s">
        <v>5</v>
      </c>
      <c r="CO44" s="4">
        <v>0</v>
      </c>
      <c r="CP44" s="4" t="s">
        <v>5</v>
      </c>
      <c r="CQ44" s="4">
        <v>0</v>
      </c>
      <c r="CR44" s="4" t="s">
        <v>5</v>
      </c>
    </row>
    <row r="45" spans="1:96" ht="30" x14ac:dyDescent="0.25">
      <c r="A45" s="2" t="s">
        <v>12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v>0</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row>
    <row r="46" spans="1:96" ht="30" x14ac:dyDescent="0.25">
      <c r="A46" s="2" t="s">
        <v>126</v>
      </c>
      <c r="B46" s="4">
        <v>0</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368547</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v>0</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6">
        <v>368547</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v>0</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row>
    <row r="47" spans="1:96" ht="30" x14ac:dyDescent="0.25">
      <c r="A47" s="2" t="s">
        <v>120</v>
      </c>
      <c r="B47" s="4" t="s">
        <v>5</v>
      </c>
      <c r="C47" s="4" t="s">
        <v>5</v>
      </c>
      <c r="D47" s="6">
        <v>448096</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v>0</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6">
        <v>448096</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v>0</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v>0</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row>
    <row r="48" spans="1:96" x14ac:dyDescent="0.25">
      <c r="A48" s="2" t="s">
        <v>75</v>
      </c>
      <c r="B48" s="6">
        <v>-2989364</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v>0</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v>0</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v>0</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6">
        <v>-2989364</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row>
    <row r="49" spans="1:96" x14ac:dyDescent="0.25">
      <c r="A49" s="2" t="s">
        <v>127</v>
      </c>
      <c r="B49" s="6">
        <v>8996388</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6">
        <v>14683854</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6">
        <v>1052008</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v>0</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6">
        <v>-6739474</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row>
    <row r="50" spans="1:96" ht="30" x14ac:dyDescent="0.25">
      <c r="A50" s="2" t="s">
        <v>12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6">
        <v>3356887</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row>
    <row r="51" spans="1:96" ht="45" x14ac:dyDescent="0.25">
      <c r="A51" s="2" t="s">
        <v>12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v>0</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row>
    <row r="52" spans="1:96" ht="45" x14ac:dyDescent="0.25">
      <c r="A52" s="2" t="s">
        <v>130</v>
      </c>
      <c r="B52" s="4" t="s">
        <v>5</v>
      </c>
      <c r="C52" s="6">
        <v>-20000</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6">
        <v>-20000</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v>0</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v>0</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v>0</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row>
    <row r="53" spans="1:96" ht="30" x14ac:dyDescent="0.25">
      <c r="A53" s="2" t="s">
        <v>131</v>
      </c>
      <c r="B53" s="4">
        <v>0</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6">
        <v>-14702070</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6">
        <v>14702070</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v>0</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v>0</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row>
    <row r="54" spans="1:96" x14ac:dyDescent="0.25">
      <c r="A54" s="2" t="s">
        <v>10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6">
        <v>3000</v>
      </c>
      <c r="AC54" s="4" t="s">
        <v>5</v>
      </c>
      <c r="AD54" s="4" t="s">
        <v>5</v>
      </c>
      <c r="AE54" s="4" t="s">
        <v>5</v>
      </c>
      <c r="AF54" s="6">
        <v>518757</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row>
    <row r="55" spans="1:96" x14ac:dyDescent="0.25">
      <c r="A55" s="2" t="s">
        <v>104</v>
      </c>
      <c r="B55" s="4" t="s">
        <v>5</v>
      </c>
      <c r="C55" s="4" t="s">
        <v>5</v>
      </c>
      <c r="D55" s="4" t="s">
        <v>5</v>
      </c>
      <c r="E55" s="4" t="s">
        <v>5</v>
      </c>
      <c r="F55" s="4" t="s">
        <v>5</v>
      </c>
      <c r="G55" s="4" t="s">
        <v>5</v>
      </c>
      <c r="H55" s="4" t="s">
        <v>5</v>
      </c>
      <c r="I55" s="6">
        <v>38250</v>
      </c>
      <c r="J55" s="4" t="s">
        <v>5</v>
      </c>
      <c r="K55" s="4" t="s">
        <v>5</v>
      </c>
      <c r="L55" s="4" t="s">
        <v>5</v>
      </c>
      <c r="M55" s="6">
        <v>4851193</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6">
        <v>38250</v>
      </c>
      <c r="AC55" s="4" t="s">
        <v>5</v>
      </c>
      <c r="AD55" s="4" t="s">
        <v>5</v>
      </c>
      <c r="AE55" s="4" t="s">
        <v>5</v>
      </c>
      <c r="AF55" s="4">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v>0</v>
      </c>
      <c r="AV55" s="4" t="s">
        <v>5</v>
      </c>
      <c r="AW55" s="4" t="s">
        <v>5</v>
      </c>
      <c r="AX55" s="4" t="s">
        <v>5</v>
      </c>
      <c r="AY55" s="6">
        <v>4851188</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v>0</v>
      </c>
      <c r="BO55" s="4" t="s">
        <v>5</v>
      </c>
      <c r="BP55" s="4" t="s">
        <v>5</v>
      </c>
      <c r="BQ55" s="4" t="s">
        <v>5</v>
      </c>
      <c r="BR55" s="4">
        <v>0</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v>0</v>
      </c>
      <c r="CH55" s="4" t="s">
        <v>5</v>
      </c>
      <c r="CI55" s="4" t="s">
        <v>5</v>
      </c>
      <c r="CJ55" s="4" t="s">
        <v>5</v>
      </c>
      <c r="CK55" s="4">
        <v>0</v>
      </c>
      <c r="CL55" s="4" t="s">
        <v>5</v>
      </c>
      <c r="CM55" s="4" t="s">
        <v>5</v>
      </c>
      <c r="CN55" s="4" t="s">
        <v>5</v>
      </c>
      <c r="CO55" s="4" t="s">
        <v>5</v>
      </c>
      <c r="CP55" s="4" t="s">
        <v>5</v>
      </c>
      <c r="CQ55" s="4" t="s">
        <v>5</v>
      </c>
      <c r="CR55" s="4" t="s">
        <v>5</v>
      </c>
    </row>
    <row r="56" spans="1:96" ht="30" x14ac:dyDescent="0.25">
      <c r="A56" s="2" t="s">
        <v>120</v>
      </c>
      <c r="B56" s="4" t="s">
        <v>5</v>
      </c>
      <c r="C56" s="4" t="s">
        <v>5</v>
      </c>
      <c r="D56" s="6">
        <v>308711</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v>0</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6">
        <v>308711</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v>0</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v>0</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row>
    <row r="57" spans="1:96" x14ac:dyDescent="0.25">
      <c r="A57" s="2" t="s">
        <v>75</v>
      </c>
      <c r="B57" s="6">
        <v>-5567729</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v>0</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v>0</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v>0</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6">
        <v>-5567729</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row>
    <row r="58" spans="1:96" x14ac:dyDescent="0.25">
      <c r="A58" s="2" t="s">
        <v>132</v>
      </c>
      <c r="B58" s="6">
        <v>8606813</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v>39</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6">
        <v>20913977</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v>0</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6">
        <v>-12307203</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row>
    <row r="59" spans="1:96" ht="30" x14ac:dyDescent="0.25">
      <c r="A59" s="2" t="s">
        <v>133</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6">
        <v>3878644</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row>
    <row r="60" spans="1:96" x14ac:dyDescent="0.25">
      <c r="A60" s="2" t="s">
        <v>134</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6">
        <v>70320</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row>
    <row r="61" spans="1:96" x14ac:dyDescent="0.25">
      <c r="A61" s="2" t="s">
        <v>135</v>
      </c>
      <c r="B61" s="6">
        <v>786538</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v>1</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6">
        <v>786537</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v>0</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v>0</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row>
    <row r="62" spans="1:96" x14ac:dyDescent="0.25">
      <c r="A62" s="2" t="s">
        <v>10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6">
        <v>8000</v>
      </c>
      <c r="AC62" s="4" t="s">
        <v>5</v>
      </c>
      <c r="AD62" s="4" t="s">
        <v>5</v>
      </c>
      <c r="AE62" s="6">
        <v>2000</v>
      </c>
      <c r="AF62" s="4" t="s">
        <v>5</v>
      </c>
      <c r="AG62" s="4" t="s">
        <v>5</v>
      </c>
      <c r="AH62" s="4" t="s">
        <v>5</v>
      </c>
      <c r="AI62" s="6">
        <v>519026</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row>
    <row r="63" spans="1:96" x14ac:dyDescent="0.25">
      <c r="A63" s="2" t="s">
        <v>104</v>
      </c>
      <c r="B63" s="4" t="s">
        <v>5</v>
      </c>
      <c r="C63" s="4" t="s">
        <v>5</v>
      </c>
      <c r="D63" s="4" t="s">
        <v>5</v>
      </c>
      <c r="E63" s="4" t="s">
        <v>5</v>
      </c>
      <c r="F63" s="4" t="s">
        <v>5</v>
      </c>
      <c r="G63" s="4" t="s">
        <v>5</v>
      </c>
      <c r="H63" s="4" t="s">
        <v>5</v>
      </c>
      <c r="I63" s="6">
        <v>100000</v>
      </c>
      <c r="J63" s="4" t="s">
        <v>5</v>
      </c>
      <c r="K63" s="4" t="s">
        <v>5</v>
      </c>
      <c r="L63" s="6">
        <v>25000</v>
      </c>
      <c r="M63" s="4" t="s">
        <v>5</v>
      </c>
      <c r="N63" s="4" t="s">
        <v>5</v>
      </c>
      <c r="O63" s="4" t="s">
        <v>5</v>
      </c>
      <c r="P63" s="6">
        <v>5510967</v>
      </c>
      <c r="Q63" s="4" t="s">
        <v>5</v>
      </c>
      <c r="R63" s="4" t="s">
        <v>5</v>
      </c>
      <c r="S63" s="4" t="s">
        <v>5</v>
      </c>
      <c r="T63" s="4" t="s">
        <v>5</v>
      </c>
      <c r="U63" s="4" t="s">
        <v>5</v>
      </c>
      <c r="V63" s="4" t="s">
        <v>5</v>
      </c>
      <c r="W63" s="4" t="s">
        <v>5</v>
      </c>
      <c r="X63" s="4" t="s">
        <v>5</v>
      </c>
      <c r="Y63" s="4" t="s">
        <v>5</v>
      </c>
      <c r="Z63" s="4" t="s">
        <v>5</v>
      </c>
      <c r="AA63" s="4" t="s">
        <v>5</v>
      </c>
      <c r="AB63" s="4">
        <v>0</v>
      </c>
      <c r="AC63" s="4" t="s">
        <v>5</v>
      </c>
      <c r="AD63" s="4" t="s">
        <v>5</v>
      </c>
      <c r="AE63" s="4">
        <v>0</v>
      </c>
      <c r="AF63" s="4" t="s">
        <v>5</v>
      </c>
      <c r="AG63" s="4" t="s">
        <v>5</v>
      </c>
      <c r="AH63" s="4" t="s">
        <v>5</v>
      </c>
      <c r="AI63" s="4">
        <v>5</v>
      </c>
      <c r="AJ63" s="4" t="s">
        <v>5</v>
      </c>
      <c r="AK63" s="4" t="s">
        <v>5</v>
      </c>
      <c r="AL63" s="4" t="s">
        <v>5</v>
      </c>
      <c r="AM63" s="4" t="s">
        <v>5</v>
      </c>
      <c r="AN63" s="4" t="s">
        <v>5</v>
      </c>
      <c r="AO63" s="4" t="s">
        <v>5</v>
      </c>
      <c r="AP63" s="4" t="s">
        <v>5</v>
      </c>
      <c r="AQ63" s="4" t="s">
        <v>5</v>
      </c>
      <c r="AR63" s="4" t="s">
        <v>5</v>
      </c>
      <c r="AS63" s="4" t="s">
        <v>5</v>
      </c>
      <c r="AT63" s="4" t="s">
        <v>5</v>
      </c>
      <c r="AU63" s="6">
        <v>100000</v>
      </c>
      <c r="AV63" s="4" t="s">
        <v>5</v>
      </c>
      <c r="AW63" s="4" t="s">
        <v>5</v>
      </c>
      <c r="AX63" s="6">
        <v>25000</v>
      </c>
      <c r="AY63" s="4" t="s">
        <v>5</v>
      </c>
      <c r="AZ63" s="4" t="s">
        <v>5</v>
      </c>
      <c r="BA63" s="4" t="s">
        <v>5</v>
      </c>
      <c r="BB63" s="6">
        <v>5510962</v>
      </c>
      <c r="BC63" s="4" t="s">
        <v>5</v>
      </c>
      <c r="BD63" s="4" t="s">
        <v>5</v>
      </c>
      <c r="BE63" s="4" t="s">
        <v>5</v>
      </c>
      <c r="BF63" s="4" t="s">
        <v>5</v>
      </c>
      <c r="BG63" s="4" t="s">
        <v>5</v>
      </c>
      <c r="BH63" s="4" t="s">
        <v>5</v>
      </c>
      <c r="BI63" s="4" t="s">
        <v>5</v>
      </c>
      <c r="BJ63" s="4" t="s">
        <v>5</v>
      </c>
      <c r="BK63" s="4" t="s">
        <v>5</v>
      </c>
      <c r="BL63" s="4" t="s">
        <v>5</v>
      </c>
      <c r="BM63" s="4" t="s">
        <v>5</v>
      </c>
      <c r="BN63" s="4">
        <v>0</v>
      </c>
      <c r="BO63" s="4" t="s">
        <v>5</v>
      </c>
      <c r="BP63" s="4" t="s">
        <v>5</v>
      </c>
      <c r="BQ63" s="4">
        <v>0</v>
      </c>
      <c r="BR63" s="4" t="s">
        <v>5</v>
      </c>
      <c r="BS63" s="4" t="s">
        <v>5</v>
      </c>
      <c r="BT63" s="4" t="s">
        <v>5</v>
      </c>
      <c r="BU63" s="4">
        <v>0</v>
      </c>
      <c r="BV63" s="4" t="s">
        <v>5</v>
      </c>
      <c r="BW63" s="4" t="s">
        <v>5</v>
      </c>
      <c r="BX63" s="4" t="s">
        <v>5</v>
      </c>
      <c r="BY63" s="4" t="s">
        <v>5</v>
      </c>
      <c r="BZ63" s="4" t="s">
        <v>5</v>
      </c>
      <c r="CA63" s="4" t="s">
        <v>5</v>
      </c>
      <c r="CB63" s="4" t="s">
        <v>5</v>
      </c>
      <c r="CC63" s="4" t="s">
        <v>5</v>
      </c>
      <c r="CD63" s="4" t="s">
        <v>5</v>
      </c>
      <c r="CE63" s="4" t="s">
        <v>5</v>
      </c>
      <c r="CF63" s="4" t="s">
        <v>5</v>
      </c>
      <c r="CG63" s="4">
        <v>0</v>
      </c>
      <c r="CH63" s="4" t="s">
        <v>5</v>
      </c>
      <c r="CI63" s="4" t="s">
        <v>5</v>
      </c>
      <c r="CJ63" s="4">
        <v>0</v>
      </c>
      <c r="CK63" s="4" t="s">
        <v>5</v>
      </c>
      <c r="CL63" s="4" t="s">
        <v>5</v>
      </c>
      <c r="CM63" s="4" t="s">
        <v>5</v>
      </c>
      <c r="CN63" s="4">
        <v>0</v>
      </c>
      <c r="CO63" s="4" t="s">
        <v>5</v>
      </c>
      <c r="CP63" s="4" t="s">
        <v>5</v>
      </c>
      <c r="CQ63" s="4" t="s">
        <v>5</v>
      </c>
      <c r="CR63" s="4" t="s">
        <v>5</v>
      </c>
    </row>
    <row r="64" spans="1:96" ht="30" x14ac:dyDescent="0.25">
      <c r="A64" s="2" t="s">
        <v>120</v>
      </c>
      <c r="B64" s="4" t="s">
        <v>5</v>
      </c>
      <c r="C64" s="4" t="s">
        <v>5</v>
      </c>
      <c r="D64" s="6">
        <v>404679</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v>0</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6">
        <v>404679</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v>0</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v>0</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row>
    <row r="65" spans="1:96" x14ac:dyDescent="0.25">
      <c r="A65" s="2" t="s">
        <v>75</v>
      </c>
      <c r="B65" s="6">
        <v>-6104402</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v>0</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v>0</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v>0</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6">
        <v>-6104402</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row>
    <row r="66" spans="1:96" x14ac:dyDescent="0.25">
      <c r="A66" s="2" t="s">
        <v>136</v>
      </c>
      <c r="B66" s="6">
        <v>932959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v>4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6">
        <v>2774115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v>0</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6">
        <v>-1841160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row>
    <row r="67" spans="1:96" ht="30" x14ac:dyDescent="0.25">
      <c r="A67" s="2" t="s">
        <v>13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6">
        <v>4477990</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row>
    <row r="68" spans="1:96" x14ac:dyDescent="0.25">
      <c r="A68" s="2" t="s">
        <v>134</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6">
        <v>26700</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row>
    <row r="69" spans="1:96" x14ac:dyDescent="0.25">
      <c r="A69" s="2" t="s">
        <v>135</v>
      </c>
      <c r="B69" s="6">
        <v>300374</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v>0</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6">
        <v>300374</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v>0</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v>0</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row>
    <row r="70" spans="1:96" ht="30" x14ac:dyDescent="0.25">
      <c r="A70" s="2" t="s">
        <v>138</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6">
        <v>1200</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row>
    <row r="71" spans="1:96" ht="30" x14ac:dyDescent="0.25">
      <c r="A71" s="2" t="s">
        <v>139</v>
      </c>
      <c r="B71" s="6">
        <v>15200</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v>0</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6">
        <v>15200</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v>0</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v>0</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row>
    <row r="72" spans="1:96" x14ac:dyDescent="0.25">
      <c r="A72" s="2" t="s">
        <v>140</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v>0</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row>
    <row r="73" spans="1:96" x14ac:dyDescent="0.25">
      <c r="A73" s="2" t="s">
        <v>141</v>
      </c>
      <c r="B73" s="4" t="s">
        <v>5</v>
      </c>
      <c r="C73" s="4" t="s">
        <v>5</v>
      </c>
      <c r="D73" s="6">
        <v>1826850</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v>0</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6">
        <v>1826850</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v>0</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v>0</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row>
    <row r="74" spans="1:96" x14ac:dyDescent="0.25">
      <c r="A74" s="2" t="s">
        <v>10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6">
        <v>1214203</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row>
    <row r="75" spans="1:96" x14ac:dyDescent="0.25">
      <c r="A75" s="2" t="s">
        <v>104</v>
      </c>
      <c r="B75" s="4" t="s">
        <v>5</v>
      </c>
      <c r="C75" s="4" t="s">
        <v>5</v>
      </c>
      <c r="D75" s="4" t="s">
        <v>5</v>
      </c>
      <c r="E75" s="6">
        <v>14217721</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v>12</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6">
        <v>14217709</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v>0</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v>0</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row>
    <row r="76" spans="1:96" x14ac:dyDescent="0.25">
      <c r="A76" s="2" t="s">
        <v>75</v>
      </c>
      <c r="B76" s="6">
        <v>-8451942</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v>0</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v>0</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v>0</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6">
        <v>-8451942</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row>
    <row r="77" spans="1:96" x14ac:dyDescent="0.25">
      <c r="A77" s="2" t="s">
        <v>142</v>
      </c>
      <c r="B77" s="6">
        <v>17237798</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v>57</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6">
        <v>44101288</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v>0</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6">
        <v>-26863547</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row>
    <row r="78" spans="1:96" ht="30" x14ac:dyDescent="0.25">
      <c r="A78" s="2" t="s">
        <v>143</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6">
        <v>5720093</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4" t="s">
        <v>5</v>
      </c>
    </row>
    <row r="79" spans="1:96" x14ac:dyDescent="0.25">
      <c r="A79" s="2" t="s">
        <v>140</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v>0</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row>
    <row r="80" spans="1:96" x14ac:dyDescent="0.25">
      <c r="A80" s="2" t="s">
        <v>141</v>
      </c>
      <c r="B80" s="4" t="s">
        <v>5</v>
      </c>
      <c r="C80" s="4" t="s">
        <v>5</v>
      </c>
      <c r="D80" s="6">
        <v>101102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v>0</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6">
        <v>101102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v>0</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v>0</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row>
    <row r="81" spans="1:96" x14ac:dyDescent="0.25">
      <c r="A81" s="2" t="s">
        <v>75</v>
      </c>
      <c r="B81" s="6">
        <v>-10490758</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v>0</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v>0</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v>0</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6">
        <v>-10490758</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row>
    <row r="82" spans="1:96" x14ac:dyDescent="0.25">
      <c r="A82" s="2" t="s">
        <v>144</v>
      </c>
      <c r="B82" s="6">
        <v>775806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v>57</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6">
        <v>45112313</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v>0</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6">
        <v>-3735430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c r="CQ82" s="4" t="s">
        <v>5</v>
      </c>
      <c r="CR82" s="4" t="s">
        <v>5</v>
      </c>
    </row>
    <row r="83" spans="1:96" ht="30" x14ac:dyDescent="0.25">
      <c r="A83" s="2" t="s">
        <v>145</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6">
        <v>5720093</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row>
    <row r="84" spans="1:96" x14ac:dyDescent="0.25">
      <c r="A84" s="2" t="s">
        <v>140</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v>0</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row>
    <row r="85" spans="1:96" x14ac:dyDescent="0.25">
      <c r="A85" s="2" t="s">
        <v>141</v>
      </c>
      <c r="B85" s="4" t="s">
        <v>5</v>
      </c>
      <c r="C85" s="4" t="s">
        <v>5</v>
      </c>
      <c r="D85" s="6">
        <v>753268</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v>0</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6">
        <v>753268</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v>0</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v>0</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row>
    <row r="86" spans="1:96" x14ac:dyDescent="0.25">
      <c r="A86" s="2" t="s">
        <v>75</v>
      </c>
      <c r="B86" s="6">
        <v>-7230206</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v>0</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v>0</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v>0</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6">
        <v>-7230206</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row>
    <row r="87" spans="1:96" x14ac:dyDescent="0.25">
      <c r="A87" s="2" t="s">
        <v>146</v>
      </c>
      <c r="B87" s="6">
        <v>1281127</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v>57</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6">
        <v>45865581</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v>0</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6">
        <v>-44584511</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row>
    <row r="88" spans="1:96" ht="30" x14ac:dyDescent="0.25">
      <c r="A88" s="2" t="s">
        <v>147</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6">
        <v>5720093</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row>
    <row r="89" spans="1:96" x14ac:dyDescent="0.25">
      <c r="A89" s="2" t="s">
        <v>140</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v>0</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c r="CQ89" s="4" t="s">
        <v>5</v>
      </c>
      <c r="CR89" s="4" t="s">
        <v>5</v>
      </c>
    </row>
    <row r="90" spans="1:96" x14ac:dyDescent="0.25">
      <c r="A90" s="2" t="s">
        <v>141</v>
      </c>
      <c r="B90" s="4" t="s">
        <v>5</v>
      </c>
      <c r="C90" s="4" t="s">
        <v>5</v>
      </c>
      <c r="D90" s="4" t="s">
        <v>5</v>
      </c>
      <c r="E90" s="4" t="s">
        <v>5</v>
      </c>
      <c r="F90" s="6">
        <v>335741</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v>0</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6">
        <v>335741</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v>0</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c r="CD90" s="4">
        <v>0</v>
      </c>
      <c r="CE90" s="4" t="s">
        <v>5</v>
      </c>
      <c r="CF90" s="4" t="s">
        <v>5</v>
      </c>
      <c r="CG90" s="4" t="s">
        <v>5</v>
      </c>
      <c r="CH90" s="4" t="s">
        <v>5</v>
      </c>
      <c r="CI90" s="4" t="s">
        <v>5</v>
      </c>
      <c r="CJ90" s="4" t="s">
        <v>5</v>
      </c>
      <c r="CK90" s="4" t="s">
        <v>5</v>
      </c>
      <c r="CL90" s="4" t="s">
        <v>5</v>
      </c>
      <c r="CM90" s="4" t="s">
        <v>5</v>
      </c>
      <c r="CN90" s="4" t="s">
        <v>5</v>
      </c>
      <c r="CO90" s="4" t="s">
        <v>5</v>
      </c>
      <c r="CP90" s="4" t="s">
        <v>5</v>
      </c>
      <c r="CQ90" s="4" t="s">
        <v>5</v>
      </c>
      <c r="CR90" s="4" t="s">
        <v>5</v>
      </c>
    </row>
    <row r="91" spans="1:96" x14ac:dyDescent="0.25">
      <c r="A91" s="2" t="s">
        <v>103</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6">
        <v>8695652</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4" t="s">
        <v>5</v>
      </c>
      <c r="CO91" s="4" t="s">
        <v>5</v>
      </c>
      <c r="CP91" s="4" t="s">
        <v>5</v>
      </c>
      <c r="CQ91" s="4" t="s">
        <v>5</v>
      </c>
      <c r="CR91" s="4" t="s">
        <v>5</v>
      </c>
    </row>
    <row r="92" spans="1:96" x14ac:dyDescent="0.25">
      <c r="A92" s="2" t="s">
        <v>104</v>
      </c>
      <c r="B92" s="6">
        <v>2000000</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v>87</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6">
        <v>1999913</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v>0</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v>0</v>
      </c>
      <c r="CA92" s="4" t="s">
        <v>5</v>
      </c>
      <c r="CB92" s="4" t="s">
        <v>5</v>
      </c>
      <c r="CC92" s="4" t="s">
        <v>5</v>
      </c>
      <c r="CD92" s="4" t="s">
        <v>5</v>
      </c>
      <c r="CE92" s="4" t="s">
        <v>5</v>
      </c>
      <c r="CF92" s="4" t="s">
        <v>5</v>
      </c>
      <c r="CG92" s="4" t="s">
        <v>5</v>
      </c>
      <c r="CH92" s="4" t="s">
        <v>5</v>
      </c>
      <c r="CI92" s="4" t="s">
        <v>5</v>
      </c>
      <c r="CJ92" s="4" t="s">
        <v>5</v>
      </c>
      <c r="CK92" s="4" t="s">
        <v>5</v>
      </c>
      <c r="CL92" s="4" t="s">
        <v>5</v>
      </c>
      <c r="CM92" s="4" t="s">
        <v>5</v>
      </c>
      <c r="CN92" s="4" t="s">
        <v>5</v>
      </c>
      <c r="CO92" s="4" t="s">
        <v>5</v>
      </c>
      <c r="CP92" s="4" t="s">
        <v>5</v>
      </c>
      <c r="CQ92" s="4" t="s">
        <v>5</v>
      </c>
      <c r="CR92" s="4" t="s">
        <v>5</v>
      </c>
    </row>
    <row r="93" spans="1:96" ht="45" x14ac:dyDescent="0.25">
      <c r="A93" s="2" t="s">
        <v>148</v>
      </c>
      <c r="B93" s="6">
        <v>521793</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v>0</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6">
        <v>521793</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v>0</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v>0</v>
      </c>
      <c r="CA93" s="4" t="s">
        <v>5</v>
      </c>
      <c r="CB93" s="4" t="s">
        <v>5</v>
      </c>
      <c r="CC93" s="4" t="s">
        <v>5</v>
      </c>
      <c r="CD93" s="4" t="s">
        <v>5</v>
      </c>
      <c r="CE93" s="4" t="s">
        <v>5</v>
      </c>
      <c r="CF93" s="4" t="s">
        <v>5</v>
      </c>
      <c r="CG93" s="4" t="s">
        <v>5</v>
      </c>
      <c r="CH93" s="4" t="s">
        <v>5</v>
      </c>
      <c r="CI93" s="4" t="s">
        <v>5</v>
      </c>
      <c r="CJ93" s="4" t="s">
        <v>5</v>
      </c>
      <c r="CK93" s="4" t="s">
        <v>5</v>
      </c>
      <c r="CL93" s="4" t="s">
        <v>5</v>
      </c>
      <c r="CM93" s="4" t="s">
        <v>5</v>
      </c>
      <c r="CN93" s="4" t="s">
        <v>5</v>
      </c>
      <c r="CO93" s="4" t="s">
        <v>5</v>
      </c>
      <c r="CP93" s="4" t="s">
        <v>5</v>
      </c>
      <c r="CQ93" s="4" t="s">
        <v>5</v>
      </c>
      <c r="CR93" s="4" t="s">
        <v>5</v>
      </c>
    </row>
    <row r="94" spans="1:96" x14ac:dyDescent="0.25">
      <c r="A94" s="2" t="s">
        <v>75</v>
      </c>
      <c r="B94" s="6">
        <v>-3067842</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v>0</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v>0</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v>0</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6">
        <v>-3067842</v>
      </c>
      <c r="CA94" s="4" t="s">
        <v>5</v>
      </c>
      <c r="CB94" s="4" t="s">
        <v>5</v>
      </c>
      <c r="CC94" s="4" t="s">
        <v>5</v>
      </c>
      <c r="CD94" s="4" t="s">
        <v>5</v>
      </c>
      <c r="CE94" s="4" t="s">
        <v>5</v>
      </c>
      <c r="CF94" s="4" t="s">
        <v>5</v>
      </c>
      <c r="CG94" s="4" t="s">
        <v>5</v>
      </c>
      <c r="CH94" s="4" t="s">
        <v>5</v>
      </c>
      <c r="CI94" s="4" t="s">
        <v>5</v>
      </c>
      <c r="CJ94" s="4" t="s">
        <v>5</v>
      </c>
      <c r="CK94" s="4" t="s">
        <v>5</v>
      </c>
      <c r="CL94" s="4" t="s">
        <v>5</v>
      </c>
      <c r="CM94" s="4" t="s">
        <v>5</v>
      </c>
      <c r="CN94" s="4" t="s">
        <v>5</v>
      </c>
      <c r="CO94" s="4" t="s">
        <v>5</v>
      </c>
      <c r="CP94" s="4" t="s">
        <v>5</v>
      </c>
      <c r="CQ94" s="4" t="s">
        <v>5</v>
      </c>
      <c r="CR94" s="4" t="s">
        <v>5</v>
      </c>
    </row>
    <row r="95" spans="1:96" x14ac:dyDescent="0.25">
      <c r="A95" s="2" t="s">
        <v>149</v>
      </c>
      <c r="B95" s="6">
        <v>1070819</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v>144</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6">
        <v>48723028</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v>0</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6">
        <v>-47652353</v>
      </c>
      <c r="CA95" s="4" t="s">
        <v>5</v>
      </c>
      <c r="CB95" s="4" t="s">
        <v>5</v>
      </c>
      <c r="CC95" s="4" t="s">
        <v>5</v>
      </c>
      <c r="CD95" s="4" t="s">
        <v>5</v>
      </c>
      <c r="CE95" s="4" t="s">
        <v>5</v>
      </c>
      <c r="CF95" s="4" t="s">
        <v>5</v>
      </c>
      <c r="CG95" s="4" t="s">
        <v>5</v>
      </c>
      <c r="CH95" s="4" t="s">
        <v>5</v>
      </c>
      <c r="CI95" s="4" t="s">
        <v>5</v>
      </c>
      <c r="CJ95" s="4" t="s">
        <v>5</v>
      </c>
      <c r="CK95" s="4" t="s">
        <v>5</v>
      </c>
      <c r="CL95" s="4" t="s">
        <v>5</v>
      </c>
      <c r="CM95" s="4" t="s">
        <v>5</v>
      </c>
      <c r="CN95" s="4" t="s">
        <v>5</v>
      </c>
      <c r="CO95" s="4" t="s">
        <v>5</v>
      </c>
      <c r="CP95" s="4" t="s">
        <v>5</v>
      </c>
      <c r="CQ95" s="4" t="s">
        <v>5</v>
      </c>
      <c r="CR95" s="4" t="s">
        <v>5</v>
      </c>
    </row>
    <row r="96" spans="1:96" ht="30" x14ac:dyDescent="0.25">
      <c r="A96" s="2" t="s">
        <v>150</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6">
        <v>1441574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c r="CD96" s="4" t="s">
        <v>5</v>
      </c>
      <c r="CE96" s="4" t="s">
        <v>5</v>
      </c>
      <c r="CF96" s="4" t="s">
        <v>5</v>
      </c>
      <c r="CG96" s="4" t="s">
        <v>5</v>
      </c>
      <c r="CH96" s="4" t="s">
        <v>5</v>
      </c>
      <c r="CI96" s="4" t="s">
        <v>5</v>
      </c>
      <c r="CJ96" s="4" t="s">
        <v>5</v>
      </c>
      <c r="CK96" s="4" t="s">
        <v>5</v>
      </c>
      <c r="CL96" s="4" t="s">
        <v>5</v>
      </c>
      <c r="CM96" s="4" t="s">
        <v>5</v>
      </c>
      <c r="CN96" s="4" t="s">
        <v>5</v>
      </c>
      <c r="CO96" s="4" t="s">
        <v>5</v>
      </c>
      <c r="CP96" s="4" t="s">
        <v>5</v>
      </c>
      <c r="CQ96" s="4" t="s">
        <v>5</v>
      </c>
      <c r="CR96" s="4" t="s">
        <v>5</v>
      </c>
    </row>
    <row r="97" spans="1:96" x14ac:dyDescent="0.25">
      <c r="A97" s="2" t="s">
        <v>140</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v>0</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c r="BW97" s="4" t="s">
        <v>5</v>
      </c>
      <c r="BX97" s="4" t="s">
        <v>5</v>
      </c>
      <c r="BY97" s="4" t="s">
        <v>5</v>
      </c>
      <c r="BZ97" s="4" t="s">
        <v>5</v>
      </c>
      <c r="CA97" s="4" t="s">
        <v>5</v>
      </c>
      <c r="CB97" s="4" t="s">
        <v>5</v>
      </c>
      <c r="CC97" s="4" t="s">
        <v>5</v>
      </c>
      <c r="CD97" s="4" t="s">
        <v>5</v>
      </c>
      <c r="CE97" s="4" t="s">
        <v>5</v>
      </c>
      <c r="CF97" s="4" t="s">
        <v>5</v>
      </c>
      <c r="CG97" s="4" t="s">
        <v>5</v>
      </c>
      <c r="CH97" s="4" t="s">
        <v>5</v>
      </c>
      <c r="CI97" s="4" t="s">
        <v>5</v>
      </c>
      <c r="CJ97" s="4" t="s">
        <v>5</v>
      </c>
      <c r="CK97" s="4" t="s">
        <v>5</v>
      </c>
      <c r="CL97" s="4" t="s">
        <v>5</v>
      </c>
      <c r="CM97" s="4" t="s">
        <v>5</v>
      </c>
      <c r="CN97" s="4" t="s">
        <v>5</v>
      </c>
      <c r="CO97" s="4" t="s">
        <v>5</v>
      </c>
      <c r="CP97" s="4" t="s">
        <v>5</v>
      </c>
      <c r="CQ97" s="4" t="s">
        <v>5</v>
      </c>
      <c r="CR97" s="4" t="s">
        <v>5</v>
      </c>
    </row>
    <row r="98" spans="1:96" x14ac:dyDescent="0.25">
      <c r="A98" s="2" t="s">
        <v>141</v>
      </c>
      <c r="B98" s="4" t="s">
        <v>5</v>
      </c>
      <c r="C98" s="4" t="s">
        <v>5</v>
      </c>
      <c r="D98" s="4" t="s">
        <v>5</v>
      </c>
      <c r="E98" s="4" t="s">
        <v>5</v>
      </c>
      <c r="F98" s="6">
        <v>124722</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v>0</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6">
        <v>124722</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v>0</v>
      </c>
      <c r="BL98" s="4" t="s">
        <v>5</v>
      </c>
      <c r="BM98" s="4" t="s">
        <v>5</v>
      </c>
      <c r="BN98" s="4" t="s">
        <v>5</v>
      </c>
      <c r="BO98" s="4" t="s">
        <v>5</v>
      </c>
      <c r="BP98" s="4" t="s">
        <v>5</v>
      </c>
      <c r="BQ98" s="4" t="s">
        <v>5</v>
      </c>
      <c r="BR98" s="4" t="s">
        <v>5</v>
      </c>
      <c r="BS98" s="4" t="s">
        <v>5</v>
      </c>
      <c r="BT98" s="4" t="s">
        <v>5</v>
      </c>
      <c r="BU98" s="4" t="s">
        <v>5</v>
      </c>
      <c r="BV98" s="4" t="s">
        <v>5</v>
      </c>
      <c r="BW98" s="4" t="s">
        <v>5</v>
      </c>
      <c r="BX98" s="4" t="s">
        <v>5</v>
      </c>
      <c r="BY98" s="4" t="s">
        <v>5</v>
      </c>
      <c r="BZ98" s="4" t="s">
        <v>5</v>
      </c>
      <c r="CA98" s="4" t="s">
        <v>5</v>
      </c>
      <c r="CB98" s="4" t="s">
        <v>5</v>
      </c>
      <c r="CC98" s="4" t="s">
        <v>5</v>
      </c>
      <c r="CD98" s="4">
        <v>0</v>
      </c>
      <c r="CE98" s="4" t="s">
        <v>5</v>
      </c>
      <c r="CF98" s="4" t="s">
        <v>5</v>
      </c>
      <c r="CG98" s="4" t="s">
        <v>5</v>
      </c>
      <c r="CH98" s="4" t="s">
        <v>5</v>
      </c>
      <c r="CI98" s="4" t="s">
        <v>5</v>
      </c>
      <c r="CJ98" s="4" t="s">
        <v>5</v>
      </c>
      <c r="CK98" s="4" t="s">
        <v>5</v>
      </c>
      <c r="CL98" s="4" t="s">
        <v>5</v>
      </c>
      <c r="CM98" s="4" t="s">
        <v>5</v>
      </c>
      <c r="CN98" s="4" t="s">
        <v>5</v>
      </c>
      <c r="CO98" s="4" t="s">
        <v>5</v>
      </c>
      <c r="CP98" s="4" t="s">
        <v>5</v>
      </c>
      <c r="CQ98" s="4" t="s">
        <v>5</v>
      </c>
      <c r="CR98" s="4" t="s">
        <v>5</v>
      </c>
    </row>
    <row r="99" spans="1:96" x14ac:dyDescent="0.25">
      <c r="A99" s="2" t="s">
        <v>103</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6">
        <v>4510870</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c r="CK99" s="4" t="s">
        <v>5</v>
      </c>
      <c r="CL99" s="4" t="s">
        <v>5</v>
      </c>
      <c r="CM99" s="4" t="s">
        <v>5</v>
      </c>
      <c r="CN99" s="4" t="s">
        <v>5</v>
      </c>
      <c r="CO99" s="4" t="s">
        <v>5</v>
      </c>
      <c r="CP99" s="4" t="s">
        <v>5</v>
      </c>
      <c r="CQ99" s="4" t="s">
        <v>5</v>
      </c>
      <c r="CR99" s="4" t="s">
        <v>5</v>
      </c>
    </row>
    <row r="100" spans="1:96" x14ac:dyDescent="0.25">
      <c r="A100" s="2" t="s">
        <v>104</v>
      </c>
      <c r="B100" s="6">
        <v>1037500</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v>4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6">
        <v>103745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v>0</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v>0</v>
      </c>
      <c r="CA100" s="4" t="s">
        <v>5</v>
      </c>
      <c r="CB100" s="4" t="s">
        <v>5</v>
      </c>
      <c r="CC100" s="4" t="s">
        <v>5</v>
      </c>
      <c r="CD100" s="4" t="s">
        <v>5</v>
      </c>
      <c r="CE100" s="4" t="s">
        <v>5</v>
      </c>
      <c r="CF100" s="4" t="s">
        <v>5</v>
      </c>
      <c r="CG100" s="4" t="s">
        <v>5</v>
      </c>
      <c r="CH100" s="4" t="s">
        <v>5</v>
      </c>
      <c r="CI100" s="4" t="s">
        <v>5</v>
      </c>
      <c r="CJ100" s="4" t="s">
        <v>5</v>
      </c>
      <c r="CK100" s="4" t="s">
        <v>5</v>
      </c>
      <c r="CL100" s="4" t="s">
        <v>5</v>
      </c>
      <c r="CM100" s="4" t="s">
        <v>5</v>
      </c>
      <c r="CN100" s="4" t="s">
        <v>5</v>
      </c>
      <c r="CO100" s="4" t="s">
        <v>5</v>
      </c>
      <c r="CP100" s="4" t="s">
        <v>5</v>
      </c>
      <c r="CQ100" s="4" t="s">
        <v>5</v>
      </c>
      <c r="CR100" s="4" t="s">
        <v>5</v>
      </c>
    </row>
    <row r="101" spans="1:96" ht="45" x14ac:dyDescent="0.25">
      <c r="A101" s="2" t="s">
        <v>148</v>
      </c>
      <c r="B101" s="6">
        <v>1616667</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v>0</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6">
        <v>1616667</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v>0</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v>0</v>
      </c>
      <c r="CA101" s="4" t="s">
        <v>5</v>
      </c>
      <c r="CB101" s="4" t="s">
        <v>5</v>
      </c>
      <c r="CC101" s="4" t="s">
        <v>5</v>
      </c>
      <c r="CD101" s="4" t="s">
        <v>5</v>
      </c>
      <c r="CE101" s="4" t="s">
        <v>5</v>
      </c>
      <c r="CF101" s="4" t="s">
        <v>5</v>
      </c>
      <c r="CG101" s="4" t="s">
        <v>5</v>
      </c>
      <c r="CH101" s="4" t="s">
        <v>5</v>
      </c>
      <c r="CI101" s="4" t="s">
        <v>5</v>
      </c>
      <c r="CJ101" s="4" t="s">
        <v>5</v>
      </c>
      <c r="CK101" s="4" t="s">
        <v>5</v>
      </c>
      <c r="CL101" s="4" t="s">
        <v>5</v>
      </c>
      <c r="CM101" s="4" t="s">
        <v>5</v>
      </c>
      <c r="CN101" s="4" t="s">
        <v>5</v>
      </c>
      <c r="CO101" s="4" t="s">
        <v>5</v>
      </c>
      <c r="CP101" s="4" t="s">
        <v>5</v>
      </c>
      <c r="CQ101" s="4" t="s">
        <v>5</v>
      </c>
      <c r="CR101" s="4" t="s">
        <v>5</v>
      </c>
    </row>
    <row r="102" spans="1:96" ht="30" x14ac:dyDescent="0.25">
      <c r="A102" s="2" t="s">
        <v>151</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v>68</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4" t="s">
        <v>5</v>
      </c>
      <c r="CI102" s="4" t="s">
        <v>5</v>
      </c>
      <c r="CJ102" s="4" t="s">
        <v>5</v>
      </c>
      <c r="CK102" s="4" t="s">
        <v>5</v>
      </c>
      <c r="CL102" s="4" t="s">
        <v>5</v>
      </c>
      <c r="CM102" s="4" t="s">
        <v>5</v>
      </c>
      <c r="CN102" s="4" t="s">
        <v>5</v>
      </c>
      <c r="CO102" s="4" t="s">
        <v>5</v>
      </c>
      <c r="CP102" s="4" t="s">
        <v>5</v>
      </c>
      <c r="CQ102" s="4" t="s">
        <v>5</v>
      </c>
      <c r="CR102" s="4" t="s">
        <v>5</v>
      </c>
    </row>
    <row r="103" spans="1:96" x14ac:dyDescent="0.25">
      <c r="A103" s="2" t="s">
        <v>75</v>
      </c>
      <c r="B103" s="6">
        <v>-3357882</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v>0</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v>0</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v>0</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6">
        <v>-3357882</v>
      </c>
      <c r="CA103" s="4" t="s">
        <v>5</v>
      </c>
      <c r="CB103" s="4" t="s">
        <v>5</v>
      </c>
      <c r="CC103" s="4" t="s">
        <v>5</v>
      </c>
      <c r="CD103" s="4" t="s">
        <v>5</v>
      </c>
      <c r="CE103" s="4" t="s">
        <v>5</v>
      </c>
      <c r="CF103" s="4" t="s">
        <v>5</v>
      </c>
      <c r="CG103" s="4" t="s">
        <v>5</v>
      </c>
      <c r="CH103" s="4" t="s">
        <v>5</v>
      </c>
      <c r="CI103" s="4" t="s">
        <v>5</v>
      </c>
      <c r="CJ103" s="4" t="s">
        <v>5</v>
      </c>
      <c r="CK103" s="4" t="s">
        <v>5</v>
      </c>
      <c r="CL103" s="4" t="s">
        <v>5</v>
      </c>
      <c r="CM103" s="4" t="s">
        <v>5</v>
      </c>
      <c r="CN103" s="4" t="s">
        <v>5</v>
      </c>
      <c r="CO103" s="4" t="s">
        <v>5</v>
      </c>
      <c r="CP103" s="4" t="s">
        <v>5</v>
      </c>
      <c r="CQ103" s="4" t="s">
        <v>5</v>
      </c>
      <c r="CR103" s="4" t="s">
        <v>5</v>
      </c>
    </row>
    <row r="104" spans="1:96" x14ac:dyDescent="0.25">
      <c r="A104" s="2" t="s">
        <v>152</v>
      </c>
      <c r="B104" s="6">
        <v>491826</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t="s">
        <v>5</v>
      </c>
      <c r="T104" s="4" t="s">
        <v>5</v>
      </c>
      <c r="U104" s="4">
        <v>189</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6">
        <v>51501872</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v>0</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6">
        <v>-51010235</v>
      </c>
      <c r="CA104" s="4" t="s">
        <v>5</v>
      </c>
      <c r="CB104" s="4" t="s">
        <v>5</v>
      </c>
      <c r="CC104" s="4" t="s">
        <v>5</v>
      </c>
      <c r="CD104" s="4" t="s">
        <v>5</v>
      </c>
      <c r="CE104" s="4" t="s">
        <v>5</v>
      </c>
      <c r="CF104" s="4" t="s">
        <v>5</v>
      </c>
      <c r="CG104" s="4" t="s">
        <v>5</v>
      </c>
      <c r="CH104" s="4" t="s">
        <v>5</v>
      </c>
      <c r="CI104" s="4" t="s">
        <v>5</v>
      </c>
      <c r="CJ104" s="4" t="s">
        <v>5</v>
      </c>
      <c r="CK104" s="4" t="s">
        <v>5</v>
      </c>
      <c r="CL104" s="4" t="s">
        <v>5</v>
      </c>
      <c r="CM104" s="4" t="s">
        <v>5</v>
      </c>
      <c r="CN104" s="4" t="s">
        <v>5</v>
      </c>
      <c r="CO104" s="4" t="s">
        <v>5</v>
      </c>
      <c r="CP104" s="4" t="s">
        <v>5</v>
      </c>
      <c r="CQ104" s="4" t="s">
        <v>5</v>
      </c>
      <c r="CR104" s="4" t="s">
        <v>5</v>
      </c>
    </row>
    <row r="105" spans="1:96" ht="30" x14ac:dyDescent="0.25">
      <c r="A105" s="2" t="s">
        <v>153</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6">
        <v>18926683</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t="s">
        <v>5</v>
      </c>
      <c r="CI105" s="4" t="s">
        <v>5</v>
      </c>
      <c r="CJ105" s="4" t="s">
        <v>5</v>
      </c>
      <c r="CK105" s="4" t="s">
        <v>5</v>
      </c>
      <c r="CL105" s="4" t="s">
        <v>5</v>
      </c>
      <c r="CM105" s="4" t="s">
        <v>5</v>
      </c>
      <c r="CN105" s="4" t="s">
        <v>5</v>
      </c>
      <c r="CO105" s="4" t="s">
        <v>5</v>
      </c>
      <c r="CP105" s="4" t="s">
        <v>5</v>
      </c>
      <c r="CQ105" s="4" t="s">
        <v>5</v>
      </c>
      <c r="CR105" s="4" t="s">
        <v>5</v>
      </c>
    </row>
    <row r="106" spans="1:96" x14ac:dyDescent="0.25">
      <c r="A106" s="2" t="s">
        <v>140</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4" t="s">
        <v>5</v>
      </c>
      <c r="X106" s="4" t="s">
        <v>5</v>
      </c>
      <c r="Y106" s="4">
        <v>0</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4" t="s">
        <v>5</v>
      </c>
      <c r="CI106" s="4" t="s">
        <v>5</v>
      </c>
      <c r="CJ106" s="4" t="s">
        <v>5</v>
      </c>
      <c r="CK106" s="4" t="s">
        <v>5</v>
      </c>
      <c r="CL106" s="4" t="s">
        <v>5</v>
      </c>
      <c r="CM106" s="4" t="s">
        <v>5</v>
      </c>
      <c r="CN106" s="4" t="s">
        <v>5</v>
      </c>
      <c r="CO106" s="4" t="s">
        <v>5</v>
      </c>
      <c r="CP106" s="4" t="s">
        <v>5</v>
      </c>
      <c r="CQ106" s="4" t="s">
        <v>5</v>
      </c>
      <c r="CR106" s="4" t="s">
        <v>5</v>
      </c>
    </row>
    <row r="107" spans="1:96" x14ac:dyDescent="0.25">
      <c r="A107" s="2" t="s">
        <v>141</v>
      </c>
      <c r="B107" s="4" t="s">
        <v>5</v>
      </c>
      <c r="C107" s="4" t="s">
        <v>5</v>
      </c>
      <c r="D107" s="4" t="s">
        <v>5</v>
      </c>
      <c r="E107" s="4" t="s">
        <v>5</v>
      </c>
      <c r="F107" s="6">
        <v>829144</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c r="V107" s="4" t="s">
        <v>5</v>
      </c>
      <c r="W107" s="4" t="s">
        <v>5</v>
      </c>
      <c r="X107" s="4" t="s">
        <v>5</v>
      </c>
      <c r="Y107" s="4">
        <v>0</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4" t="s">
        <v>5</v>
      </c>
      <c r="AP107" s="4" t="s">
        <v>5</v>
      </c>
      <c r="AQ107" s="4" t="s">
        <v>5</v>
      </c>
      <c r="AR107" s="6">
        <v>829144</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c r="BJ107" s="4" t="s">
        <v>5</v>
      </c>
      <c r="BK107" s="4">
        <v>0</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c r="CC107" s="4" t="s">
        <v>5</v>
      </c>
      <c r="CD107" s="4">
        <v>0</v>
      </c>
      <c r="CE107" s="4" t="s">
        <v>5</v>
      </c>
      <c r="CF107" s="4" t="s">
        <v>5</v>
      </c>
      <c r="CG107" s="4" t="s">
        <v>5</v>
      </c>
      <c r="CH107" s="4" t="s">
        <v>5</v>
      </c>
      <c r="CI107" s="4" t="s">
        <v>5</v>
      </c>
      <c r="CJ107" s="4" t="s">
        <v>5</v>
      </c>
      <c r="CK107" s="4" t="s">
        <v>5</v>
      </c>
      <c r="CL107" s="4" t="s">
        <v>5</v>
      </c>
      <c r="CM107" s="4" t="s">
        <v>5</v>
      </c>
      <c r="CN107" s="4" t="s">
        <v>5</v>
      </c>
      <c r="CO107" s="4" t="s">
        <v>5</v>
      </c>
      <c r="CP107" s="4" t="s">
        <v>5</v>
      </c>
      <c r="CQ107" s="4" t="s">
        <v>5</v>
      </c>
      <c r="CR107" s="4" t="s">
        <v>5</v>
      </c>
    </row>
    <row r="108" spans="1:96" x14ac:dyDescent="0.25">
      <c r="A108" s="2" t="s">
        <v>75</v>
      </c>
      <c r="B108" s="6">
        <v>-4444584</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c r="U108" s="4">
        <v>0</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v>0</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v>0</v>
      </c>
      <c r="BH108" s="4" t="s">
        <v>5</v>
      </c>
      <c r="BI108" s="4" t="s">
        <v>5</v>
      </c>
      <c r="BJ108" s="4" t="s">
        <v>5</v>
      </c>
      <c r="BK108" s="4" t="s">
        <v>5</v>
      </c>
      <c r="BL108" s="4" t="s">
        <v>5</v>
      </c>
      <c r="BM108" s="4" t="s">
        <v>5</v>
      </c>
      <c r="BN108" s="4" t="s">
        <v>5</v>
      </c>
      <c r="BO108" s="4" t="s">
        <v>5</v>
      </c>
      <c r="BP108" s="4" t="s">
        <v>5</v>
      </c>
      <c r="BQ108" s="4" t="s">
        <v>5</v>
      </c>
      <c r="BR108" s="4" t="s">
        <v>5</v>
      </c>
      <c r="BS108" s="4" t="s">
        <v>5</v>
      </c>
      <c r="BT108" s="4" t="s">
        <v>5</v>
      </c>
      <c r="BU108" s="4" t="s">
        <v>5</v>
      </c>
      <c r="BV108" s="4" t="s">
        <v>5</v>
      </c>
      <c r="BW108" s="4" t="s">
        <v>5</v>
      </c>
      <c r="BX108" s="4" t="s">
        <v>5</v>
      </c>
      <c r="BY108" s="4" t="s">
        <v>5</v>
      </c>
      <c r="BZ108" s="6">
        <v>-4444584</v>
      </c>
      <c r="CA108" s="4" t="s">
        <v>5</v>
      </c>
      <c r="CB108" s="4" t="s">
        <v>5</v>
      </c>
      <c r="CC108" s="4" t="s">
        <v>5</v>
      </c>
      <c r="CD108" s="4" t="s">
        <v>5</v>
      </c>
      <c r="CE108" s="4" t="s">
        <v>5</v>
      </c>
      <c r="CF108" s="4" t="s">
        <v>5</v>
      </c>
      <c r="CG108" s="4" t="s">
        <v>5</v>
      </c>
      <c r="CH108" s="4" t="s">
        <v>5</v>
      </c>
      <c r="CI108" s="4" t="s">
        <v>5</v>
      </c>
      <c r="CJ108" s="4" t="s">
        <v>5</v>
      </c>
      <c r="CK108" s="4" t="s">
        <v>5</v>
      </c>
      <c r="CL108" s="4" t="s">
        <v>5</v>
      </c>
      <c r="CM108" s="4" t="s">
        <v>5</v>
      </c>
      <c r="CN108" s="4" t="s">
        <v>5</v>
      </c>
      <c r="CO108" s="4" t="s">
        <v>5</v>
      </c>
      <c r="CP108" s="4" t="s">
        <v>5</v>
      </c>
      <c r="CQ108" s="4" t="s">
        <v>5</v>
      </c>
      <c r="CR108" s="4" t="s">
        <v>5</v>
      </c>
    </row>
    <row r="109" spans="1:96" x14ac:dyDescent="0.25">
      <c r="A109" s="2" t="s">
        <v>154</v>
      </c>
      <c r="B109" s="6">
        <v>-3123614</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t="s">
        <v>5</v>
      </c>
      <c r="T109" s="4" t="s">
        <v>5</v>
      </c>
      <c r="U109" s="4">
        <v>189</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6">
        <v>52331016</v>
      </c>
      <c r="AO109" s="4" t="s">
        <v>5</v>
      </c>
      <c r="AP109" s="4" t="s">
        <v>5</v>
      </c>
      <c r="AQ109" s="4" t="s">
        <v>5</v>
      </c>
      <c r="AR109" s="4" t="s">
        <v>5</v>
      </c>
      <c r="AS109" s="4" t="s">
        <v>5</v>
      </c>
      <c r="AT109" s="4" t="s">
        <v>5</v>
      </c>
      <c r="AU109" s="4" t="s">
        <v>5</v>
      </c>
      <c r="AV109" s="4" t="s">
        <v>5</v>
      </c>
      <c r="AW109" s="4" t="s">
        <v>5</v>
      </c>
      <c r="AX109" s="4" t="s">
        <v>5</v>
      </c>
      <c r="AY109" s="4" t="s">
        <v>5</v>
      </c>
      <c r="AZ109" s="4" t="s">
        <v>5</v>
      </c>
      <c r="BA109" s="4" t="s">
        <v>5</v>
      </c>
      <c r="BB109" s="4" t="s">
        <v>5</v>
      </c>
      <c r="BC109" s="4" t="s">
        <v>5</v>
      </c>
      <c r="BD109" s="4" t="s">
        <v>5</v>
      </c>
      <c r="BE109" s="4" t="s">
        <v>5</v>
      </c>
      <c r="BF109" s="4" t="s">
        <v>5</v>
      </c>
      <c r="BG109" s="4">
        <v>0</v>
      </c>
      <c r="BH109" s="4" t="s">
        <v>5</v>
      </c>
      <c r="BI109" s="4" t="s">
        <v>5</v>
      </c>
      <c r="BJ109" s="4" t="s">
        <v>5</v>
      </c>
      <c r="BK109" s="4" t="s">
        <v>5</v>
      </c>
      <c r="BL109" s="4" t="s">
        <v>5</v>
      </c>
      <c r="BM109" s="4" t="s">
        <v>5</v>
      </c>
      <c r="BN109" s="4" t="s">
        <v>5</v>
      </c>
      <c r="BO109" s="4" t="s">
        <v>5</v>
      </c>
      <c r="BP109" s="4" t="s">
        <v>5</v>
      </c>
      <c r="BQ109" s="4" t="s">
        <v>5</v>
      </c>
      <c r="BR109" s="4" t="s">
        <v>5</v>
      </c>
      <c r="BS109" s="4" t="s">
        <v>5</v>
      </c>
      <c r="BT109" s="4" t="s">
        <v>5</v>
      </c>
      <c r="BU109" s="4" t="s">
        <v>5</v>
      </c>
      <c r="BV109" s="4" t="s">
        <v>5</v>
      </c>
      <c r="BW109" s="4" t="s">
        <v>5</v>
      </c>
      <c r="BX109" s="4" t="s">
        <v>5</v>
      </c>
      <c r="BY109" s="4" t="s">
        <v>5</v>
      </c>
      <c r="BZ109" s="6">
        <v>-55454819</v>
      </c>
      <c r="CA109" s="4" t="s">
        <v>5</v>
      </c>
      <c r="CB109" s="4" t="s">
        <v>5</v>
      </c>
      <c r="CC109" s="4" t="s">
        <v>5</v>
      </c>
      <c r="CD109" s="4" t="s">
        <v>5</v>
      </c>
      <c r="CE109" s="4" t="s">
        <v>5</v>
      </c>
      <c r="CF109" s="4" t="s">
        <v>5</v>
      </c>
      <c r="CG109" s="4" t="s">
        <v>5</v>
      </c>
      <c r="CH109" s="4" t="s">
        <v>5</v>
      </c>
      <c r="CI109" s="4" t="s">
        <v>5</v>
      </c>
      <c r="CJ109" s="4" t="s">
        <v>5</v>
      </c>
      <c r="CK109" s="4" t="s">
        <v>5</v>
      </c>
      <c r="CL109" s="4" t="s">
        <v>5</v>
      </c>
      <c r="CM109" s="4" t="s">
        <v>5</v>
      </c>
      <c r="CN109" s="4" t="s">
        <v>5</v>
      </c>
      <c r="CO109" s="4" t="s">
        <v>5</v>
      </c>
      <c r="CP109" s="4" t="s">
        <v>5</v>
      </c>
      <c r="CQ109" s="4" t="s">
        <v>5</v>
      </c>
      <c r="CR109" s="4" t="s">
        <v>5</v>
      </c>
    </row>
    <row r="110" spans="1:96" ht="30" x14ac:dyDescent="0.25">
      <c r="A110" s="2" t="s">
        <v>155</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6">
        <v>18926683</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4" t="s">
        <v>5</v>
      </c>
      <c r="CI110" s="4" t="s">
        <v>5</v>
      </c>
      <c r="CJ110" s="4" t="s">
        <v>5</v>
      </c>
      <c r="CK110" s="4" t="s">
        <v>5</v>
      </c>
      <c r="CL110" s="4" t="s">
        <v>5</v>
      </c>
      <c r="CM110" s="4" t="s">
        <v>5</v>
      </c>
      <c r="CN110" s="4" t="s">
        <v>5</v>
      </c>
      <c r="CO110" s="4" t="s">
        <v>5</v>
      </c>
      <c r="CP110" s="4" t="s">
        <v>5</v>
      </c>
      <c r="CQ110" s="4" t="s">
        <v>5</v>
      </c>
      <c r="CR110" s="4" t="s">
        <v>5</v>
      </c>
    </row>
    <row r="111" spans="1:96" x14ac:dyDescent="0.25">
      <c r="A111" s="2" t="s">
        <v>140</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c r="U111" s="4" t="s">
        <v>5</v>
      </c>
      <c r="V111" s="4" t="s">
        <v>5</v>
      </c>
      <c r="W111" s="4" t="s">
        <v>5</v>
      </c>
      <c r="X111" s="4" t="s">
        <v>5</v>
      </c>
      <c r="Y111" s="4">
        <v>0</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t="s">
        <v>5</v>
      </c>
      <c r="BS111" s="4" t="s">
        <v>5</v>
      </c>
      <c r="BT111" s="4" t="s">
        <v>5</v>
      </c>
      <c r="BU111" s="4" t="s">
        <v>5</v>
      </c>
      <c r="BV111" s="4" t="s">
        <v>5</v>
      </c>
      <c r="BW111" s="4" t="s">
        <v>5</v>
      </c>
      <c r="BX111" s="4" t="s">
        <v>5</v>
      </c>
      <c r="BY111" s="4" t="s">
        <v>5</v>
      </c>
      <c r="BZ111" s="4" t="s">
        <v>5</v>
      </c>
      <c r="CA111" s="4" t="s">
        <v>5</v>
      </c>
      <c r="CB111" s="4" t="s">
        <v>5</v>
      </c>
      <c r="CC111" s="4" t="s">
        <v>5</v>
      </c>
      <c r="CD111" s="4" t="s">
        <v>5</v>
      </c>
      <c r="CE111" s="4" t="s">
        <v>5</v>
      </c>
      <c r="CF111" s="4" t="s">
        <v>5</v>
      </c>
      <c r="CG111" s="4" t="s">
        <v>5</v>
      </c>
      <c r="CH111" s="4" t="s">
        <v>5</v>
      </c>
      <c r="CI111" s="4" t="s">
        <v>5</v>
      </c>
      <c r="CJ111" s="4" t="s">
        <v>5</v>
      </c>
      <c r="CK111" s="4" t="s">
        <v>5</v>
      </c>
      <c r="CL111" s="4" t="s">
        <v>5</v>
      </c>
      <c r="CM111" s="4" t="s">
        <v>5</v>
      </c>
      <c r="CN111" s="4" t="s">
        <v>5</v>
      </c>
      <c r="CO111" s="4" t="s">
        <v>5</v>
      </c>
      <c r="CP111" s="4" t="s">
        <v>5</v>
      </c>
      <c r="CQ111" s="4" t="s">
        <v>5</v>
      </c>
      <c r="CR111" s="4" t="s">
        <v>5</v>
      </c>
    </row>
    <row r="112" spans="1:96" x14ac:dyDescent="0.25">
      <c r="A112" s="2" t="s">
        <v>141</v>
      </c>
      <c r="B112" s="4" t="s">
        <v>5</v>
      </c>
      <c r="C112" s="4" t="s">
        <v>5</v>
      </c>
      <c r="D112" s="4" t="s">
        <v>5</v>
      </c>
      <c r="E112" s="4" t="s">
        <v>5</v>
      </c>
      <c r="F112" s="6">
        <v>906977</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v>0</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4" t="s">
        <v>5</v>
      </c>
      <c r="AP112" s="4" t="s">
        <v>5</v>
      </c>
      <c r="AQ112" s="4" t="s">
        <v>5</v>
      </c>
      <c r="AR112" s="6">
        <v>906977</v>
      </c>
      <c r="AS112" s="4" t="s">
        <v>5</v>
      </c>
      <c r="AT112" s="4" t="s">
        <v>5</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4" t="s">
        <v>5</v>
      </c>
      <c r="BI112" s="4" t="s">
        <v>5</v>
      </c>
      <c r="BJ112" s="4" t="s">
        <v>5</v>
      </c>
      <c r="BK112" s="4">
        <v>0</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c r="CC112" s="4" t="s">
        <v>5</v>
      </c>
      <c r="CD112" s="4">
        <v>0</v>
      </c>
      <c r="CE112" s="4" t="s">
        <v>5</v>
      </c>
      <c r="CF112" s="4" t="s">
        <v>5</v>
      </c>
      <c r="CG112" s="4" t="s">
        <v>5</v>
      </c>
      <c r="CH112" s="4" t="s">
        <v>5</v>
      </c>
      <c r="CI112" s="4" t="s">
        <v>5</v>
      </c>
      <c r="CJ112" s="4" t="s">
        <v>5</v>
      </c>
      <c r="CK112" s="4" t="s">
        <v>5</v>
      </c>
      <c r="CL112" s="4" t="s">
        <v>5</v>
      </c>
      <c r="CM112" s="4" t="s">
        <v>5</v>
      </c>
      <c r="CN112" s="4" t="s">
        <v>5</v>
      </c>
      <c r="CO112" s="4" t="s">
        <v>5</v>
      </c>
      <c r="CP112" s="4" t="s">
        <v>5</v>
      </c>
      <c r="CQ112" s="4" t="s">
        <v>5</v>
      </c>
      <c r="CR112" s="4" t="s">
        <v>5</v>
      </c>
    </row>
    <row r="113" spans="1:96" x14ac:dyDescent="0.25">
      <c r="A113" s="2" t="s">
        <v>75</v>
      </c>
      <c r="B113" s="6">
        <v>-6280234</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4" t="s">
        <v>5</v>
      </c>
      <c r="U113" s="4">
        <v>0</v>
      </c>
      <c r="V113" s="4" t="s">
        <v>5</v>
      </c>
      <c r="W113" s="4" t="s">
        <v>5</v>
      </c>
      <c r="X113" s="4" t="s">
        <v>5</v>
      </c>
      <c r="Y113" s="4" t="s">
        <v>5</v>
      </c>
      <c r="Z113" s="4" t="s">
        <v>5</v>
      </c>
      <c r="AA113" s="4" t="s">
        <v>5</v>
      </c>
      <c r="AB113" s="4" t="s">
        <v>5</v>
      </c>
      <c r="AC113" s="4" t="s">
        <v>5</v>
      </c>
      <c r="AD113" s="4" t="s">
        <v>5</v>
      </c>
      <c r="AE113" s="4" t="s">
        <v>5</v>
      </c>
      <c r="AF113" s="4" t="s">
        <v>5</v>
      </c>
      <c r="AG113" s="4" t="s">
        <v>5</v>
      </c>
      <c r="AH113" s="4" t="s">
        <v>5</v>
      </c>
      <c r="AI113" s="4" t="s">
        <v>5</v>
      </c>
      <c r="AJ113" s="4" t="s">
        <v>5</v>
      </c>
      <c r="AK113" s="4" t="s">
        <v>5</v>
      </c>
      <c r="AL113" s="4" t="s">
        <v>5</v>
      </c>
      <c r="AM113" s="4" t="s">
        <v>5</v>
      </c>
      <c r="AN113" s="4">
        <v>0</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v>0</v>
      </c>
      <c r="BH113" s="4" t="s">
        <v>5</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6">
        <v>-6280234</v>
      </c>
      <c r="CA113" s="4" t="s">
        <v>5</v>
      </c>
      <c r="CB113" s="4" t="s">
        <v>5</v>
      </c>
      <c r="CC113" s="4" t="s">
        <v>5</v>
      </c>
      <c r="CD113" s="4" t="s">
        <v>5</v>
      </c>
      <c r="CE113" s="4" t="s">
        <v>5</v>
      </c>
      <c r="CF113" s="4" t="s">
        <v>5</v>
      </c>
      <c r="CG113" s="4" t="s">
        <v>5</v>
      </c>
      <c r="CH113" s="4" t="s">
        <v>5</v>
      </c>
      <c r="CI113" s="4" t="s">
        <v>5</v>
      </c>
      <c r="CJ113" s="4" t="s">
        <v>5</v>
      </c>
      <c r="CK113" s="4" t="s">
        <v>5</v>
      </c>
      <c r="CL113" s="4" t="s">
        <v>5</v>
      </c>
      <c r="CM113" s="4" t="s">
        <v>5</v>
      </c>
      <c r="CN113" s="4" t="s">
        <v>5</v>
      </c>
      <c r="CO113" s="4" t="s">
        <v>5</v>
      </c>
      <c r="CP113" s="4" t="s">
        <v>5</v>
      </c>
      <c r="CQ113" s="4" t="s">
        <v>5</v>
      </c>
      <c r="CR113" s="4" t="s">
        <v>5</v>
      </c>
    </row>
    <row r="114" spans="1:96" x14ac:dyDescent="0.25">
      <c r="A114" s="2" t="s">
        <v>156</v>
      </c>
      <c r="B114" s="6">
        <v>-8496871</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t="s">
        <v>5</v>
      </c>
      <c r="T114" s="4" t="s">
        <v>5</v>
      </c>
      <c r="U114" s="4">
        <v>189</v>
      </c>
      <c r="V114" s="4" t="s">
        <v>5</v>
      </c>
      <c r="W114" s="4" t="s">
        <v>5</v>
      </c>
      <c r="X114" s="4" t="s">
        <v>5</v>
      </c>
      <c r="Y114" s="4" t="s">
        <v>5</v>
      </c>
      <c r="Z114" s="4" t="s">
        <v>5</v>
      </c>
      <c r="AA114" s="4" t="s">
        <v>5</v>
      </c>
      <c r="AB114" s="4" t="s">
        <v>5</v>
      </c>
      <c r="AC114" s="4" t="s">
        <v>5</v>
      </c>
      <c r="AD114" s="4" t="s">
        <v>5</v>
      </c>
      <c r="AE114" s="4" t="s">
        <v>5</v>
      </c>
      <c r="AF114" s="4" t="s">
        <v>5</v>
      </c>
      <c r="AG114" s="4" t="s">
        <v>5</v>
      </c>
      <c r="AH114" s="4" t="s">
        <v>5</v>
      </c>
      <c r="AI114" s="4" t="s">
        <v>5</v>
      </c>
      <c r="AJ114" s="4" t="s">
        <v>5</v>
      </c>
      <c r="AK114" s="4" t="s">
        <v>5</v>
      </c>
      <c r="AL114" s="4" t="s">
        <v>5</v>
      </c>
      <c r="AM114" s="4" t="s">
        <v>5</v>
      </c>
      <c r="AN114" s="6">
        <v>53237993</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t="s">
        <v>5</v>
      </c>
      <c r="BD114" s="4" t="s">
        <v>5</v>
      </c>
      <c r="BE114" s="4" t="s">
        <v>5</v>
      </c>
      <c r="BF114" s="4" t="s">
        <v>5</v>
      </c>
      <c r="BG114" s="4">
        <v>0</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t="s">
        <v>5</v>
      </c>
      <c r="BY114" s="4" t="s">
        <v>5</v>
      </c>
      <c r="BZ114" s="6">
        <v>-61735053</v>
      </c>
      <c r="CA114" s="4" t="s">
        <v>5</v>
      </c>
      <c r="CB114" s="4" t="s">
        <v>5</v>
      </c>
      <c r="CC114" s="4" t="s">
        <v>5</v>
      </c>
      <c r="CD114" s="4" t="s">
        <v>5</v>
      </c>
      <c r="CE114" s="4" t="s">
        <v>5</v>
      </c>
      <c r="CF114" s="4" t="s">
        <v>5</v>
      </c>
      <c r="CG114" s="4" t="s">
        <v>5</v>
      </c>
      <c r="CH114" s="4" t="s">
        <v>5</v>
      </c>
      <c r="CI114" s="4" t="s">
        <v>5</v>
      </c>
      <c r="CJ114" s="4" t="s">
        <v>5</v>
      </c>
      <c r="CK114" s="4" t="s">
        <v>5</v>
      </c>
      <c r="CL114" s="4" t="s">
        <v>5</v>
      </c>
      <c r="CM114" s="4" t="s">
        <v>5</v>
      </c>
      <c r="CN114" s="4" t="s">
        <v>5</v>
      </c>
      <c r="CO114" s="4" t="s">
        <v>5</v>
      </c>
      <c r="CP114" s="4" t="s">
        <v>5</v>
      </c>
      <c r="CQ114" s="4" t="s">
        <v>5</v>
      </c>
      <c r="CR114" s="4" t="s">
        <v>5</v>
      </c>
    </row>
    <row r="115" spans="1:96" ht="30" x14ac:dyDescent="0.25">
      <c r="A115" s="2" t="s">
        <v>157</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t="s">
        <v>5</v>
      </c>
      <c r="T115" s="4" t="s">
        <v>5</v>
      </c>
      <c r="U115" s="6">
        <v>18926683</v>
      </c>
      <c r="V115" s="4" t="s">
        <v>5</v>
      </c>
      <c r="W115" s="4" t="s">
        <v>5</v>
      </c>
      <c r="X115" s="4" t="s">
        <v>5</v>
      </c>
      <c r="Y115" s="4" t="s">
        <v>5</v>
      </c>
      <c r="Z115" s="4" t="s">
        <v>5</v>
      </c>
      <c r="AA115" s="4" t="s">
        <v>5</v>
      </c>
      <c r="AB115" s="4" t="s">
        <v>5</v>
      </c>
      <c r="AC115" s="4" t="s">
        <v>5</v>
      </c>
      <c r="AD115" s="4" t="s">
        <v>5</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4" t="s">
        <v>5</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4" t="s">
        <v>5</v>
      </c>
      <c r="BG115" s="4" t="s">
        <v>5</v>
      </c>
      <c r="BH115" s="4" t="s">
        <v>5</v>
      </c>
      <c r="BI115" s="4" t="s">
        <v>5</v>
      </c>
      <c r="BJ115" s="4" t="s">
        <v>5</v>
      </c>
      <c r="BK115" s="4" t="s">
        <v>5</v>
      </c>
      <c r="BL115" s="4" t="s">
        <v>5</v>
      </c>
      <c r="BM115" s="4" t="s">
        <v>5</v>
      </c>
      <c r="BN115" s="4" t="s">
        <v>5</v>
      </c>
      <c r="BO115" s="4" t="s">
        <v>5</v>
      </c>
      <c r="BP115" s="4" t="s">
        <v>5</v>
      </c>
      <c r="BQ115" s="4" t="s">
        <v>5</v>
      </c>
      <c r="BR115" s="4" t="s">
        <v>5</v>
      </c>
      <c r="BS115" s="4" t="s">
        <v>5</v>
      </c>
      <c r="BT115" s="4" t="s">
        <v>5</v>
      </c>
      <c r="BU115" s="4" t="s">
        <v>5</v>
      </c>
      <c r="BV115" s="4" t="s">
        <v>5</v>
      </c>
      <c r="BW115" s="4" t="s">
        <v>5</v>
      </c>
      <c r="BX115" s="4" t="s">
        <v>5</v>
      </c>
      <c r="BY115" s="4" t="s">
        <v>5</v>
      </c>
      <c r="BZ115" s="4" t="s">
        <v>5</v>
      </c>
      <c r="CA115" s="4" t="s">
        <v>5</v>
      </c>
      <c r="CB115" s="4" t="s">
        <v>5</v>
      </c>
      <c r="CC115" s="4" t="s">
        <v>5</v>
      </c>
      <c r="CD115" s="4" t="s">
        <v>5</v>
      </c>
      <c r="CE115" s="4" t="s">
        <v>5</v>
      </c>
      <c r="CF115" s="4" t="s">
        <v>5</v>
      </c>
      <c r="CG115" s="4" t="s">
        <v>5</v>
      </c>
      <c r="CH115" s="4" t="s">
        <v>5</v>
      </c>
      <c r="CI115" s="4" t="s">
        <v>5</v>
      </c>
      <c r="CJ115" s="4" t="s">
        <v>5</v>
      </c>
      <c r="CK115" s="4" t="s">
        <v>5</v>
      </c>
      <c r="CL115" s="4" t="s">
        <v>5</v>
      </c>
      <c r="CM115" s="4" t="s">
        <v>5</v>
      </c>
      <c r="CN115" s="4" t="s">
        <v>5</v>
      </c>
      <c r="CO115" s="4" t="s">
        <v>5</v>
      </c>
      <c r="CP115" s="4" t="s">
        <v>5</v>
      </c>
      <c r="CQ115" s="4" t="s">
        <v>5</v>
      </c>
      <c r="CR115" s="4" t="s">
        <v>5</v>
      </c>
    </row>
    <row r="116" spans="1:96" x14ac:dyDescent="0.25">
      <c r="A116" s="2" t="s">
        <v>140</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4" t="s">
        <v>5</v>
      </c>
      <c r="T116" s="4" t="s">
        <v>5</v>
      </c>
      <c r="U116" s="4" t="s">
        <v>5</v>
      </c>
      <c r="V116" s="4">
        <v>0</v>
      </c>
      <c r="W116" s="4" t="s">
        <v>5</v>
      </c>
      <c r="X116" s="4" t="s">
        <v>5</v>
      </c>
      <c r="Y116" s="4" t="s">
        <v>5</v>
      </c>
      <c r="Z116" s="4" t="s">
        <v>5</v>
      </c>
      <c r="AA116" s="4" t="s">
        <v>5</v>
      </c>
      <c r="AB116" s="4" t="s">
        <v>5</v>
      </c>
      <c r="AC116" s="4" t="s">
        <v>5</v>
      </c>
      <c r="AD116" s="4" t="s">
        <v>5</v>
      </c>
      <c r="AE116" s="4" t="s">
        <v>5</v>
      </c>
      <c r="AF116" s="4" t="s">
        <v>5</v>
      </c>
      <c r="AG116" s="4" t="s">
        <v>5</v>
      </c>
      <c r="AH116" s="4" t="s">
        <v>5</v>
      </c>
      <c r="AI116" s="4" t="s">
        <v>5</v>
      </c>
      <c r="AJ116" s="4" t="s">
        <v>5</v>
      </c>
      <c r="AK116" s="4" t="s">
        <v>5</v>
      </c>
      <c r="AL116" s="4" t="s">
        <v>5</v>
      </c>
      <c r="AM116" s="4" t="s">
        <v>5</v>
      </c>
      <c r="AN116" s="4" t="s">
        <v>5</v>
      </c>
      <c r="AO116" s="4" t="s">
        <v>5</v>
      </c>
      <c r="AP116" s="4" t="s">
        <v>5</v>
      </c>
      <c r="AQ116" s="4" t="s">
        <v>5</v>
      </c>
      <c r="AR116" s="4" t="s">
        <v>5</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4" t="s">
        <v>5</v>
      </c>
      <c r="BH116" s="4" t="s">
        <v>5</v>
      </c>
      <c r="BI116" s="4" t="s">
        <v>5</v>
      </c>
      <c r="BJ116" s="4" t="s">
        <v>5</v>
      </c>
      <c r="BK116" s="4" t="s">
        <v>5</v>
      </c>
      <c r="BL116" s="4" t="s">
        <v>5</v>
      </c>
      <c r="BM116" s="4" t="s">
        <v>5</v>
      </c>
      <c r="BN116" s="4" t="s">
        <v>5</v>
      </c>
      <c r="BO116" s="4" t="s">
        <v>5</v>
      </c>
      <c r="BP116" s="4" t="s">
        <v>5</v>
      </c>
      <c r="BQ116" s="4" t="s">
        <v>5</v>
      </c>
      <c r="BR116" s="4" t="s">
        <v>5</v>
      </c>
      <c r="BS116" s="4" t="s">
        <v>5</v>
      </c>
      <c r="BT116" s="4" t="s">
        <v>5</v>
      </c>
      <c r="BU116" s="4" t="s">
        <v>5</v>
      </c>
      <c r="BV116" s="4" t="s">
        <v>5</v>
      </c>
      <c r="BW116" s="4" t="s">
        <v>5</v>
      </c>
      <c r="BX116" s="4" t="s">
        <v>5</v>
      </c>
      <c r="BY116" s="4" t="s">
        <v>5</v>
      </c>
      <c r="BZ116" s="4" t="s">
        <v>5</v>
      </c>
      <c r="CA116" s="4" t="s">
        <v>5</v>
      </c>
      <c r="CB116" s="4" t="s">
        <v>5</v>
      </c>
      <c r="CC116" s="4" t="s">
        <v>5</v>
      </c>
      <c r="CD116" s="4" t="s">
        <v>5</v>
      </c>
      <c r="CE116" s="4" t="s">
        <v>5</v>
      </c>
      <c r="CF116" s="4" t="s">
        <v>5</v>
      </c>
      <c r="CG116" s="4" t="s">
        <v>5</v>
      </c>
      <c r="CH116" s="4" t="s">
        <v>5</v>
      </c>
      <c r="CI116" s="4" t="s">
        <v>5</v>
      </c>
      <c r="CJ116" s="4" t="s">
        <v>5</v>
      </c>
      <c r="CK116" s="4" t="s">
        <v>5</v>
      </c>
      <c r="CL116" s="4" t="s">
        <v>5</v>
      </c>
      <c r="CM116" s="4" t="s">
        <v>5</v>
      </c>
      <c r="CN116" s="4" t="s">
        <v>5</v>
      </c>
      <c r="CO116" s="4" t="s">
        <v>5</v>
      </c>
      <c r="CP116" s="4" t="s">
        <v>5</v>
      </c>
      <c r="CQ116" s="4" t="s">
        <v>5</v>
      </c>
      <c r="CR116" s="4" t="s">
        <v>5</v>
      </c>
    </row>
    <row r="117" spans="1:96" x14ac:dyDescent="0.25">
      <c r="A117" s="2" t="s">
        <v>141</v>
      </c>
      <c r="B117" s="4" t="s">
        <v>5</v>
      </c>
      <c r="C117" s="6">
        <v>4568763</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t="s">
        <v>5</v>
      </c>
      <c r="T117" s="4" t="s">
        <v>5</v>
      </c>
      <c r="U117" s="4" t="s">
        <v>5</v>
      </c>
      <c r="V117" s="4">
        <v>0</v>
      </c>
      <c r="W117" s="4" t="s">
        <v>5</v>
      </c>
      <c r="X117" s="4" t="s">
        <v>5</v>
      </c>
      <c r="Y117" s="4" t="s">
        <v>5</v>
      </c>
      <c r="Z117" s="4" t="s">
        <v>5</v>
      </c>
      <c r="AA117" s="4" t="s">
        <v>5</v>
      </c>
      <c r="AB117" s="4" t="s">
        <v>5</v>
      </c>
      <c r="AC117" s="4" t="s">
        <v>5</v>
      </c>
      <c r="AD117" s="4" t="s">
        <v>5</v>
      </c>
      <c r="AE117" s="4" t="s">
        <v>5</v>
      </c>
      <c r="AF117" s="4" t="s">
        <v>5</v>
      </c>
      <c r="AG117" s="4" t="s">
        <v>5</v>
      </c>
      <c r="AH117" s="4" t="s">
        <v>5</v>
      </c>
      <c r="AI117" s="4" t="s">
        <v>5</v>
      </c>
      <c r="AJ117" s="4" t="s">
        <v>5</v>
      </c>
      <c r="AK117" s="4" t="s">
        <v>5</v>
      </c>
      <c r="AL117" s="4" t="s">
        <v>5</v>
      </c>
      <c r="AM117" s="4" t="s">
        <v>5</v>
      </c>
      <c r="AN117" s="4" t="s">
        <v>5</v>
      </c>
      <c r="AO117" s="6">
        <v>4568763</v>
      </c>
      <c r="AP117" s="4" t="s">
        <v>5</v>
      </c>
      <c r="AQ117" s="4" t="s">
        <v>5</v>
      </c>
      <c r="AR117" s="4" t="s">
        <v>5</v>
      </c>
      <c r="AS117" s="4" t="s">
        <v>5</v>
      </c>
      <c r="AT117" s="4" t="s">
        <v>5</v>
      </c>
      <c r="AU117" s="4" t="s">
        <v>5</v>
      </c>
      <c r="AV117" s="4" t="s">
        <v>5</v>
      </c>
      <c r="AW117" s="4" t="s">
        <v>5</v>
      </c>
      <c r="AX117" s="4" t="s">
        <v>5</v>
      </c>
      <c r="AY117" s="4" t="s">
        <v>5</v>
      </c>
      <c r="AZ117" s="4" t="s">
        <v>5</v>
      </c>
      <c r="BA117" s="4" t="s">
        <v>5</v>
      </c>
      <c r="BB117" s="4" t="s">
        <v>5</v>
      </c>
      <c r="BC117" s="4" t="s">
        <v>5</v>
      </c>
      <c r="BD117" s="4" t="s">
        <v>5</v>
      </c>
      <c r="BE117" s="4" t="s">
        <v>5</v>
      </c>
      <c r="BF117" s="4" t="s">
        <v>5</v>
      </c>
      <c r="BG117" s="4" t="s">
        <v>5</v>
      </c>
      <c r="BH117" s="4">
        <v>0</v>
      </c>
      <c r="BI117" s="4" t="s">
        <v>5</v>
      </c>
      <c r="BJ117" s="4" t="s">
        <v>5</v>
      </c>
      <c r="BK117" s="4" t="s">
        <v>5</v>
      </c>
      <c r="BL117" s="4" t="s">
        <v>5</v>
      </c>
      <c r="BM117" s="4" t="s">
        <v>5</v>
      </c>
      <c r="BN117" s="4" t="s">
        <v>5</v>
      </c>
      <c r="BO117" s="4" t="s">
        <v>5</v>
      </c>
      <c r="BP117" s="4" t="s">
        <v>5</v>
      </c>
      <c r="BQ117" s="4" t="s">
        <v>5</v>
      </c>
      <c r="BR117" s="4" t="s">
        <v>5</v>
      </c>
      <c r="BS117" s="4" t="s">
        <v>5</v>
      </c>
      <c r="BT117" s="4" t="s">
        <v>5</v>
      </c>
      <c r="BU117" s="4" t="s">
        <v>5</v>
      </c>
      <c r="BV117" s="4" t="s">
        <v>5</v>
      </c>
      <c r="BW117" s="4" t="s">
        <v>5</v>
      </c>
      <c r="BX117" s="4" t="s">
        <v>5</v>
      </c>
      <c r="BY117" s="4" t="s">
        <v>5</v>
      </c>
      <c r="BZ117" s="4" t="s">
        <v>5</v>
      </c>
      <c r="CA117" s="4">
        <v>0</v>
      </c>
      <c r="CB117" s="4" t="s">
        <v>5</v>
      </c>
      <c r="CC117" s="4" t="s">
        <v>5</v>
      </c>
      <c r="CD117" s="4" t="s">
        <v>5</v>
      </c>
      <c r="CE117" s="4" t="s">
        <v>5</v>
      </c>
      <c r="CF117" s="4" t="s">
        <v>5</v>
      </c>
      <c r="CG117" s="4" t="s">
        <v>5</v>
      </c>
      <c r="CH117" s="4" t="s">
        <v>5</v>
      </c>
      <c r="CI117" s="4" t="s">
        <v>5</v>
      </c>
      <c r="CJ117" s="4" t="s">
        <v>5</v>
      </c>
      <c r="CK117" s="4" t="s">
        <v>5</v>
      </c>
      <c r="CL117" s="4" t="s">
        <v>5</v>
      </c>
      <c r="CM117" s="4" t="s">
        <v>5</v>
      </c>
      <c r="CN117" s="4" t="s">
        <v>5</v>
      </c>
      <c r="CO117" s="4" t="s">
        <v>5</v>
      </c>
      <c r="CP117" s="4" t="s">
        <v>5</v>
      </c>
      <c r="CQ117" s="4" t="s">
        <v>5</v>
      </c>
      <c r="CR117" s="4" t="s">
        <v>5</v>
      </c>
    </row>
    <row r="118" spans="1:96" x14ac:dyDescent="0.25">
      <c r="A118" s="2" t="s">
        <v>103</v>
      </c>
      <c r="B118" s="6">
        <v>800000</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c r="S118" s="4" t="s">
        <v>5</v>
      </c>
      <c r="T118" s="4" t="s">
        <v>5</v>
      </c>
      <c r="U118" s="4" t="s">
        <v>5</v>
      </c>
      <c r="V118" s="4" t="s">
        <v>5</v>
      </c>
      <c r="W118" s="4" t="s">
        <v>5</v>
      </c>
      <c r="X118" s="4" t="s">
        <v>5</v>
      </c>
      <c r="Y118" s="4" t="s">
        <v>5</v>
      </c>
      <c r="Z118" s="6">
        <v>9369565</v>
      </c>
      <c r="AA118" s="4" t="s">
        <v>5</v>
      </c>
      <c r="AB118" s="4" t="s">
        <v>5</v>
      </c>
      <c r="AC118" s="6">
        <v>471334</v>
      </c>
      <c r="AD118" s="4" t="s">
        <v>5</v>
      </c>
      <c r="AE118" s="4" t="s">
        <v>5</v>
      </c>
      <c r="AF118" s="4" t="s">
        <v>5</v>
      </c>
      <c r="AG118" s="4" t="s">
        <v>5</v>
      </c>
      <c r="AH118" s="4" t="s">
        <v>5</v>
      </c>
      <c r="AI118" s="4" t="s">
        <v>5</v>
      </c>
      <c r="AJ118" s="4" t="s">
        <v>5</v>
      </c>
      <c r="AK118" s="4" t="s">
        <v>5</v>
      </c>
      <c r="AL118" s="4" t="s">
        <v>5</v>
      </c>
      <c r="AM118" s="4" t="s">
        <v>5</v>
      </c>
      <c r="AN118" s="4" t="s">
        <v>5</v>
      </c>
      <c r="AO118" s="4" t="s">
        <v>5</v>
      </c>
      <c r="AP118" s="4" t="s">
        <v>5</v>
      </c>
      <c r="AQ118" s="4" t="s">
        <v>5</v>
      </c>
      <c r="AR118" s="4" t="s">
        <v>5</v>
      </c>
      <c r="AS118" s="4" t="s">
        <v>5</v>
      </c>
      <c r="AT118" s="4" t="s">
        <v>5</v>
      </c>
      <c r="AU118" s="4" t="s">
        <v>5</v>
      </c>
      <c r="AV118" s="4" t="s">
        <v>5</v>
      </c>
      <c r="AW118" s="4" t="s">
        <v>5</v>
      </c>
      <c r="AX118" s="4" t="s">
        <v>5</v>
      </c>
      <c r="AY118" s="4" t="s">
        <v>5</v>
      </c>
      <c r="AZ118" s="4" t="s">
        <v>5</v>
      </c>
      <c r="BA118" s="4" t="s">
        <v>5</v>
      </c>
      <c r="BB118" s="4" t="s">
        <v>5</v>
      </c>
      <c r="BC118" s="4" t="s">
        <v>5</v>
      </c>
      <c r="BD118" s="4" t="s">
        <v>5</v>
      </c>
      <c r="BE118" s="4" t="s">
        <v>5</v>
      </c>
      <c r="BF118" s="4" t="s">
        <v>5</v>
      </c>
      <c r="BG118" s="4" t="s">
        <v>5</v>
      </c>
      <c r="BH118" s="4" t="s">
        <v>5</v>
      </c>
      <c r="BI118" s="4" t="s">
        <v>5</v>
      </c>
      <c r="BJ118" s="4" t="s">
        <v>5</v>
      </c>
      <c r="BK118" s="4" t="s">
        <v>5</v>
      </c>
      <c r="BL118" s="4" t="s">
        <v>5</v>
      </c>
      <c r="BM118" s="4" t="s">
        <v>5</v>
      </c>
      <c r="BN118" s="4" t="s">
        <v>5</v>
      </c>
      <c r="BO118" s="4" t="s">
        <v>5</v>
      </c>
      <c r="BP118" s="4" t="s">
        <v>5</v>
      </c>
      <c r="BQ118" s="4" t="s">
        <v>5</v>
      </c>
      <c r="BR118" s="4" t="s">
        <v>5</v>
      </c>
      <c r="BS118" s="4" t="s">
        <v>5</v>
      </c>
      <c r="BT118" s="4" t="s">
        <v>5</v>
      </c>
      <c r="BU118" s="4" t="s">
        <v>5</v>
      </c>
      <c r="BV118" s="4" t="s">
        <v>5</v>
      </c>
      <c r="BW118" s="4" t="s">
        <v>5</v>
      </c>
      <c r="BX118" s="4" t="s">
        <v>5</v>
      </c>
      <c r="BY118" s="4" t="s">
        <v>5</v>
      </c>
      <c r="BZ118" s="4" t="s">
        <v>5</v>
      </c>
      <c r="CA118" s="4" t="s">
        <v>5</v>
      </c>
      <c r="CB118" s="4" t="s">
        <v>5</v>
      </c>
      <c r="CC118" s="4" t="s">
        <v>5</v>
      </c>
      <c r="CD118" s="4" t="s">
        <v>5</v>
      </c>
      <c r="CE118" s="4" t="s">
        <v>5</v>
      </c>
      <c r="CF118" s="4" t="s">
        <v>5</v>
      </c>
      <c r="CG118" s="4" t="s">
        <v>5</v>
      </c>
      <c r="CH118" s="4" t="s">
        <v>5</v>
      </c>
      <c r="CI118" s="4" t="s">
        <v>5</v>
      </c>
      <c r="CJ118" s="4" t="s">
        <v>5</v>
      </c>
      <c r="CK118" s="4" t="s">
        <v>5</v>
      </c>
      <c r="CL118" s="4" t="s">
        <v>5</v>
      </c>
      <c r="CM118" s="4" t="s">
        <v>5</v>
      </c>
      <c r="CN118" s="4" t="s">
        <v>5</v>
      </c>
      <c r="CO118" s="4" t="s">
        <v>5</v>
      </c>
      <c r="CP118" s="4" t="s">
        <v>5</v>
      </c>
      <c r="CQ118" s="4" t="s">
        <v>5</v>
      </c>
      <c r="CR118" s="4" t="s">
        <v>5</v>
      </c>
    </row>
    <row r="119" spans="1:96" x14ac:dyDescent="0.25">
      <c r="A119" s="2" t="s">
        <v>104</v>
      </c>
      <c r="B119" s="4" t="s">
        <v>5</v>
      </c>
      <c r="C119" s="4" t="s">
        <v>5</v>
      </c>
      <c r="D119" s="4" t="s">
        <v>5</v>
      </c>
      <c r="E119" s="4" t="s">
        <v>5</v>
      </c>
      <c r="F119" s="4" t="s">
        <v>5</v>
      </c>
      <c r="G119" s="6">
        <v>2155000</v>
      </c>
      <c r="H119" s="4" t="s">
        <v>5</v>
      </c>
      <c r="I119" s="4" t="s">
        <v>5</v>
      </c>
      <c r="J119" s="6">
        <v>2781603</v>
      </c>
      <c r="K119" s="4" t="s">
        <v>5</v>
      </c>
      <c r="L119" s="4" t="s">
        <v>5</v>
      </c>
      <c r="M119" s="4" t="s">
        <v>5</v>
      </c>
      <c r="N119" s="4" t="s">
        <v>5</v>
      </c>
      <c r="O119" s="4" t="s">
        <v>5</v>
      </c>
      <c r="P119" s="4" t="s">
        <v>5</v>
      </c>
      <c r="Q119" s="4" t="s">
        <v>5</v>
      </c>
      <c r="R119" s="4" t="s">
        <v>5</v>
      </c>
      <c r="S119" s="4" t="s">
        <v>5</v>
      </c>
      <c r="T119" s="4" t="s">
        <v>5</v>
      </c>
      <c r="U119" s="4" t="s">
        <v>5</v>
      </c>
      <c r="V119" s="4" t="s">
        <v>5</v>
      </c>
      <c r="W119" s="4" t="s">
        <v>5</v>
      </c>
      <c r="X119" s="4" t="s">
        <v>5</v>
      </c>
      <c r="Y119" s="4" t="s">
        <v>5</v>
      </c>
      <c r="Z119" s="4">
        <v>94</v>
      </c>
      <c r="AA119" s="4" t="s">
        <v>5</v>
      </c>
      <c r="AB119" s="4" t="s">
        <v>5</v>
      </c>
      <c r="AC119" s="4">
        <v>5</v>
      </c>
      <c r="AD119" s="4" t="s">
        <v>5</v>
      </c>
      <c r="AE119" s="4" t="s">
        <v>5</v>
      </c>
      <c r="AF119" s="4" t="s">
        <v>5</v>
      </c>
      <c r="AG119" s="4" t="s">
        <v>5</v>
      </c>
      <c r="AH119" s="4" t="s">
        <v>5</v>
      </c>
      <c r="AI119" s="4" t="s">
        <v>5</v>
      </c>
      <c r="AJ119" s="4" t="s">
        <v>5</v>
      </c>
      <c r="AK119" s="4" t="s">
        <v>5</v>
      </c>
      <c r="AL119" s="4" t="s">
        <v>5</v>
      </c>
      <c r="AM119" s="4" t="s">
        <v>5</v>
      </c>
      <c r="AN119" s="4" t="s">
        <v>5</v>
      </c>
      <c r="AO119" s="4" t="s">
        <v>5</v>
      </c>
      <c r="AP119" s="4" t="s">
        <v>5</v>
      </c>
      <c r="AQ119" s="4" t="s">
        <v>5</v>
      </c>
      <c r="AR119" s="4" t="s">
        <v>5</v>
      </c>
      <c r="AS119" s="6">
        <v>2154906</v>
      </c>
      <c r="AT119" s="4" t="s">
        <v>5</v>
      </c>
      <c r="AU119" s="4" t="s">
        <v>5</v>
      </c>
      <c r="AV119" s="6">
        <v>2781598</v>
      </c>
      <c r="AW119" s="4" t="s">
        <v>5</v>
      </c>
      <c r="AX119" s="4" t="s">
        <v>5</v>
      </c>
      <c r="AY119" s="4" t="s">
        <v>5</v>
      </c>
      <c r="AZ119" s="4" t="s">
        <v>5</v>
      </c>
      <c r="BA119" s="4" t="s">
        <v>5</v>
      </c>
      <c r="BB119" s="4" t="s">
        <v>5</v>
      </c>
      <c r="BC119" s="4" t="s">
        <v>5</v>
      </c>
      <c r="BD119" s="4" t="s">
        <v>5</v>
      </c>
      <c r="BE119" s="4" t="s">
        <v>5</v>
      </c>
      <c r="BF119" s="4" t="s">
        <v>5</v>
      </c>
      <c r="BG119" s="4" t="s">
        <v>5</v>
      </c>
      <c r="BH119" s="4" t="s">
        <v>5</v>
      </c>
      <c r="BI119" s="4" t="s">
        <v>5</v>
      </c>
      <c r="BJ119" s="4" t="s">
        <v>5</v>
      </c>
      <c r="BK119" s="4" t="s">
        <v>5</v>
      </c>
      <c r="BL119" s="4">
        <v>0</v>
      </c>
      <c r="BM119" s="4" t="s">
        <v>5</v>
      </c>
      <c r="BN119" s="4" t="s">
        <v>5</v>
      </c>
      <c r="BO119" s="4">
        <v>0</v>
      </c>
      <c r="BP119" s="4" t="s">
        <v>5</v>
      </c>
      <c r="BQ119" s="4" t="s">
        <v>5</v>
      </c>
      <c r="BR119" s="4" t="s">
        <v>5</v>
      </c>
      <c r="BS119" s="4" t="s">
        <v>5</v>
      </c>
      <c r="BT119" s="4" t="s">
        <v>5</v>
      </c>
      <c r="BU119" s="4" t="s">
        <v>5</v>
      </c>
      <c r="BV119" s="4" t="s">
        <v>5</v>
      </c>
      <c r="BW119" s="4" t="s">
        <v>5</v>
      </c>
      <c r="BX119" s="4" t="s">
        <v>5</v>
      </c>
      <c r="BY119" s="4" t="s">
        <v>5</v>
      </c>
      <c r="BZ119" s="4" t="s">
        <v>5</v>
      </c>
      <c r="CA119" s="4" t="s">
        <v>5</v>
      </c>
      <c r="CB119" s="4" t="s">
        <v>5</v>
      </c>
      <c r="CC119" s="4" t="s">
        <v>5</v>
      </c>
      <c r="CD119" s="4" t="s">
        <v>5</v>
      </c>
      <c r="CE119" s="4">
        <v>0</v>
      </c>
      <c r="CF119" s="4" t="s">
        <v>5</v>
      </c>
      <c r="CG119" s="4" t="s">
        <v>5</v>
      </c>
      <c r="CH119" s="4">
        <v>0</v>
      </c>
      <c r="CI119" s="4" t="s">
        <v>5</v>
      </c>
      <c r="CJ119" s="4" t="s">
        <v>5</v>
      </c>
      <c r="CK119" s="4" t="s">
        <v>5</v>
      </c>
      <c r="CL119" s="4" t="s">
        <v>5</v>
      </c>
      <c r="CM119" s="4" t="s">
        <v>5</v>
      </c>
      <c r="CN119" s="4" t="s">
        <v>5</v>
      </c>
      <c r="CO119" s="4" t="s">
        <v>5</v>
      </c>
      <c r="CP119" s="4" t="s">
        <v>5</v>
      </c>
      <c r="CQ119" s="4" t="s">
        <v>5</v>
      </c>
      <c r="CR119" s="4" t="s">
        <v>5</v>
      </c>
    </row>
    <row r="120" spans="1:96" x14ac:dyDescent="0.25">
      <c r="A120" s="2" t="s">
        <v>75</v>
      </c>
      <c r="B120" s="6">
        <v>-8053357</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4" t="s">
        <v>5</v>
      </c>
      <c r="U120" s="4">
        <v>0</v>
      </c>
      <c r="V120" s="4" t="s">
        <v>5</v>
      </c>
      <c r="W120" s="4" t="s">
        <v>5</v>
      </c>
      <c r="X120" s="4" t="s">
        <v>5</v>
      </c>
      <c r="Y120" s="4" t="s">
        <v>5</v>
      </c>
      <c r="Z120" s="4" t="s">
        <v>5</v>
      </c>
      <c r="AA120" s="4" t="s">
        <v>5</v>
      </c>
      <c r="AB120" s="4" t="s">
        <v>5</v>
      </c>
      <c r="AC120" s="4" t="s">
        <v>5</v>
      </c>
      <c r="AD120" s="4" t="s">
        <v>5</v>
      </c>
      <c r="AE120" s="4" t="s">
        <v>5</v>
      </c>
      <c r="AF120" s="4" t="s">
        <v>5</v>
      </c>
      <c r="AG120" s="4" t="s">
        <v>5</v>
      </c>
      <c r="AH120" s="4" t="s">
        <v>5</v>
      </c>
      <c r="AI120" s="4" t="s">
        <v>5</v>
      </c>
      <c r="AJ120" s="4" t="s">
        <v>5</v>
      </c>
      <c r="AK120" s="4" t="s">
        <v>5</v>
      </c>
      <c r="AL120" s="4" t="s">
        <v>5</v>
      </c>
      <c r="AM120" s="4" t="s">
        <v>5</v>
      </c>
      <c r="AN120" s="4">
        <v>0</v>
      </c>
      <c r="AO120" s="4" t="s">
        <v>5</v>
      </c>
      <c r="AP120" s="4" t="s">
        <v>5</v>
      </c>
      <c r="AQ120" s="4" t="s">
        <v>5</v>
      </c>
      <c r="AR120" s="4" t="s">
        <v>5</v>
      </c>
      <c r="AS120" s="4" t="s">
        <v>5</v>
      </c>
      <c r="AT120" s="4" t="s">
        <v>5</v>
      </c>
      <c r="AU120" s="4" t="s">
        <v>5</v>
      </c>
      <c r="AV120" s="4" t="s">
        <v>5</v>
      </c>
      <c r="AW120" s="4" t="s">
        <v>5</v>
      </c>
      <c r="AX120" s="4" t="s">
        <v>5</v>
      </c>
      <c r="AY120" s="4" t="s">
        <v>5</v>
      </c>
      <c r="AZ120" s="4" t="s">
        <v>5</v>
      </c>
      <c r="BA120" s="4" t="s">
        <v>5</v>
      </c>
      <c r="BB120" s="4" t="s">
        <v>5</v>
      </c>
      <c r="BC120" s="4" t="s">
        <v>5</v>
      </c>
      <c r="BD120" s="4" t="s">
        <v>5</v>
      </c>
      <c r="BE120" s="4" t="s">
        <v>5</v>
      </c>
      <c r="BF120" s="4" t="s">
        <v>5</v>
      </c>
      <c r="BG120" s="4">
        <v>0</v>
      </c>
      <c r="BH120" s="4" t="s">
        <v>5</v>
      </c>
      <c r="BI120" s="4" t="s">
        <v>5</v>
      </c>
      <c r="BJ120" s="4" t="s">
        <v>5</v>
      </c>
      <c r="BK120" s="4" t="s">
        <v>5</v>
      </c>
      <c r="BL120" s="4" t="s">
        <v>5</v>
      </c>
      <c r="BM120" s="4" t="s">
        <v>5</v>
      </c>
      <c r="BN120" s="4" t="s">
        <v>5</v>
      </c>
      <c r="BO120" s="4" t="s">
        <v>5</v>
      </c>
      <c r="BP120" s="4" t="s">
        <v>5</v>
      </c>
      <c r="BQ120" s="4" t="s">
        <v>5</v>
      </c>
      <c r="BR120" s="4" t="s">
        <v>5</v>
      </c>
      <c r="BS120" s="4" t="s">
        <v>5</v>
      </c>
      <c r="BT120" s="4" t="s">
        <v>5</v>
      </c>
      <c r="BU120" s="4" t="s">
        <v>5</v>
      </c>
      <c r="BV120" s="4" t="s">
        <v>5</v>
      </c>
      <c r="BW120" s="4" t="s">
        <v>5</v>
      </c>
      <c r="BX120" s="4" t="s">
        <v>5</v>
      </c>
      <c r="BY120" s="4" t="s">
        <v>5</v>
      </c>
      <c r="BZ120" s="6">
        <v>-8053357</v>
      </c>
      <c r="CA120" s="4" t="s">
        <v>5</v>
      </c>
      <c r="CB120" s="4" t="s">
        <v>5</v>
      </c>
      <c r="CC120" s="4" t="s">
        <v>5</v>
      </c>
      <c r="CD120" s="4" t="s">
        <v>5</v>
      </c>
      <c r="CE120" s="4" t="s">
        <v>5</v>
      </c>
      <c r="CF120" s="4" t="s">
        <v>5</v>
      </c>
      <c r="CG120" s="4" t="s">
        <v>5</v>
      </c>
      <c r="CH120" s="4" t="s">
        <v>5</v>
      </c>
      <c r="CI120" s="4" t="s">
        <v>5</v>
      </c>
      <c r="CJ120" s="4" t="s">
        <v>5</v>
      </c>
      <c r="CK120" s="4" t="s">
        <v>5</v>
      </c>
      <c r="CL120" s="4" t="s">
        <v>5</v>
      </c>
      <c r="CM120" s="4" t="s">
        <v>5</v>
      </c>
      <c r="CN120" s="4" t="s">
        <v>5</v>
      </c>
      <c r="CO120" s="4" t="s">
        <v>5</v>
      </c>
      <c r="CP120" s="4" t="s">
        <v>5</v>
      </c>
      <c r="CQ120" s="4" t="s">
        <v>5</v>
      </c>
      <c r="CR120" s="4" t="s">
        <v>5</v>
      </c>
    </row>
    <row r="121" spans="1:96" x14ac:dyDescent="0.25">
      <c r="A121" s="2" t="s">
        <v>158</v>
      </c>
      <c r="B121" s="9">
        <v>-7044862</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4" t="s">
        <v>5</v>
      </c>
      <c r="U121" s="9">
        <v>288</v>
      </c>
      <c r="V121" s="4" t="s">
        <v>5</v>
      </c>
      <c r="W121" s="4" t="s">
        <v>5</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9">
        <v>62743260</v>
      </c>
      <c r="AO121" s="4" t="s">
        <v>5</v>
      </c>
      <c r="AP121" s="4" t="s">
        <v>5</v>
      </c>
      <c r="AQ121" s="4" t="s">
        <v>5</v>
      </c>
      <c r="AR121" s="4" t="s">
        <v>5</v>
      </c>
      <c r="AS121" s="4" t="s">
        <v>5</v>
      </c>
      <c r="AT121" s="4" t="s">
        <v>5</v>
      </c>
      <c r="AU121" s="4" t="s">
        <v>5</v>
      </c>
      <c r="AV121" s="4" t="s">
        <v>5</v>
      </c>
      <c r="AW121" s="4" t="s">
        <v>5</v>
      </c>
      <c r="AX121" s="4" t="s">
        <v>5</v>
      </c>
      <c r="AY121" s="4" t="s">
        <v>5</v>
      </c>
      <c r="AZ121" s="4" t="s">
        <v>5</v>
      </c>
      <c r="BA121" s="4" t="s">
        <v>5</v>
      </c>
      <c r="BB121" s="4" t="s">
        <v>5</v>
      </c>
      <c r="BC121" s="4" t="s">
        <v>5</v>
      </c>
      <c r="BD121" s="4" t="s">
        <v>5</v>
      </c>
      <c r="BE121" s="4" t="s">
        <v>5</v>
      </c>
      <c r="BF121" s="4" t="s">
        <v>5</v>
      </c>
      <c r="BG121" s="9">
        <v>0</v>
      </c>
      <c r="BH121" s="4" t="s">
        <v>5</v>
      </c>
      <c r="BI121" s="4" t="s">
        <v>5</v>
      </c>
      <c r="BJ121" s="4" t="s">
        <v>5</v>
      </c>
      <c r="BK121" s="4" t="s">
        <v>5</v>
      </c>
      <c r="BL121" s="4" t="s">
        <v>5</v>
      </c>
      <c r="BM121" s="4" t="s">
        <v>5</v>
      </c>
      <c r="BN121" s="4" t="s">
        <v>5</v>
      </c>
      <c r="BO121" s="4" t="s">
        <v>5</v>
      </c>
      <c r="BP121" s="4" t="s">
        <v>5</v>
      </c>
      <c r="BQ121" s="4" t="s">
        <v>5</v>
      </c>
      <c r="BR121" s="4" t="s">
        <v>5</v>
      </c>
      <c r="BS121" s="4" t="s">
        <v>5</v>
      </c>
      <c r="BT121" s="4" t="s">
        <v>5</v>
      </c>
      <c r="BU121" s="4" t="s">
        <v>5</v>
      </c>
      <c r="BV121" s="4" t="s">
        <v>5</v>
      </c>
      <c r="BW121" s="4" t="s">
        <v>5</v>
      </c>
      <c r="BX121" s="4" t="s">
        <v>5</v>
      </c>
      <c r="BY121" s="4" t="s">
        <v>5</v>
      </c>
      <c r="BZ121" s="9">
        <v>-69788410</v>
      </c>
      <c r="CA121" s="4" t="s">
        <v>5</v>
      </c>
      <c r="CB121" s="4" t="s">
        <v>5</v>
      </c>
      <c r="CC121" s="4" t="s">
        <v>5</v>
      </c>
      <c r="CD121" s="4" t="s">
        <v>5</v>
      </c>
      <c r="CE121" s="4" t="s">
        <v>5</v>
      </c>
      <c r="CF121" s="4" t="s">
        <v>5</v>
      </c>
      <c r="CG121" s="4" t="s">
        <v>5</v>
      </c>
      <c r="CH121" s="4" t="s">
        <v>5</v>
      </c>
      <c r="CI121" s="4" t="s">
        <v>5</v>
      </c>
      <c r="CJ121" s="4" t="s">
        <v>5</v>
      </c>
      <c r="CK121" s="4" t="s">
        <v>5</v>
      </c>
      <c r="CL121" s="4" t="s">
        <v>5</v>
      </c>
      <c r="CM121" s="4" t="s">
        <v>5</v>
      </c>
      <c r="CN121" s="4" t="s">
        <v>5</v>
      </c>
      <c r="CO121" s="4" t="s">
        <v>5</v>
      </c>
      <c r="CP121" s="4" t="s">
        <v>5</v>
      </c>
      <c r="CQ121" s="4" t="s">
        <v>5</v>
      </c>
      <c r="CR121" s="4" t="s">
        <v>5</v>
      </c>
    </row>
    <row r="122" spans="1:96" ht="30" x14ac:dyDescent="0.25">
      <c r="A122" s="2" t="s">
        <v>159</v>
      </c>
      <c r="B122" s="4" t="s">
        <v>5</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4" t="s">
        <v>5</v>
      </c>
      <c r="T122" s="4" t="s">
        <v>5</v>
      </c>
      <c r="U122" s="6">
        <v>28767582</v>
      </c>
      <c r="V122" s="4" t="s">
        <v>5</v>
      </c>
      <c r="W122" s="4" t="s">
        <v>5</v>
      </c>
      <c r="X122" s="4" t="s">
        <v>5</v>
      </c>
      <c r="Y122" s="4" t="s">
        <v>5</v>
      </c>
      <c r="Z122" s="4" t="s">
        <v>5</v>
      </c>
      <c r="AA122" s="4" t="s">
        <v>5</v>
      </c>
      <c r="AB122" s="4" t="s">
        <v>5</v>
      </c>
      <c r="AC122" s="4" t="s">
        <v>5</v>
      </c>
      <c r="AD122" s="4" t="s">
        <v>5</v>
      </c>
      <c r="AE122" s="4" t="s">
        <v>5</v>
      </c>
      <c r="AF122" s="4" t="s">
        <v>5</v>
      </c>
      <c r="AG122" s="4" t="s">
        <v>5</v>
      </c>
      <c r="AH122" s="4" t="s">
        <v>5</v>
      </c>
      <c r="AI122" s="4" t="s">
        <v>5</v>
      </c>
      <c r="AJ122" s="4" t="s">
        <v>5</v>
      </c>
      <c r="AK122" s="4" t="s">
        <v>5</v>
      </c>
      <c r="AL122" s="4" t="s">
        <v>5</v>
      </c>
      <c r="AM122" s="4" t="s">
        <v>5</v>
      </c>
      <c r="AN122" s="4" t="s">
        <v>5</v>
      </c>
      <c r="AO122" s="4" t="s">
        <v>5</v>
      </c>
      <c r="AP122" s="4" t="s">
        <v>5</v>
      </c>
      <c r="AQ122" s="4" t="s">
        <v>5</v>
      </c>
      <c r="AR122" s="4" t="s">
        <v>5</v>
      </c>
      <c r="AS122" s="4" t="s">
        <v>5</v>
      </c>
      <c r="AT122" s="4" t="s">
        <v>5</v>
      </c>
      <c r="AU122" s="4" t="s">
        <v>5</v>
      </c>
      <c r="AV122" s="4" t="s">
        <v>5</v>
      </c>
      <c r="AW122" s="4" t="s">
        <v>5</v>
      </c>
      <c r="AX122" s="4" t="s">
        <v>5</v>
      </c>
      <c r="AY122" s="4" t="s">
        <v>5</v>
      </c>
      <c r="AZ122" s="4" t="s">
        <v>5</v>
      </c>
      <c r="BA122" s="4" t="s">
        <v>5</v>
      </c>
      <c r="BB122" s="4" t="s">
        <v>5</v>
      </c>
      <c r="BC122" s="4" t="s">
        <v>5</v>
      </c>
      <c r="BD122" s="4" t="s">
        <v>5</v>
      </c>
      <c r="BE122" s="4" t="s">
        <v>5</v>
      </c>
      <c r="BF122" s="4" t="s">
        <v>5</v>
      </c>
      <c r="BG122" s="4" t="s">
        <v>5</v>
      </c>
      <c r="BH122" s="4" t="s">
        <v>5</v>
      </c>
      <c r="BI122" s="4" t="s">
        <v>5</v>
      </c>
      <c r="BJ122" s="4" t="s">
        <v>5</v>
      </c>
      <c r="BK122" s="4" t="s">
        <v>5</v>
      </c>
      <c r="BL122" s="4" t="s">
        <v>5</v>
      </c>
      <c r="BM122" s="4" t="s">
        <v>5</v>
      </c>
      <c r="BN122" s="4" t="s">
        <v>5</v>
      </c>
      <c r="BO122" s="4" t="s">
        <v>5</v>
      </c>
      <c r="BP122" s="4" t="s">
        <v>5</v>
      </c>
      <c r="BQ122" s="4" t="s">
        <v>5</v>
      </c>
      <c r="BR122" s="4" t="s">
        <v>5</v>
      </c>
      <c r="BS122" s="4" t="s">
        <v>5</v>
      </c>
      <c r="BT122" s="4" t="s">
        <v>5</v>
      </c>
      <c r="BU122" s="4" t="s">
        <v>5</v>
      </c>
      <c r="BV122" s="4" t="s">
        <v>5</v>
      </c>
      <c r="BW122" s="4" t="s">
        <v>5</v>
      </c>
      <c r="BX122" s="4" t="s">
        <v>5</v>
      </c>
      <c r="BY122" s="4" t="s">
        <v>5</v>
      </c>
      <c r="BZ122" s="4" t="s">
        <v>5</v>
      </c>
      <c r="CA122" s="4" t="s">
        <v>5</v>
      </c>
      <c r="CB122" s="4" t="s">
        <v>5</v>
      </c>
      <c r="CC122" s="4" t="s">
        <v>5</v>
      </c>
      <c r="CD122" s="4" t="s">
        <v>5</v>
      </c>
      <c r="CE122" s="4" t="s">
        <v>5</v>
      </c>
      <c r="CF122" s="4" t="s">
        <v>5</v>
      </c>
      <c r="CG122" s="4" t="s">
        <v>5</v>
      </c>
      <c r="CH122" s="4" t="s">
        <v>5</v>
      </c>
      <c r="CI122" s="4" t="s">
        <v>5</v>
      </c>
      <c r="CJ122" s="4" t="s">
        <v>5</v>
      </c>
      <c r="CK122" s="4" t="s">
        <v>5</v>
      </c>
      <c r="CL122" s="4" t="s">
        <v>5</v>
      </c>
      <c r="CM122" s="4" t="s">
        <v>5</v>
      </c>
      <c r="CN122" s="4" t="s">
        <v>5</v>
      </c>
      <c r="CO122" s="4" t="s">
        <v>5</v>
      </c>
      <c r="CP122" s="4" t="s">
        <v>5</v>
      </c>
      <c r="CQ122" s="4" t="s">
        <v>5</v>
      </c>
      <c r="CR122" s="4" t="s">
        <v>5</v>
      </c>
    </row>
  </sheetData>
  <mergeCells count="13">
    <mergeCell ref="BZ1:BZ3"/>
    <mergeCell ref="G1:G3"/>
    <mergeCell ref="J1:J3"/>
    <mergeCell ref="R1:R3"/>
    <mergeCell ref="U1:U3"/>
    <mergeCell ref="AN1:AN3"/>
    <mergeCell ref="BG1:BG3"/>
    <mergeCell ref="A1:A3"/>
    <mergeCell ref="B1:B3"/>
    <mergeCell ref="C1:C3"/>
    <mergeCell ref="D1:D3"/>
    <mergeCell ref="E1:E3"/>
    <mergeCell ref="F1: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5.42578125" bestFit="1" customWidth="1"/>
    <col min="3" max="8" width="10.28515625" bestFit="1" customWidth="1"/>
    <col min="9" max="11" width="24.5703125" bestFit="1" customWidth="1"/>
    <col min="12" max="14" width="25.28515625" bestFit="1" customWidth="1"/>
    <col min="15" max="18" width="24.85546875" bestFit="1" customWidth="1"/>
    <col min="19" max="19" width="24.5703125" bestFit="1" customWidth="1"/>
    <col min="20" max="20" width="25.28515625" bestFit="1" customWidth="1"/>
    <col min="21" max="22" width="24.5703125" bestFit="1" customWidth="1"/>
    <col min="23" max="23" width="25.28515625" bestFit="1" customWidth="1"/>
    <col min="24" max="25" width="24.85546875" bestFit="1" customWidth="1"/>
    <col min="26" max="26" width="17.42578125" bestFit="1" customWidth="1"/>
    <col min="27" max="28" width="25.28515625" bestFit="1" customWidth="1"/>
    <col min="29" max="30" width="24.85546875" bestFit="1" customWidth="1"/>
  </cols>
  <sheetData>
    <row r="1" spans="1:30" ht="15" customHeight="1" x14ac:dyDescent="0.25">
      <c r="A1" s="7" t="s">
        <v>160</v>
      </c>
      <c r="B1" s="1" t="s">
        <v>1</v>
      </c>
      <c r="C1" s="7" t="s">
        <v>161</v>
      </c>
      <c r="D1" s="7"/>
      <c r="E1" s="7"/>
      <c r="F1" s="7"/>
      <c r="G1" s="7"/>
      <c r="H1" s="7"/>
      <c r="I1" s="7" t="s">
        <v>1</v>
      </c>
      <c r="J1" s="7"/>
      <c r="K1" s="1" t="s">
        <v>161</v>
      </c>
      <c r="L1" s="7" t="s">
        <v>1</v>
      </c>
      <c r="M1" s="7"/>
      <c r="N1" s="7"/>
      <c r="O1" s="7"/>
      <c r="P1" s="7"/>
      <c r="Q1" s="7"/>
      <c r="R1" s="7"/>
      <c r="S1" s="7" t="s">
        <v>161</v>
      </c>
      <c r="T1" s="7"/>
      <c r="U1" s="7"/>
      <c r="V1" s="7"/>
      <c r="W1" s="7"/>
      <c r="X1" s="7"/>
      <c r="Y1" s="7"/>
      <c r="Z1" s="7"/>
      <c r="AA1" s="7"/>
      <c r="AB1" s="7"/>
      <c r="AC1" s="7"/>
      <c r="AD1" s="7"/>
    </row>
    <row r="2" spans="1:30" x14ac:dyDescent="0.25">
      <c r="A2" s="7"/>
      <c r="B2" s="11">
        <v>36677</v>
      </c>
      <c r="C2" s="11">
        <v>40694</v>
      </c>
      <c r="D2" s="11">
        <v>40329</v>
      </c>
      <c r="E2" s="11">
        <v>38138</v>
      </c>
      <c r="F2" s="11">
        <v>37772</v>
      </c>
      <c r="G2" s="11">
        <v>37407</v>
      </c>
      <c r="H2" s="11">
        <v>37042</v>
      </c>
      <c r="I2" s="1" t="s">
        <v>2</v>
      </c>
      <c r="J2" s="8">
        <v>36677</v>
      </c>
      <c r="K2" s="8">
        <v>37772</v>
      </c>
      <c r="L2" s="1" t="s">
        <v>2</v>
      </c>
      <c r="M2" s="8">
        <v>36677</v>
      </c>
      <c r="N2" s="8">
        <v>36677</v>
      </c>
      <c r="O2" s="8">
        <v>36677</v>
      </c>
      <c r="P2" s="8">
        <v>36677</v>
      </c>
      <c r="Q2" s="8">
        <v>36677</v>
      </c>
      <c r="R2" s="8">
        <v>36677</v>
      </c>
      <c r="S2" s="8">
        <v>38138</v>
      </c>
      <c r="T2" s="8">
        <v>37772</v>
      </c>
      <c r="U2" s="8">
        <v>38868</v>
      </c>
      <c r="V2" s="8">
        <v>38503</v>
      </c>
      <c r="W2" s="8">
        <v>38868</v>
      </c>
      <c r="X2" s="8">
        <v>37772</v>
      </c>
      <c r="Y2" s="8">
        <v>38138</v>
      </c>
      <c r="Z2" s="8">
        <v>39233</v>
      </c>
      <c r="AA2" s="8">
        <v>38503</v>
      </c>
      <c r="AB2" s="8">
        <v>38138</v>
      </c>
      <c r="AC2" s="8">
        <v>38868</v>
      </c>
      <c r="AD2" s="8">
        <v>38138</v>
      </c>
    </row>
    <row r="3" spans="1:30" x14ac:dyDescent="0.25">
      <c r="A3" s="7"/>
      <c r="B3" s="11"/>
      <c r="C3" s="11"/>
      <c r="D3" s="11"/>
      <c r="E3" s="11"/>
      <c r="F3" s="11"/>
      <c r="G3" s="11"/>
      <c r="H3" s="11"/>
      <c r="I3" s="1" t="s">
        <v>84</v>
      </c>
      <c r="J3" s="1" t="s">
        <v>84</v>
      </c>
      <c r="K3" s="1" t="s">
        <v>84</v>
      </c>
      <c r="L3" s="1" t="s">
        <v>86</v>
      </c>
      <c r="M3" s="1" t="s">
        <v>86</v>
      </c>
      <c r="N3" s="1" t="s">
        <v>86</v>
      </c>
      <c r="O3" s="1" t="s">
        <v>90</v>
      </c>
      <c r="P3" s="1" t="s">
        <v>90</v>
      </c>
      <c r="Q3" s="1" t="s">
        <v>88</v>
      </c>
      <c r="R3" s="1" t="s">
        <v>92</v>
      </c>
      <c r="S3" s="1" t="s">
        <v>85</v>
      </c>
      <c r="T3" s="1" t="s">
        <v>85</v>
      </c>
      <c r="U3" s="1" t="s">
        <v>80</v>
      </c>
      <c r="V3" s="1" t="s">
        <v>80</v>
      </c>
      <c r="W3" s="1" t="s">
        <v>80</v>
      </c>
      <c r="X3" s="1" t="s">
        <v>80</v>
      </c>
      <c r="Y3" s="1" t="s">
        <v>80</v>
      </c>
      <c r="Z3" s="1" t="s">
        <v>82</v>
      </c>
      <c r="AA3" s="1" t="s">
        <v>82</v>
      </c>
      <c r="AB3" s="1" t="s">
        <v>82</v>
      </c>
      <c r="AC3" s="1" t="s">
        <v>82</v>
      </c>
      <c r="AD3" s="1" t="s">
        <v>89</v>
      </c>
    </row>
    <row r="4" spans="1:30" x14ac:dyDescent="0.25">
      <c r="A4" s="7"/>
      <c r="B4" s="11"/>
      <c r="C4" s="11"/>
      <c r="D4" s="11"/>
      <c r="E4" s="11"/>
      <c r="F4" s="11"/>
      <c r="G4" s="11"/>
      <c r="H4" s="11"/>
      <c r="I4" s="1"/>
      <c r="J4" s="1"/>
      <c r="K4" s="1"/>
      <c r="L4" s="1"/>
      <c r="M4" s="1"/>
      <c r="N4" s="1"/>
      <c r="O4" s="1"/>
      <c r="P4" s="1"/>
      <c r="Q4" s="1" t="s">
        <v>87</v>
      </c>
      <c r="R4" s="1" t="s">
        <v>91</v>
      </c>
      <c r="S4" s="1" t="s">
        <v>84</v>
      </c>
      <c r="T4" s="1" t="s">
        <v>86</v>
      </c>
      <c r="U4" s="1" t="s">
        <v>84</v>
      </c>
      <c r="V4" s="1" t="s">
        <v>84</v>
      </c>
      <c r="W4" s="1" t="s">
        <v>86</v>
      </c>
      <c r="X4" s="1" t="s">
        <v>87</v>
      </c>
      <c r="Y4" s="1" t="s">
        <v>90</v>
      </c>
      <c r="Z4" s="1"/>
      <c r="AA4" s="1" t="s">
        <v>86</v>
      </c>
      <c r="AB4" s="1" t="s">
        <v>86</v>
      </c>
      <c r="AC4" s="1" t="s">
        <v>87</v>
      </c>
      <c r="AD4" s="1" t="s">
        <v>87</v>
      </c>
    </row>
    <row r="5" spans="1:30" x14ac:dyDescent="0.25">
      <c r="A5" s="2" t="s">
        <v>162</v>
      </c>
      <c r="B5" s="10">
        <v>0.15</v>
      </c>
      <c r="C5" s="4" t="s">
        <v>5</v>
      </c>
      <c r="D5" s="10">
        <v>0.23</v>
      </c>
      <c r="E5" s="4" t="s">
        <v>5</v>
      </c>
      <c r="F5" s="4" t="s">
        <v>5</v>
      </c>
      <c r="G5" s="10">
        <v>6.25</v>
      </c>
      <c r="H5" s="9">
        <v>5</v>
      </c>
      <c r="I5" s="4" t="s">
        <v>5</v>
      </c>
      <c r="J5" s="4" t="s">
        <v>5</v>
      </c>
      <c r="K5" s="10">
        <v>7.5</v>
      </c>
      <c r="L5" s="4" t="s">
        <v>5</v>
      </c>
      <c r="M5" s="10">
        <v>1.8</v>
      </c>
      <c r="N5" s="4" t="s">
        <v>5</v>
      </c>
      <c r="O5" s="9">
        <v>5</v>
      </c>
      <c r="P5" s="4" t="s">
        <v>5</v>
      </c>
      <c r="Q5" s="4" t="s">
        <v>5</v>
      </c>
      <c r="R5" s="4" t="s">
        <v>5</v>
      </c>
      <c r="S5" s="4" t="s">
        <v>5</v>
      </c>
      <c r="T5" s="4" t="s">
        <v>5</v>
      </c>
      <c r="U5" s="4" t="s">
        <v>5</v>
      </c>
      <c r="V5" s="10">
        <v>12.75</v>
      </c>
      <c r="W5" s="4" t="s">
        <v>5</v>
      </c>
      <c r="X5" s="4" t="s">
        <v>5</v>
      </c>
      <c r="Y5" s="10">
        <v>12.75</v>
      </c>
      <c r="Z5" s="10">
        <v>12.5</v>
      </c>
      <c r="AA5" s="10">
        <v>9.75</v>
      </c>
      <c r="AB5" s="10">
        <v>8.5</v>
      </c>
      <c r="AC5" s="10">
        <v>11.25</v>
      </c>
      <c r="AD5" s="9">
        <v>13</v>
      </c>
    </row>
    <row r="6" spans="1:30" ht="30" x14ac:dyDescent="0.25">
      <c r="A6" s="2" t="s">
        <v>163</v>
      </c>
      <c r="B6" s="4" t="s">
        <v>5</v>
      </c>
      <c r="C6" s="4" t="s">
        <v>5</v>
      </c>
      <c r="D6" s="4" t="s">
        <v>5</v>
      </c>
      <c r="E6" s="4" t="s">
        <v>5</v>
      </c>
      <c r="F6" s="4" t="s">
        <v>5</v>
      </c>
      <c r="G6" s="4" t="s">
        <v>5</v>
      </c>
      <c r="H6" s="4" t="s">
        <v>5</v>
      </c>
      <c r="I6" s="4" t="s">
        <v>5</v>
      </c>
      <c r="J6" s="4" t="s">
        <v>5</v>
      </c>
      <c r="K6" s="4" t="s">
        <v>5</v>
      </c>
      <c r="L6" s="4" t="s">
        <v>5</v>
      </c>
      <c r="M6" s="4" t="s">
        <v>5</v>
      </c>
      <c r="N6" s="5">
        <v>36482</v>
      </c>
      <c r="O6" s="4" t="s">
        <v>5</v>
      </c>
      <c r="P6" s="5">
        <v>36647</v>
      </c>
      <c r="Q6" s="4" t="s">
        <v>5</v>
      </c>
      <c r="R6" s="4" t="s">
        <v>5</v>
      </c>
      <c r="S6" s="4" t="s">
        <v>5</v>
      </c>
      <c r="T6" s="5">
        <v>37636</v>
      </c>
      <c r="U6" s="4" t="s">
        <v>5</v>
      </c>
      <c r="V6" s="4" t="s">
        <v>5</v>
      </c>
      <c r="W6" s="4" t="s">
        <v>5</v>
      </c>
      <c r="X6" s="4" t="s">
        <v>5</v>
      </c>
      <c r="Y6" s="4" t="s">
        <v>5</v>
      </c>
      <c r="Z6" s="4" t="s">
        <v>5</v>
      </c>
      <c r="AA6" s="4" t="s">
        <v>5</v>
      </c>
      <c r="AB6" s="4" t="s">
        <v>5</v>
      </c>
      <c r="AC6" s="4" t="s">
        <v>5</v>
      </c>
      <c r="AD6" s="4" t="s">
        <v>5</v>
      </c>
    </row>
    <row r="7" spans="1:30" x14ac:dyDescent="0.25">
      <c r="A7" s="2" t="s">
        <v>164</v>
      </c>
      <c r="B7" s="5">
        <v>36420</v>
      </c>
      <c r="C7" s="5">
        <v>40585</v>
      </c>
      <c r="D7" s="5">
        <v>40128</v>
      </c>
      <c r="E7" s="4" t="s">
        <v>5</v>
      </c>
      <c r="F7" s="4" t="s">
        <v>5</v>
      </c>
      <c r="G7" s="5">
        <v>37202</v>
      </c>
      <c r="H7" s="5">
        <v>36867</v>
      </c>
      <c r="I7" s="5">
        <v>41513</v>
      </c>
      <c r="J7" s="5">
        <v>36460</v>
      </c>
      <c r="K7" s="5">
        <v>37442</v>
      </c>
      <c r="L7" s="5">
        <v>41662</v>
      </c>
      <c r="M7" s="4" t="s">
        <v>5</v>
      </c>
      <c r="N7" s="4" t="s">
        <v>5</v>
      </c>
      <c r="O7" s="4" t="s">
        <v>5</v>
      </c>
      <c r="P7" s="4" t="s">
        <v>5</v>
      </c>
      <c r="Q7" s="5">
        <v>36526</v>
      </c>
      <c r="R7" s="5">
        <v>36673</v>
      </c>
      <c r="S7" s="5">
        <v>37787</v>
      </c>
      <c r="T7" s="4" t="s">
        <v>5</v>
      </c>
      <c r="U7" s="5">
        <v>38587</v>
      </c>
      <c r="V7" s="5">
        <v>38365</v>
      </c>
      <c r="W7" s="5">
        <v>38644</v>
      </c>
      <c r="X7" s="5">
        <v>37755</v>
      </c>
      <c r="Y7" s="5">
        <v>38047</v>
      </c>
      <c r="Z7" s="5">
        <v>38905</v>
      </c>
      <c r="AA7" s="5">
        <v>38497</v>
      </c>
      <c r="AB7" s="5">
        <v>37882</v>
      </c>
      <c r="AC7" s="5">
        <v>38716</v>
      </c>
      <c r="AD7" s="5">
        <v>37967</v>
      </c>
    </row>
    <row r="8" spans="1:30" ht="30" x14ac:dyDescent="0.25">
      <c r="A8" s="2" t="s">
        <v>165</v>
      </c>
      <c r="B8" s="4" t="s">
        <v>5</v>
      </c>
      <c r="C8" s="4" t="s">
        <v>5</v>
      </c>
      <c r="D8" s="4" t="s">
        <v>5</v>
      </c>
      <c r="E8" s="4" t="s">
        <v>5</v>
      </c>
      <c r="F8" s="4" t="s">
        <v>5</v>
      </c>
      <c r="G8" s="4" t="s">
        <v>5</v>
      </c>
      <c r="H8" s="4" t="s">
        <v>5</v>
      </c>
      <c r="I8" s="4" t="s">
        <v>5</v>
      </c>
      <c r="J8" s="4" t="s">
        <v>5</v>
      </c>
      <c r="K8" s="4" t="s">
        <v>5</v>
      </c>
      <c r="L8" s="4" t="s">
        <v>5</v>
      </c>
      <c r="M8" s="4" t="s">
        <v>5</v>
      </c>
      <c r="N8" s="5">
        <v>36563</v>
      </c>
      <c r="O8" s="4" t="s">
        <v>5</v>
      </c>
      <c r="P8" s="5">
        <v>36673</v>
      </c>
      <c r="Q8" s="4" t="s">
        <v>5</v>
      </c>
      <c r="R8" s="4" t="s">
        <v>5</v>
      </c>
      <c r="S8" s="4" t="s">
        <v>5</v>
      </c>
      <c r="T8" s="5">
        <v>37756</v>
      </c>
      <c r="U8" s="4" t="s">
        <v>5</v>
      </c>
      <c r="V8" s="4" t="s">
        <v>5</v>
      </c>
      <c r="W8" s="4" t="s">
        <v>5</v>
      </c>
      <c r="X8" s="4" t="s">
        <v>5</v>
      </c>
      <c r="Y8" s="4" t="s">
        <v>5</v>
      </c>
      <c r="Z8" s="4" t="s">
        <v>5</v>
      </c>
      <c r="AA8" s="4" t="s">
        <v>5</v>
      </c>
      <c r="AB8" s="4" t="s">
        <v>5</v>
      </c>
      <c r="AC8" s="4" t="s">
        <v>5</v>
      </c>
      <c r="AD8" s="4" t="s">
        <v>5</v>
      </c>
    </row>
    <row r="9" spans="1:30" ht="30" x14ac:dyDescent="0.25">
      <c r="A9" s="2" t="s">
        <v>166</v>
      </c>
      <c r="B9" s="4" t="s">
        <v>5</v>
      </c>
      <c r="C9" s="4" t="s">
        <v>5</v>
      </c>
      <c r="D9" s="4" t="s">
        <v>5</v>
      </c>
      <c r="E9" s="4" t="s">
        <v>5</v>
      </c>
      <c r="F9" s="10">
        <v>3.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167</v>
      </c>
      <c r="B10" s="4" t="s">
        <v>5</v>
      </c>
      <c r="C10" s="4" t="s">
        <v>5</v>
      </c>
      <c r="D10" s="4" t="s">
        <v>5</v>
      </c>
      <c r="E10" s="4" t="s">
        <v>5</v>
      </c>
      <c r="F10" s="5">
        <v>37438</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68</v>
      </c>
      <c r="B11" s="4" t="s">
        <v>5</v>
      </c>
      <c r="C11" s="4" t="s">
        <v>5</v>
      </c>
      <c r="D11" s="4" t="s">
        <v>5</v>
      </c>
      <c r="E11" s="4" t="s">
        <v>5</v>
      </c>
      <c r="F11" s="5">
        <v>3774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169</v>
      </c>
      <c r="B12" s="4" t="s">
        <v>5</v>
      </c>
      <c r="C12" s="4" t="s">
        <v>5</v>
      </c>
      <c r="D12" s="4" t="s">
        <v>5</v>
      </c>
      <c r="E12" s="5">
        <v>3778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170</v>
      </c>
      <c r="B13" s="4" t="s">
        <v>5</v>
      </c>
      <c r="C13" s="4" t="s">
        <v>5</v>
      </c>
      <c r="D13" s="4" t="s">
        <v>5</v>
      </c>
      <c r="E13" s="5">
        <v>3788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sheetData>
  <mergeCells count="12">
    <mergeCell ref="G2:G4"/>
    <mergeCell ref="H2:H4"/>
    <mergeCell ref="A1:A4"/>
    <mergeCell ref="C1:H1"/>
    <mergeCell ref="I1:J1"/>
    <mergeCell ref="L1:R1"/>
    <mergeCell ref="S1:AD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71</v>
      </c>
      <c r="B1" s="7" t="s">
        <v>1</v>
      </c>
      <c r="C1" s="7"/>
      <c r="D1" s="1" t="s">
        <v>63</v>
      </c>
    </row>
    <row r="2" spans="1:4" x14ac:dyDescent="0.25">
      <c r="A2" s="7"/>
      <c r="B2" s="1" t="s">
        <v>2</v>
      </c>
      <c r="C2" s="1" t="s">
        <v>64</v>
      </c>
      <c r="D2" s="1" t="s">
        <v>2</v>
      </c>
    </row>
    <row r="3" spans="1:4" ht="30" x14ac:dyDescent="0.25">
      <c r="A3" s="3" t="s">
        <v>172</v>
      </c>
      <c r="B3" s="4" t="s">
        <v>5</v>
      </c>
      <c r="C3" s="4" t="s">
        <v>5</v>
      </c>
      <c r="D3" s="4" t="s">
        <v>5</v>
      </c>
    </row>
    <row r="4" spans="1:4" x14ac:dyDescent="0.25">
      <c r="A4" s="2" t="s">
        <v>75</v>
      </c>
      <c r="B4" s="9">
        <v>-8053357</v>
      </c>
      <c r="C4" s="9">
        <v>-4400007</v>
      </c>
      <c r="D4" s="9">
        <v>-69788410</v>
      </c>
    </row>
    <row r="5" spans="1:4" ht="45" x14ac:dyDescent="0.25">
      <c r="A5" s="3" t="s">
        <v>173</v>
      </c>
      <c r="B5" s="4" t="s">
        <v>5</v>
      </c>
      <c r="C5" s="4" t="s">
        <v>5</v>
      </c>
      <c r="D5" s="4" t="s">
        <v>5</v>
      </c>
    </row>
    <row r="6" spans="1:4" x14ac:dyDescent="0.25">
      <c r="A6" s="2" t="s">
        <v>174</v>
      </c>
      <c r="B6" s="4">
        <v>0</v>
      </c>
      <c r="C6" s="4">
        <v>0</v>
      </c>
      <c r="D6" s="6">
        <v>-81544</v>
      </c>
    </row>
    <row r="7" spans="1:4" x14ac:dyDescent="0.25">
      <c r="A7" s="2" t="s">
        <v>70</v>
      </c>
      <c r="B7" s="4">
        <v>765</v>
      </c>
      <c r="C7" s="6">
        <v>531265</v>
      </c>
      <c r="D7" s="6">
        <v>1971905</v>
      </c>
    </row>
    <row r="8" spans="1:4" x14ac:dyDescent="0.25">
      <c r="A8" s="2" t="s">
        <v>175</v>
      </c>
      <c r="B8" s="6">
        <v>4568763</v>
      </c>
      <c r="C8" s="6">
        <v>658488</v>
      </c>
      <c r="D8" s="6">
        <v>13162734</v>
      </c>
    </row>
    <row r="9" spans="1:4" x14ac:dyDescent="0.25">
      <c r="A9" s="3" t="s">
        <v>176</v>
      </c>
      <c r="B9" s="4" t="s">
        <v>5</v>
      </c>
      <c r="C9" s="4" t="s">
        <v>5</v>
      </c>
      <c r="D9" s="4" t="s">
        <v>5</v>
      </c>
    </row>
    <row r="10" spans="1:4" x14ac:dyDescent="0.25">
      <c r="A10" s="2" t="s">
        <v>177</v>
      </c>
      <c r="B10" s="6">
        <v>-24894</v>
      </c>
      <c r="C10" s="6">
        <v>-24756</v>
      </c>
      <c r="D10" s="6">
        <v>-75204</v>
      </c>
    </row>
    <row r="11" spans="1:4" x14ac:dyDescent="0.25">
      <c r="A11" s="3" t="s">
        <v>178</v>
      </c>
      <c r="B11" s="4" t="s">
        <v>5</v>
      </c>
      <c r="C11" s="4" t="s">
        <v>5</v>
      </c>
      <c r="D11" s="4" t="s">
        <v>5</v>
      </c>
    </row>
    <row r="12" spans="1:4" ht="30" x14ac:dyDescent="0.25">
      <c r="A12" s="2" t="s">
        <v>179</v>
      </c>
      <c r="B12" s="6">
        <v>-13467</v>
      </c>
      <c r="C12" s="6">
        <v>-250927</v>
      </c>
      <c r="D12" s="6">
        <v>1394740</v>
      </c>
    </row>
    <row r="13" spans="1:4" ht="30" x14ac:dyDescent="0.25">
      <c r="A13" s="2" t="s">
        <v>180</v>
      </c>
      <c r="B13" s="6">
        <v>-3522190</v>
      </c>
      <c r="C13" s="6">
        <v>-3485937</v>
      </c>
      <c r="D13" s="6">
        <v>-53415778</v>
      </c>
    </row>
    <row r="14" spans="1:4" ht="30" x14ac:dyDescent="0.25">
      <c r="A14" s="3" t="s">
        <v>181</v>
      </c>
      <c r="B14" s="4" t="s">
        <v>5</v>
      </c>
      <c r="C14" s="4" t="s">
        <v>5</v>
      </c>
      <c r="D14" s="4" t="s">
        <v>5</v>
      </c>
    </row>
    <row r="15" spans="1:4" ht="30" x14ac:dyDescent="0.25">
      <c r="A15" s="2" t="s">
        <v>182</v>
      </c>
      <c r="B15" s="4">
        <v>0</v>
      </c>
      <c r="C15" s="4">
        <v>0</v>
      </c>
      <c r="D15" s="6">
        <v>-20000</v>
      </c>
    </row>
    <row r="16" spans="1:4" x14ac:dyDescent="0.25">
      <c r="A16" s="2" t="s">
        <v>183</v>
      </c>
      <c r="B16" s="4">
        <v>0</v>
      </c>
      <c r="C16" s="4">
        <v>0</v>
      </c>
      <c r="D16" s="6">
        <v>7990</v>
      </c>
    </row>
    <row r="17" spans="1:4" x14ac:dyDescent="0.25">
      <c r="A17" s="2" t="s">
        <v>184</v>
      </c>
      <c r="B17" s="4">
        <v>0</v>
      </c>
      <c r="C17" s="4">
        <v>0</v>
      </c>
      <c r="D17" s="6">
        <v>-905936</v>
      </c>
    </row>
    <row r="18" spans="1:4" ht="45" x14ac:dyDescent="0.25">
      <c r="A18" s="2" t="s">
        <v>185</v>
      </c>
      <c r="B18" s="4">
        <v>0</v>
      </c>
      <c r="C18" s="4">
        <v>0</v>
      </c>
      <c r="D18" s="6">
        <v>-250000</v>
      </c>
    </row>
    <row r="19" spans="1:4" x14ac:dyDescent="0.25">
      <c r="A19" s="2" t="s">
        <v>186</v>
      </c>
      <c r="B19" s="4">
        <v>0</v>
      </c>
      <c r="C19" s="4">
        <v>0</v>
      </c>
      <c r="D19" s="6">
        <v>229135</v>
      </c>
    </row>
    <row r="20" spans="1:4" ht="30" x14ac:dyDescent="0.25">
      <c r="A20" s="2" t="s">
        <v>187</v>
      </c>
      <c r="B20" s="4">
        <v>0</v>
      </c>
      <c r="C20" s="4">
        <v>0</v>
      </c>
      <c r="D20" s="6">
        <v>-938811</v>
      </c>
    </row>
    <row r="21" spans="1:4" ht="30" x14ac:dyDescent="0.25">
      <c r="A21" s="3" t="s">
        <v>188</v>
      </c>
      <c r="B21" s="4" t="s">
        <v>5</v>
      </c>
      <c r="C21" s="4" t="s">
        <v>5</v>
      </c>
      <c r="D21" s="4" t="s">
        <v>5</v>
      </c>
    </row>
    <row r="22" spans="1:4" ht="45" x14ac:dyDescent="0.25">
      <c r="A22" s="2" t="s">
        <v>189</v>
      </c>
      <c r="B22" s="6">
        <v>2781603</v>
      </c>
      <c r="C22" s="4">
        <v>0</v>
      </c>
      <c r="D22" s="6">
        <v>45440061</v>
      </c>
    </row>
    <row r="23" spans="1:4" ht="30" x14ac:dyDescent="0.25">
      <c r="A23" s="2" t="s">
        <v>190</v>
      </c>
      <c r="B23" s="4">
        <v>0</v>
      </c>
      <c r="C23" s="4">
        <v>0</v>
      </c>
      <c r="D23" s="6">
        <v>-295411</v>
      </c>
    </row>
    <row r="24" spans="1:4" x14ac:dyDescent="0.25">
      <c r="A24" s="2" t="s">
        <v>191</v>
      </c>
      <c r="B24" s="4">
        <v>0</v>
      </c>
      <c r="C24" s="4">
        <v>0</v>
      </c>
      <c r="D24" s="6">
        <v>183569</v>
      </c>
    </row>
    <row r="25" spans="1:4" ht="30" x14ac:dyDescent="0.25">
      <c r="A25" s="2" t="s">
        <v>192</v>
      </c>
      <c r="B25" s="4">
        <v>0</v>
      </c>
      <c r="C25" s="4">
        <v>0</v>
      </c>
      <c r="D25" s="6">
        <v>-225717</v>
      </c>
    </row>
    <row r="26" spans="1:4" x14ac:dyDescent="0.25">
      <c r="A26" s="2" t="s">
        <v>193</v>
      </c>
      <c r="B26" s="6">
        <v>1000000</v>
      </c>
      <c r="C26" s="6">
        <v>5000000</v>
      </c>
      <c r="D26" s="6">
        <v>12368546</v>
      </c>
    </row>
    <row r="27" spans="1:4" x14ac:dyDescent="0.25">
      <c r="A27" s="2" t="s">
        <v>194</v>
      </c>
      <c r="B27" s="4">
        <v>0</v>
      </c>
      <c r="C27" s="4">
        <v>0</v>
      </c>
      <c r="D27" s="6">
        <v>-400000</v>
      </c>
    </row>
    <row r="28" spans="1:4" ht="30" x14ac:dyDescent="0.25">
      <c r="A28" s="2" t="s">
        <v>195</v>
      </c>
      <c r="B28" s="6">
        <v>3781603</v>
      </c>
      <c r="C28" s="6">
        <v>5000000</v>
      </c>
      <c r="D28" s="6">
        <v>57071048</v>
      </c>
    </row>
    <row r="29" spans="1:4" ht="30" x14ac:dyDescent="0.25">
      <c r="A29" s="2" t="s">
        <v>196</v>
      </c>
      <c r="B29" s="6">
        <v>259413</v>
      </c>
      <c r="C29" s="6">
        <v>1514063</v>
      </c>
      <c r="D29" s="6">
        <v>2716459</v>
      </c>
    </row>
    <row r="30" spans="1:4" ht="30" x14ac:dyDescent="0.25">
      <c r="A30" s="2" t="s">
        <v>197</v>
      </c>
      <c r="B30" s="6">
        <v>2457046</v>
      </c>
      <c r="C30" s="6">
        <v>190395</v>
      </c>
      <c r="D30" s="4">
        <v>0</v>
      </c>
    </row>
    <row r="31" spans="1:4" ht="30" x14ac:dyDescent="0.25">
      <c r="A31" s="2" t="s">
        <v>198</v>
      </c>
      <c r="B31" s="6">
        <v>2716459</v>
      </c>
      <c r="C31" s="6">
        <v>1704458</v>
      </c>
      <c r="D31" s="6">
        <v>2716459</v>
      </c>
    </row>
    <row r="32" spans="1:4" ht="30" x14ac:dyDescent="0.25">
      <c r="A32" s="3" t="s">
        <v>199</v>
      </c>
      <c r="B32" s="4" t="s">
        <v>5</v>
      </c>
      <c r="C32" s="4" t="s">
        <v>5</v>
      </c>
      <c r="D32" s="4" t="s">
        <v>5</v>
      </c>
    </row>
    <row r="33" spans="1:4" x14ac:dyDescent="0.25">
      <c r="A33" s="2" t="s">
        <v>200</v>
      </c>
      <c r="B33" s="4">
        <v>0</v>
      </c>
      <c r="C33" s="4">
        <v>0</v>
      </c>
      <c r="D33" s="6">
        <v>66770</v>
      </c>
    </row>
    <row r="34" spans="1:4" x14ac:dyDescent="0.25">
      <c r="A34" s="2" t="s">
        <v>201</v>
      </c>
      <c r="B34" s="4">
        <v>0</v>
      </c>
      <c r="C34" s="4">
        <v>0</v>
      </c>
      <c r="D34" s="4">
        <v>100</v>
      </c>
    </row>
    <row r="35" spans="1:4" x14ac:dyDescent="0.25">
      <c r="A35" s="3" t="s">
        <v>202</v>
      </c>
      <c r="B35" s="4" t="s">
        <v>5</v>
      </c>
      <c r="C35" s="4" t="s">
        <v>5</v>
      </c>
      <c r="D35" s="4" t="s">
        <v>5</v>
      </c>
    </row>
    <row r="36" spans="1:4" x14ac:dyDescent="0.25">
      <c r="A36" s="2" t="s">
        <v>203</v>
      </c>
      <c r="B36" s="9">
        <v>2155000</v>
      </c>
      <c r="C36" s="9">
        <v>0</v>
      </c>
      <c r="D36" s="9">
        <v>319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45" x14ac:dyDescent="0.25">
      <c r="A3" s="3" t="s">
        <v>205</v>
      </c>
      <c r="B3" s="4" t="s">
        <v>5</v>
      </c>
    </row>
    <row r="4" spans="1:2" x14ac:dyDescent="0.25">
      <c r="A4" s="13" t="s">
        <v>204</v>
      </c>
      <c r="B4" s="4" t="s">
        <v>5</v>
      </c>
    </row>
    <row r="5" spans="1:2" ht="26.25" x14ac:dyDescent="0.25">
      <c r="A5" s="13"/>
      <c r="B5" s="12" t="s">
        <v>206</v>
      </c>
    </row>
    <row r="6" spans="1:2" x14ac:dyDescent="0.25">
      <c r="A6" s="13"/>
      <c r="B6" s="12"/>
    </row>
    <row r="7" spans="1:2" ht="383.25" x14ac:dyDescent="0.25">
      <c r="A7" s="13"/>
      <c r="B7" s="12" t="s">
        <v>207</v>
      </c>
    </row>
    <row r="8" spans="1:2" x14ac:dyDescent="0.25">
      <c r="A8" s="13"/>
      <c r="B8" s="12"/>
    </row>
    <row r="9" spans="1:2" ht="319.5" x14ac:dyDescent="0.25">
      <c r="A9" s="13"/>
      <c r="B9" s="12" t="s">
        <v>208</v>
      </c>
    </row>
    <row r="10" spans="1:2" x14ac:dyDescent="0.25">
      <c r="A10" s="13"/>
      <c r="B10" s="12"/>
    </row>
    <row r="11" spans="1:2" ht="332.25" x14ac:dyDescent="0.25">
      <c r="A11" s="13"/>
      <c r="B11" s="12" t="s">
        <v>209</v>
      </c>
    </row>
    <row r="12" spans="1:2" x14ac:dyDescent="0.25">
      <c r="A12" s="13"/>
      <c r="B12" s="12"/>
    </row>
    <row r="13" spans="1:2" ht="179.25" x14ac:dyDescent="0.25">
      <c r="A13" s="13"/>
      <c r="B13" s="12" t="s">
        <v>210</v>
      </c>
    </row>
    <row r="14" spans="1:2" x14ac:dyDescent="0.25">
      <c r="A14" s="13"/>
      <c r="B14" s="12"/>
    </row>
    <row r="15" spans="1:2" ht="281.25" x14ac:dyDescent="0.25">
      <c r="A15" s="13"/>
      <c r="B15" s="12" t="s">
        <v>211</v>
      </c>
    </row>
    <row r="16" spans="1:2" x14ac:dyDescent="0.25">
      <c r="A16" s="13"/>
      <c r="B16" s="12"/>
    </row>
    <row r="17" spans="1:2" ht="51.75" x14ac:dyDescent="0.25">
      <c r="A17" s="13"/>
      <c r="B17" s="12" t="s">
        <v>212</v>
      </c>
    </row>
    <row r="18" spans="1:2" x14ac:dyDescent="0.25">
      <c r="A18" s="13"/>
      <c r="B18" s="12"/>
    </row>
    <row r="19" spans="1:2" ht="90" x14ac:dyDescent="0.25">
      <c r="A19" s="13"/>
      <c r="B19" s="12" t="s">
        <v>213</v>
      </c>
    </row>
    <row r="20" spans="1:2" x14ac:dyDescent="0.25">
      <c r="A20" s="13"/>
      <c r="B20" s="12"/>
    </row>
    <row r="21" spans="1:2" ht="153.75" x14ac:dyDescent="0.25">
      <c r="A21" s="13"/>
      <c r="B21" s="12" t="s">
        <v>214</v>
      </c>
    </row>
    <row r="22" spans="1:2" x14ac:dyDescent="0.25">
      <c r="A22" s="13"/>
      <c r="B22" s="12" t="s">
        <v>215</v>
      </c>
    </row>
    <row r="23" spans="1:2" ht="153.75" x14ac:dyDescent="0.25">
      <c r="A23" s="13"/>
      <c r="B23" s="12" t="s">
        <v>216</v>
      </c>
    </row>
    <row r="24" spans="1:2" x14ac:dyDescent="0.25">
      <c r="A24" s="13"/>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ht="26.25" x14ac:dyDescent="0.25">
      <c r="A5" s="13"/>
      <c r="B5" s="12" t="s">
        <v>219</v>
      </c>
    </row>
    <row r="6" spans="1:2" x14ac:dyDescent="0.25">
      <c r="A6" s="13"/>
      <c r="B6" s="12"/>
    </row>
    <row r="7" spans="1:2" ht="255.75" x14ac:dyDescent="0.25">
      <c r="A7" s="13"/>
      <c r="B7" s="12" t="s">
        <v>220</v>
      </c>
    </row>
    <row r="8" spans="1:2" x14ac:dyDescent="0.25">
      <c r="A8" s="13"/>
      <c r="B8" s="12"/>
    </row>
    <row r="9" spans="1:2" ht="217.5" x14ac:dyDescent="0.25">
      <c r="A9" s="13"/>
      <c r="B9" s="12" t="s">
        <v>221</v>
      </c>
    </row>
    <row r="10" spans="1:2" x14ac:dyDescent="0.25">
      <c r="A10" s="13"/>
      <c r="B10" s="12"/>
    </row>
    <row r="11" spans="1:2" ht="166.5" x14ac:dyDescent="0.25">
      <c r="A11" s="13"/>
      <c r="B11" s="12" t="s">
        <v>222</v>
      </c>
    </row>
    <row r="12" spans="1:2" x14ac:dyDescent="0.25">
      <c r="A12" s="13"/>
      <c r="B12" s="12"/>
    </row>
    <row r="13" spans="1:2" ht="243" x14ac:dyDescent="0.25">
      <c r="A13" s="13"/>
      <c r="B13" s="12" t="s">
        <v>223</v>
      </c>
    </row>
    <row r="14" spans="1:2" x14ac:dyDescent="0.25">
      <c r="A14" s="13"/>
      <c r="B14" s="12"/>
    </row>
    <row r="15" spans="1:2" ht="345" x14ac:dyDescent="0.25">
      <c r="A15" s="13"/>
      <c r="B15" s="12" t="s">
        <v>224</v>
      </c>
    </row>
    <row r="16" spans="1:2" x14ac:dyDescent="0.25">
      <c r="A16" s="13"/>
      <c r="B16" s="12"/>
    </row>
    <row r="17" spans="1:2" ht="90" x14ac:dyDescent="0.25">
      <c r="A17" s="13"/>
      <c r="B17" s="12" t="s">
        <v>225</v>
      </c>
    </row>
    <row r="18" spans="1:2" x14ac:dyDescent="0.25">
      <c r="A18" s="13"/>
      <c r="B18" s="12"/>
    </row>
    <row r="19" spans="1:2" ht="102.75" x14ac:dyDescent="0.25">
      <c r="A19" s="13"/>
      <c r="B19" s="12" t="s">
        <v>226</v>
      </c>
    </row>
    <row r="20" spans="1:2" x14ac:dyDescent="0.25">
      <c r="A20" s="13"/>
      <c r="B20" s="12"/>
    </row>
    <row r="21" spans="1:2" ht="102.75" x14ac:dyDescent="0.25">
      <c r="A21" s="13"/>
      <c r="B21" s="12" t="s">
        <v>227</v>
      </c>
    </row>
    <row r="22" spans="1:2" x14ac:dyDescent="0.25">
      <c r="A22" s="13"/>
      <c r="B22" s="12" t="s">
        <v>215</v>
      </c>
    </row>
    <row r="23" spans="1:2" ht="102.75" x14ac:dyDescent="0.25">
      <c r="A23" s="13"/>
      <c r="B23" s="12" t="s">
        <v>228</v>
      </c>
    </row>
    <row r="24" spans="1:2" x14ac:dyDescent="0.25">
      <c r="A24" s="13"/>
      <c r="B24" s="12"/>
    </row>
    <row r="25" spans="1:2" ht="64.5" x14ac:dyDescent="0.25">
      <c r="A25" s="13"/>
      <c r="B25" s="12" t="s">
        <v>229</v>
      </c>
    </row>
    <row r="26" spans="1:2" x14ac:dyDescent="0.25">
      <c r="A26" s="13"/>
      <c r="B26" s="12"/>
    </row>
    <row r="27" spans="1:2" ht="102.75" x14ac:dyDescent="0.25">
      <c r="A27" s="13"/>
      <c r="B27" s="12" t="s">
        <v>230</v>
      </c>
    </row>
    <row r="28" spans="1:2" x14ac:dyDescent="0.25">
      <c r="A28" s="13"/>
      <c r="B28" s="12"/>
    </row>
    <row r="29" spans="1:2" ht="102.75" x14ac:dyDescent="0.25">
      <c r="A29" s="13"/>
      <c r="B29" s="12" t="s">
        <v>231</v>
      </c>
    </row>
    <row r="30" spans="1:2" x14ac:dyDescent="0.25">
      <c r="A30" s="13"/>
      <c r="B30" s="12"/>
    </row>
    <row r="31" spans="1:2" ht="102.75" x14ac:dyDescent="0.25">
      <c r="A31" s="13"/>
      <c r="B31" s="12" t="s">
        <v>232</v>
      </c>
    </row>
    <row r="32" spans="1:2" x14ac:dyDescent="0.25">
      <c r="A32" s="13"/>
      <c r="B32" s="12"/>
    </row>
    <row r="33" spans="1:2" ht="51.75" x14ac:dyDescent="0.25">
      <c r="A33" s="13"/>
      <c r="B33" s="12" t="s">
        <v>233</v>
      </c>
    </row>
    <row r="34" spans="1:2" x14ac:dyDescent="0.25">
      <c r="A34" s="13"/>
      <c r="B34" s="12"/>
    </row>
    <row r="35" spans="1:2" ht="64.5" x14ac:dyDescent="0.25">
      <c r="A35" s="13"/>
      <c r="B35" s="12" t="s">
        <v>234</v>
      </c>
    </row>
    <row r="36" spans="1:2" x14ac:dyDescent="0.25">
      <c r="A36" s="13"/>
      <c r="B36" s="12"/>
    </row>
    <row r="37" spans="1:2" ht="409.6" x14ac:dyDescent="0.25">
      <c r="A37" s="13"/>
      <c r="B37" s="12" t="s">
        <v>235</v>
      </c>
    </row>
    <row r="38" spans="1:2" x14ac:dyDescent="0.25">
      <c r="A38" s="13"/>
      <c r="B38" s="12"/>
    </row>
    <row r="39" spans="1:2" ht="230.25" x14ac:dyDescent="0.25">
      <c r="A39" s="13"/>
      <c r="B39" s="12" t="s">
        <v>236</v>
      </c>
    </row>
    <row r="40" spans="1:2" x14ac:dyDescent="0.25">
      <c r="A40" s="13"/>
      <c r="B40" s="12"/>
    </row>
    <row r="41" spans="1:2" ht="153.75" x14ac:dyDescent="0.25">
      <c r="A41" s="13"/>
      <c r="B41" s="12" t="s">
        <v>237</v>
      </c>
    </row>
    <row r="42" spans="1:2" x14ac:dyDescent="0.25">
      <c r="A42" s="13"/>
      <c r="B42" s="4"/>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ORGANIZATION_AND_BUSINESS_ACTI</vt:lpstr>
      <vt:lpstr>CHANGE_OF_OWNERSHIP_TRANSACTIO</vt:lpstr>
      <vt:lpstr>GOING_CONCERN</vt:lpstr>
      <vt:lpstr>BASIS_OF_PRESENTATION_AND_SUMM</vt:lpstr>
      <vt:lpstr>RECENT_ACCOUNTING_PRONOUNCEMEN</vt:lpstr>
      <vt:lpstr>RELATED_PARTIES</vt:lpstr>
      <vt:lpstr>SENIOR_SECURED_CONVERTIBLE_NOT</vt:lpstr>
      <vt:lpstr>SENIOR_SECURED_NOTES_RELATED_P</vt:lpstr>
      <vt:lpstr>SUBSEQUENT_EVENTS</vt:lpstr>
      <vt:lpstr>BASIS_OF_PRESENTATION_AND_SUMM1</vt:lpstr>
      <vt:lpstr>BASIS_OF_PRESENTATION_AND_SUMM2</vt:lpstr>
      <vt:lpstr>ORGANIZATION_AND_BUSINESS_ACTI1</vt:lpstr>
      <vt:lpstr>CHANGE_OF_OWNERSHIP_TRANSACTIO1</vt:lpstr>
      <vt:lpstr>GOING_CONCERN_Additional_Infor</vt:lpstr>
      <vt:lpstr>BASIS_OF_PRESENTATION_AND_SUMM3</vt:lpstr>
      <vt:lpstr>Fair_Value_of_Assumptions_of_O</vt:lpstr>
      <vt:lpstr>RELATED_PARTIES_Additional_Inf</vt:lpstr>
      <vt:lpstr>SENIOR_SECURED_CONVERTIBLE_NOT1</vt:lpstr>
      <vt:lpstr>SENIOR_SECURED_NOTES_RELATED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28:35Z</dcterms:created>
  <dcterms:modified xsi:type="dcterms:W3CDTF">2014-04-14T15:28:35Z</dcterms:modified>
</cp:coreProperties>
</file>